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GOODWILL" sheetId="13" state="visible" r:id="rId13"/>
    <sheet xmlns:r="http://schemas.openxmlformats.org/officeDocument/2006/relationships" name="INVENTORIES" sheetId="14" state="visible" r:id="rId14"/>
    <sheet xmlns:r="http://schemas.openxmlformats.org/officeDocument/2006/relationships" name="INTANGIBLES" sheetId="15" state="visible" r:id="rId15"/>
    <sheet xmlns:r="http://schemas.openxmlformats.org/officeDocument/2006/relationships" name="ASSETS AND LIABILITIES HELD FOR"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WARRANTY" sheetId="20" state="visible" r:id="rId20"/>
    <sheet xmlns:r="http://schemas.openxmlformats.org/officeDocument/2006/relationships" name="DEFINED BENEFIT PLANS" sheetId="21" state="visible" r:id="rId21"/>
    <sheet xmlns:r="http://schemas.openxmlformats.org/officeDocument/2006/relationships" name="LONG-TERM DEBT" sheetId="22" state="visible" r:id="rId22"/>
    <sheet xmlns:r="http://schemas.openxmlformats.org/officeDocument/2006/relationships" name="DERIVATIVES" sheetId="23" state="visible" r:id="rId23"/>
    <sheet xmlns:r="http://schemas.openxmlformats.org/officeDocument/2006/relationships" name="CD&amp;R INVESTOR GROUP" sheetId="24" state="visible" r:id="rId24"/>
    <sheet xmlns:r="http://schemas.openxmlformats.org/officeDocument/2006/relationships" name="STOCK REPURCHASE PROGRAM" sheetId="25" state="visible" r:id="rId25"/>
    <sheet xmlns:r="http://schemas.openxmlformats.org/officeDocument/2006/relationships" name="FAIR VALUE OF FINANCIAL INSTRUM"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STRUCTURING (Tables)" sheetId="34" state="visible" r:id="rId34"/>
    <sheet xmlns:r="http://schemas.openxmlformats.org/officeDocument/2006/relationships" name="GOODWILL (Tables)" sheetId="35" state="visible" r:id="rId35"/>
    <sheet xmlns:r="http://schemas.openxmlformats.org/officeDocument/2006/relationships" name="INVENTORIES (Tables)" sheetId="36" state="visible" r:id="rId36"/>
    <sheet xmlns:r="http://schemas.openxmlformats.org/officeDocument/2006/relationships" name="INTANGIBLES (Tables)" sheetId="37" state="visible" r:id="rId37"/>
    <sheet xmlns:r="http://schemas.openxmlformats.org/officeDocument/2006/relationships" name="LEASES (Tables)" sheetId="38" state="visible" r:id="rId38"/>
    <sheet xmlns:r="http://schemas.openxmlformats.org/officeDocument/2006/relationships" name="EARNINGS PER COMMON SHARE (Tabl" sheetId="39" state="visible" r:id="rId39"/>
    <sheet xmlns:r="http://schemas.openxmlformats.org/officeDocument/2006/relationships" name="WARRANTY (Tables)" sheetId="40" state="visible" r:id="rId40"/>
    <sheet xmlns:r="http://schemas.openxmlformats.org/officeDocument/2006/relationships" name="DEFINED BENEFIT PLANS (Tables)" sheetId="41" state="visible" r:id="rId41"/>
    <sheet xmlns:r="http://schemas.openxmlformats.org/officeDocument/2006/relationships" name="LONG-TERM DEBT (Tables)" sheetId="42" state="visible" r:id="rId42"/>
    <sheet xmlns:r="http://schemas.openxmlformats.org/officeDocument/2006/relationships" name="DERIVATIVES (Tables)" sheetId="43" state="visible" r:id="rId43"/>
    <sheet xmlns:r="http://schemas.openxmlformats.org/officeDocument/2006/relationships" name="FAIR VALUE OF FINANCIAL INSTR_2"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ACQUISITIONS - Schedule of Pro " sheetId="51" state="visible" r:id="rId51"/>
    <sheet xmlns:r="http://schemas.openxmlformats.org/officeDocument/2006/relationships" name="RESTRUCTURING - Narrative (Deta" sheetId="52" state="visible" r:id="rId52"/>
    <sheet xmlns:r="http://schemas.openxmlformats.org/officeDocument/2006/relationships" name="RESTRUCTURING - Summary of Rest" sheetId="53" state="visible" r:id="rId53"/>
    <sheet xmlns:r="http://schemas.openxmlformats.org/officeDocument/2006/relationships" name="RESTRUCTURING - Summary of Seve" sheetId="54" state="visible" r:id="rId54"/>
    <sheet xmlns:r="http://schemas.openxmlformats.org/officeDocument/2006/relationships" name="GOODWILL (Details)" sheetId="55" state="visible" r:id="rId55"/>
    <sheet xmlns:r="http://schemas.openxmlformats.org/officeDocument/2006/relationships" name="INVENTORIES (Details)" sheetId="56" state="visible" r:id="rId56"/>
    <sheet xmlns:r="http://schemas.openxmlformats.org/officeDocument/2006/relationships" name="INTANGIBLES - Schedule of Finit" sheetId="57" state="visible" r:id="rId57"/>
    <sheet xmlns:r="http://schemas.openxmlformats.org/officeDocument/2006/relationships" name="INTANGIBLES - Schedule of Futur" sheetId="58" state="visible" r:id="rId58"/>
    <sheet xmlns:r="http://schemas.openxmlformats.org/officeDocument/2006/relationships" name="ASSETS AND LIABILITIES HELD F_2" sheetId="59" state="visible" r:id="rId59"/>
    <sheet xmlns:r="http://schemas.openxmlformats.org/officeDocument/2006/relationships" name="LEASES - Summary of Lease Costs" sheetId="60" state="visible" r:id="rId60"/>
    <sheet xmlns:r="http://schemas.openxmlformats.org/officeDocument/2006/relationships" name="LEASES - Summary of Cash Flow I" sheetId="61" state="visible" r:id="rId61"/>
    <sheet xmlns:r="http://schemas.openxmlformats.org/officeDocument/2006/relationships" name="LEASES - Schedule of Future Min" sheetId="62" state="visible" r:id="rId62"/>
    <sheet xmlns:r="http://schemas.openxmlformats.org/officeDocument/2006/relationships" name="SHARE-BASED COMPENSATION (Detai" sheetId="63" state="visible" r:id="rId63"/>
    <sheet xmlns:r="http://schemas.openxmlformats.org/officeDocument/2006/relationships" name="EARNINGS PER COMMON SHARE (Deta" sheetId="64" state="visible" r:id="rId64"/>
    <sheet xmlns:r="http://schemas.openxmlformats.org/officeDocument/2006/relationships" name="WARRANTY (Details)" sheetId="65" state="visible" r:id="rId65"/>
    <sheet xmlns:r="http://schemas.openxmlformats.org/officeDocument/2006/relationships" name="DEFINED BENEFIT PLANS - Periodi" sheetId="66" state="visible" r:id="rId66"/>
    <sheet xmlns:r="http://schemas.openxmlformats.org/officeDocument/2006/relationships" name="DEFINED BENEFIT PLANS - Narrati" sheetId="67" state="visible" r:id="rId67"/>
    <sheet xmlns:r="http://schemas.openxmlformats.org/officeDocument/2006/relationships" name="LONG-TERM DEBT - Schedule of De" sheetId="68" state="visible" r:id="rId68"/>
    <sheet xmlns:r="http://schemas.openxmlformats.org/officeDocument/2006/relationships" name="LONG-TERM DEBT - Narrative (Det" sheetId="69" state="visible" r:id="rId69"/>
    <sheet xmlns:r="http://schemas.openxmlformats.org/officeDocument/2006/relationships" name="LONG-TERM DEBT - ABL Facility (" sheetId="70" state="visible" r:id="rId70"/>
    <sheet xmlns:r="http://schemas.openxmlformats.org/officeDocument/2006/relationships" name="DERIVATIVES - Narrative (Detail" sheetId="71" state="visible" r:id="rId71"/>
    <sheet xmlns:r="http://schemas.openxmlformats.org/officeDocument/2006/relationships" name="DERIVATIVES -Schedule of Intere" sheetId="72" state="visible" r:id="rId72"/>
    <sheet xmlns:r="http://schemas.openxmlformats.org/officeDocument/2006/relationships" name="DERIVATIVES - Fair Values of De" sheetId="73" state="visible" r:id="rId73"/>
    <sheet xmlns:r="http://schemas.openxmlformats.org/officeDocument/2006/relationships" name="DERIVATIVES - Effect of Derivat" sheetId="74" state="visible" r:id="rId74"/>
    <sheet xmlns:r="http://schemas.openxmlformats.org/officeDocument/2006/relationships" name="CD&amp;R INVESTOR GROUP (Details)" sheetId="75" state="visible" r:id="rId75"/>
    <sheet xmlns:r="http://schemas.openxmlformats.org/officeDocument/2006/relationships" name="STOCK REPURCHASE PROGRAM (Detai"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INCOME TAXES (Details)" sheetId="80" state="visible" r:id="rId80"/>
    <sheet xmlns:r="http://schemas.openxmlformats.org/officeDocument/2006/relationships" name="SEGMENT INFORMATION (Details)" sheetId="81" state="visible" r:id="rId81"/>
    <sheet xmlns:r="http://schemas.openxmlformats.org/officeDocument/2006/relationships" name="CONTINGENCIE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Oct. 02,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1-14315</t>
        </is>
      </c>
    </row>
    <row r="9">
      <c r="A9" s="4" t="inlineStr">
        <is>
          <t>Entity Registrant Name</t>
        </is>
      </c>
      <c r="B9" s="4" t="inlineStr">
        <is>
          <t>Cornerstone Building Brands, Inc.</t>
        </is>
      </c>
    </row>
    <row r="10">
      <c r="A10" s="4" t="inlineStr">
        <is>
          <t>Entity Incorporation, State or Country Code</t>
        </is>
      </c>
      <c r="B10" s="4" t="inlineStr">
        <is>
          <t>DE</t>
        </is>
      </c>
    </row>
    <row r="11">
      <c r="A11" s="4" t="inlineStr">
        <is>
          <t>Entity Tax Identification Number</t>
        </is>
      </c>
      <c r="B11" s="4" t="inlineStr">
        <is>
          <t>76-0127701</t>
        </is>
      </c>
    </row>
    <row r="12">
      <c r="A12" s="4" t="inlineStr">
        <is>
          <t>Entity Address, Address Line One</t>
        </is>
      </c>
      <c r="B12" s="4" t="inlineStr">
        <is>
          <t>5020 Weston Parkway</t>
        </is>
      </c>
    </row>
    <row r="13">
      <c r="A13" s="4" t="inlineStr">
        <is>
          <t>Entity Address, Address Line Two</t>
        </is>
      </c>
      <c r="B13" s="4" t="inlineStr">
        <is>
          <t>Suite 400</t>
        </is>
      </c>
    </row>
    <row r="14">
      <c r="A14" s="4" t="inlineStr">
        <is>
          <t>Entity Address, City or Town</t>
        </is>
      </c>
      <c r="B14" s="4" t="inlineStr">
        <is>
          <t>Cary</t>
        </is>
      </c>
    </row>
    <row r="15">
      <c r="A15" s="4" t="inlineStr">
        <is>
          <t>Entity Address, State or Province</t>
        </is>
      </c>
      <c r="B15" s="4" t="inlineStr">
        <is>
          <t>NC</t>
        </is>
      </c>
    </row>
    <row r="16">
      <c r="A16" s="4" t="inlineStr">
        <is>
          <t>Entity Address, Postal Zip Code</t>
        </is>
      </c>
      <c r="B16" s="4" t="inlineStr">
        <is>
          <t>27513</t>
        </is>
      </c>
    </row>
    <row r="17">
      <c r="A17" s="4" t="inlineStr">
        <is>
          <t>City Area Code</t>
        </is>
      </c>
      <c r="B17" s="4" t="inlineStr">
        <is>
          <t>866</t>
        </is>
      </c>
    </row>
    <row r="18">
      <c r="A18" s="4" t="inlineStr">
        <is>
          <t>Local Phone Number</t>
        </is>
      </c>
      <c r="B18" s="4" t="inlineStr">
        <is>
          <t>419-004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0.01 par value per share</t>
        </is>
      </c>
    </row>
    <row r="26">
      <c r="A26" s="4" t="inlineStr">
        <is>
          <t>Trading Symbol</t>
        </is>
      </c>
      <c r="B26" s="4" t="inlineStr">
        <is>
          <t>CNR</t>
        </is>
      </c>
    </row>
    <row r="27">
      <c r="A27" s="4" t="inlineStr">
        <is>
          <t>Security Exchange Name</t>
        </is>
      </c>
      <c r="B27" s="4" t="inlineStr">
        <is>
          <t>NYSE</t>
        </is>
      </c>
    </row>
    <row r="28">
      <c r="A28" s="4" t="inlineStr">
        <is>
          <t>Entity Common Stock, Shares Outstanding</t>
        </is>
      </c>
      <c r="C28" s="5" t="n">
        <v>126218902</v>
      </c>
    </row>
    <row r="29">
      <c r="A29" s="4" t="inlineStr">
        <is>
          <t>Entity Central Index Key</t>
        </is>
      </c>
      <c r="B29" s="4" t="inlineStr">
        <is>
          <t>000088390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Oct. 02, 2021</t>
        </is>
      </c>
    </row>
    <row r="3">
      <c r="A3" s="3" t="inlineStr">
        <is>
          <t>Accounting Standards Update and Change in Accounting Principle [Abstract]</t>
        </is>
      </c>
    </row>
    <row r="4">
      <c r="A4" s="4" t="inlineStr">
        <is>
          <t>ACCOUNTING PRONOUNCMENTS</t>
        </is>
      </c>
      <c r="B4" s="4" t="inlineStr">
        <is>
          <t>ACCOUNTING PRONOUNCEMENTS Adopted Accounting Pronouncements In December 2019, the FASB issued ASU 2019-12, Income Taxes (Topic 740): Simplifying the Accounting for Income Taxes, which simplifies the accounting for income taxes by removing certain exceptions to the general principles in Topic 740 and also improves consistent application of and simplifies U.S. GAAP for other areas of Topic 740 by clarifying and amending existing guidance. Effective January 1, 2021, the Company adopted this guidance. The application of ASU 2019-12 did not have a material effect on the consolidated financial statements. Recent Accounting Pronouncements In March 2020, the FASB issued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LIBOR or another reference rate expected to be discontinued because of rate reform, and may be adopted as of March 12, 2020 through December 31, 2022. The Company is evaluating the impact of electing to apply the amend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2, 2021</t>
        </is>
      </c>
    </row>
    <row r="3">
      <c r="A3" s="3" t="inlineStr">
        <is>
          <t>Business Combination and Asset Acquisition [Abstract]</t>
        </is>
      </c>
    </row>
    <row r="4">
      <c r="A4" s="4" t="inlineStr">
        <is>
          <t>ACQUISITIONS</t>
        </is>
      </c>
      <c r="B4" s="4" t="inlineStr">
        <is>
          <t>ACQUISITIONS 2021 Acquisitions Cascade Windows On August 20, 2021, the Company completed its acquisition of Cascade Windows, Inc. (“Cascade Windo ws”) for $239.5 million in cash. Cascade Windows serves the residential new construction and repair and remodel markets with energy efficient vinyl window and door products from various manufacturing facilities in the United States, expanding our manufacturing capabilities and creating new opportunities for us in the Western United States. This acquisition was funded through cash available on the balance sheet. The Company reports Cascade Windows’ results within the Windows segment.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2,838 Accounts receivable 15,663 Other receivables 409 Inventories 15,644 Prepaid expenses and other current assets 1,538 Property, plant and equipment 15,561 Lease right of use assets 19,335 Goodwill 220,428 Other assets 500 Total assets acquired 291,916 Liabilities assumed: Accounts payable 17,680 Accrued expenses 7,673 Deferred income taxes 2,491 Current portion of lease liability 247 Other current liabilities 215 Non-current portion of lease liabilities 19,926 Other long-term liabilities 4,220 Total liabilities assumed 52,452 Net assets acquired $ 239,464 The $220.4 million of goodwill was allocated to the Windows segment and is not deductible for tax purposes. The goodwill is primarily attributable to the synergies expected to be realized. During the three and nine months ended October 2, 2021, Cascade Windows contributed net sales of $19.0 million and a net loss of $0.6 million, which have been included within the Company’s consolidated statements of operations. During the three and nine months ended October 2, 2021, the Company incurred $1.9 million of acquisition-related costs for Cascade Windows, $1.2 million of which are recorded in strategic development and acquisition related costs in the Co mpany’s consolidated statements of operations. Due to the recent closing of the Cascade Windows transaction, the purchase price allocation is preliminary and will be finalized when valuations are complete and final assessment of the fair value of acquired assets and assumed liabilities are completed. There can be no assurance that such finalization will not result in material changes from the preliminary purchase price allocation. The Company’s estimates and assumptions are subject to change during the measurement period (up to one year from the acquisition date) as the Company finalizes the valuations of accounts receivable, other receivables, inventories, prepaid expenses and other current assets, property, plant and equipment, lease right of use assets, goodwill, intangible assets, other assets, accounts payable, accrued expenses, other current liabilities, other long-term liabilities, lease liabilities, and deferred income taxes. Prime Windows On April 30, 2021, the Company acquired Prime Windows LLC (“Prime Windows”) for total consideration of $93.0 million, exclusive of a $2.0 million working capital adjustment which has not been finalized as of October 2, 2021. Prime Windows serves residential new construction and repair and remodel markets with energy efficient vinyl window and door products from two manufacturing facilities in the United States, expanding our manufacturing capabilities and creating new opportunities for us in the Western United States. This acquisition was funded through borrowings under the Company’s existing credit facilities. Prime Windows’ results are reported within the Windows segment.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997 Accounts receivable 5,500 Inventories 4,446 Prepaid expenses and other current assets 823 Property, plant and equipment 2,500 Lease right of use assets 2,787 Intangible assets (trade names/customer relationships) 51,600 Goodwill 32,069 Other assets 50 Total assets acquired 100,772 Liabilities assumed: Accounts payable 1,676 Other accrued expenses 1,429 Lease liabilities 2,637 Total liabilities assumed 5,742 Net assets acquired $ 95,030 The $32.1 million of goodwill was allocated to the Windows segment and is expected to be deductible for tax purposes. The goodwill is primarily attributable to the synergies expected to be realized. During the three and nine months ended October 2, 2021, Prime Windows contributed net sales of $20.9 million and $33.7 million, respectively, and net income of $0.8 million and $2.5 million, respectively, which have been included within the Company’s consolidated statements of operations. During the nine months ended October 2, 2021, the Company incurred $1.0 million of acquisition-related costs for Prime Windows, $0.7 million of which are recorded in strategic development and acquisition related costs in the Company’s consolidated statements of operations. The purchase price allocation for the acquisition of Prime Windows remains subject to further adjustments, and the measurement period remained open as of October 2, 2021. The specific accounts subject to ongoing acquisition accounting adjustments include accounts receivable, inventories, prepaid expenses and other current assets, property, plant and equipment, lease right of use assets, intangibles, goodwill, accounts payable, other accrued expenses, accrued warranties and lease liabilities. The Company anticipates completing the acquisition accounting adjustments during the first quarter of fiscal 2022. 2020 Acquisition On March 2, 2020, the Company acquired 100% of the issued and outstanding shares of the common stock of Kleary Masonry, Inc. (“Kleary”) for total consideration of $40.0 million, exclusive of the $2.0 million working capital adjustment that was finalized during the three months ended July 4, 2020. The transaction was financed with cash on hand and through borrowings under the Company’s asset-based revolving credit facility. Kleary’s results are reported within the Siding segment. The Company determined the fair value of the tangible and intangible assets and the liabilities acquired, and recorded goodwill based on the excess of the fair value of the acquisition consideration over such fair values, as follows (in thousands): Assets acquired: Cash $ 143 Accounts receivable 7,135 Inventories 670 Prepaid expenses and other current assets 277 Property, plant and equipment 1,042 Lease right of use assets 445 Intangible assets (trade names/customer relationships) 22,350 Goodwill 12,539 Total assets acquired 44,601 Liabilities assumed: Accounts payable 1,149 Other accrued expenses 1,020 Lease liabilities 339 Other long-term liabilities 109 Total liabilities assumed 2,617 Net assets acquired $ 41,984 The $12.5 million of goodwill from the Kleary acquisition was allocated to the Siding segment and will be deductible for tax purposes. The goodwill is attributable to the workforce of the acquired business and the synergies expected to be realized. The fair value of all assets acquired and liabilities assumed was finalized during the first quarter of 2021. Strategic development and acquisition related costs in the consolidated statements of operations for the nine months ended October 2, 2021 included a reduction of $4.2 million to the previously estimated accrual to reflect the final contingent earnout for the Kleary acquisition at approximately $5.4 million, which was paid as of October 2, 2021. Unaudited Pro Forma Financial Information The following table provides unaudited supplemental pro forma results for the Company for the three and nine months ended October 2, 2021 and October 3, 2020 as if the Cascade Windows, Prime Windows and Kleary acquisitions had occurred on January 1, 2020 (in thousands, except for per share data): Three Months Ended Nine Months Ended October 2, 2021 October 3, 2020 October 2, 2021 October 3, 2020 Net sales $ 1,467,982 $ 1,281,692 $ 4,243,700 $ 3,582,308 Net income (loss) applicable to common shares 609,695 32,053 618,073 (483,488) Net income (loss) per common share: Basic $ 4.83 $ 0.26 $ 4.91 $ (3.85) Diluted $ 4.80 $ 0.26 $ 4.88 $ (3.85) The unaudited supplemental pro forma financial information was prepared based on historical information of the Company, Cascade Windows, Prime Windows and Kleary. The unaudited supplemental pro forma financial information does not give effect to the potential impact of current financial conditions, any anticipated synergies, operating efficiencies or cost savings that may result from the acquisitions or any integration costs. Unaudited pro forma balances are not necessarily indicative of operating results had the Cascade Windows, Prime Windows and Kleary acquisitions occurred on January 1, 2020 or of future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2, 2021</t>
        </is>
      </c>
    </row>
    <row r="3">
      <c r="A3" s="3" t="inlineStr">
        <is>
          <t>Restructuring and Related Activities [Abstract]</t>
        </is>
      </c>
    </row>
    <row r="4">
      <c r="A4" s="4" t="inlineStr">
        <is>
          <t>RESTRUCTURING</t>
        </is>
      </c>
      <c r="B4" s="4" t="inlineStr">
        <is>
          <t xml:space="preserve">RESTRUCTURING The Company has various initiatives and programs in place within its business units to reduce selling, general, and administrative expenses (“SG&amp;A”), manufacturing costs and to optimize the Company’s combined manufacturing footprint. During the nine months ended October 2, 2021, the Company incurred restructuring charges of $1.2 million, $0.3 million and $5.7 million in the Windows, Siding and Commercial segments, respectively, and $0.2 million in corporate restructuring charges. Restructuring charges incurred to date since the current restructuring initiatives began in 2019 are $59.8 million. The following table summarizes the costs related to those restructuring plans for the three and nine months ended October 2, 2021 and costs incurred to date since inception of those initiatives and programs (in thousands): Three Months Ended Nine Months Ended Costs Incurred to Date October 2, 2021 October 2, 2021 (Since inception) Severance $ 646 $ 3,125 $ 39,356 Asset impairments 103 4,091 11,959 Gain on sale of facilities, net — — (1,298) Other restructuring costs 222 245 9,781 Total restructuring costs $ 971 $ 7,461 $ 59,798 For the three and nine months ended October 2, 2021, total restructuring costs are recorded within restructuring and impairment costs in the consolidated statements of operations. The asset impairments of $4.1 million for the nine months ended October 2, 2021 primarily included assets that were recorded at fair value less cost to sell, which was less than the assets’ carrying amount, and the write-off of previously capitalized software development costs. The following table summarizes our severance liability, included within other accrued expenses on the consolidated balance sheets, and cash payments made pursuant to the restructuring plans from inception through October 2, 2021 (in thousands): Windows Siding Commercial Corporate Total Balance, December 31, 2018 $ — $ 85 $ — $ 2,333 $ 2,418 Costs incurred 1,094 1,834 2,721 4,009 9,658 Cash payments (676) (1,437) (2,721) (4,579) (9,413) Balance, December 31, 2019 $ 418 $ 482 $ — $ 1,763 $ 2,663 Costs incurred 4,294 2,705 16,561 3,013 26,573 Cash payments (4,406) (2,352) (14,570) (4,346) (25,674) Balance, December 31, 2020 $ 306 $ 835 $ 1,991 $ 430 $ 3,562 Costs incurred 932 264 1,772 157 3,125 Cash payments (1,196) (933) (2,241) (587) (4,957) Balance, October 2, 2021 $ 42 $ 166 $ 1,522 $ — $ 1,7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2, 2021</t>
        </is>
      </c>
    </row>
    <row r="3">
      <c r="A3" s="3" t="inlineStr">
        <is>
          <t>Goodwill and Intangible Assets Disclosure [Abstract]</t>
        </is>
      </c>
    </row>
    <row r="4">
      <c r="A4" s="4" t="inlineStr">
        <is>
          <t>GOODWILL</t>
        </is>
      </c>
      <c r="B4" s="4" t="inlineStr">
        <is>
          <t>GOODWILL The Company’s goodwill balance and changes in the carrying amount of goodwill by segment are as follows (in thousands): Windows Siding Commercial Total Balance, December 31, 2019 $ 714,023 $ 807,280 $ 148,291 $ 1,669,594 Goodwill recognized from acquisition — 12,539 — 12,539 Impairment (1) (320,990) (176,774) (5,407) (503,171) Currency translation 3,991 10,000 — 13,991 Purchase accounting adjustments from prior year acquisitions — 1,776 — 1,776 Balance, December 31, 2020 $ 397,024 $ 654,821 $ 142,884 $ 1,194,729 Goodwill recognized from acquisitions 252,497 122 — 252,619 Divestiture — — (121,464) (121,464) Currency translation 303 224 — 527 Balance, October 2, 2021 $ 649,824 $ 655,167 $ 21,420 $ 1,326,411 (1) Goodwill impairment charges occurred during the quarter ended April 4, 2020 as a result of a decline in the Company’s market valuation and near-term economic uncertainties related to the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INVENTORIES The components of inventory are as follows (in thousands): October 2, 2021 December 31, 2020 Raw materials $ 373,034 $ 241,353 Work in process and finished goods 241,539 190,584 Total inventory $ 614,573 $ 431,937 As of October 2, 2021, the Company had inventory purchase commitments of $24.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Oct. 02, 2021</t>
        </is>
      </c>
    </row>
    <row r="3">
      <c r="A3" s="3" t="inlineStr">
        <is>
          <t>Goodwill and Intangible Assets Disclosure [Abstract]</t>
        </is>
      </c>
    </row>
    <row r="4">
      <c r="A4" s="4" t="inlineStr">
        <is>
          <t>INTANGIBLES</t>
        </is>
      </c>
      <c r="B4" s="4" t="inlineStr">
        <is>
          <t xml:space="preserve">INTANGIBLES The table that follows presents the major components of intangible assets as of October 2, 2021 and December 31, 2020 (in thousands). Intangible assets that are fully amortized have been removed from the disclosures. Range of Life (Years) Weighted Average Amortization Period (Years) Cost Accumulated Amortization Net Carrying Value As of October 2, 2021 Amortized intangible assets: Trademarks/Trade names/Other 3 – 15 7 $ 233,067 $ (69,885) $ 163,182 Customer lists and relationships 7 – 20 9 1,716,511 (441,654) 1,274,857 Total intangible assets 9 $ 1,949,578 $ (511,539) $ 1,438,039 As of December 31, 2020 Amortized intangible assets: Trademarks/Trade names/Other 5 – 15 8 $ 248,155 $ (51,722) $ 196,433 Customer lists and relationships 7 – 20 9 1,758,611 (370,440) 1,388,171 Total intangible assets 9 $ 2,006,766 $ (422,162) $ 1,584,604 The Company expects to recognize amortization expense over the next five fiscal years as follows (in thousands): 2021 (excluding the nine months ended October 2, 2021) $ 45,517 2022 181,916 2023 181,904 2024 181,246 2025 181,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AND DIVESTITURES</t>
        </is>
      </c>
      <c r="B1" s="2" t="inlineStr">
        <is>
          <t>9 Months Ended</t>
        </is>
      </c>
    </row>
    <row r="2">
      <c r="B2" s="2" t="inlineStr">
        <is>
          <t>Oct. 02, 2021</t>
        </is>
      </c>
    </row>
    <row r="3">
      <c r="A3" s="3" t="inlineStr">
        <is>
          <t>Discontinued Operations and Disposal Groups [Abstract]</t>
        </is>
      </c>
    </row>
    <row r="4">
      <c r="A4" s="4" t="inlineStr">
        <is>
          <t>ASSETS AND LIABILITIES HELD FOR SALE AND DIVESTITURES</t>
        </is>
      </c>
      <c r="B4" s="4" t="inlineStr">
        <is>
          <t xml:space="preserve">ASSETS AND LIABILITIES HELD FOR SALE AND DIVESTITURES On August 9, 2021, the Company completed the sale of its IMP business for cash proceeds of $1.0 billion. On August 18, 2021, the Company completed the sale of its DBCI business for cash proceeds of $168.9 million. The IMP and DBCI businesses were within the Company’s Commercial segment and their assets and liabilities were presented as held for sale as of July 3, 2021. For the three and nine months ended October 2, 2021, the Company recognized a pre-tax gain of $679.8 million for the IMP divestiture and $151.5 million for the DBCI divestiture, which are included in gain on divestitures in the consolidated statements of operations. As part of the consideration received for the sale of the IMP business, we entered into a short-term agreement to supply steel to Nucor for the IMP business and deferred approximately $15.5 million, which was recorded in other accrued expenses on the consolidated balance sheet, for the estimated fair value of this agreement (representing a Level 3 fair value measurement). The deferred revenue will be amortized into net sales on a straight-line basis over the term of the agreement, which terminates in December 2021. For the three and nine months ended October 2, 2021, we amortized $6.2 million to net sales related to this agreement. For the three and nine months ended October 2, 2021, the Company incurred $17.9 million and $21.3 million, respectively, of divestiture-related costs, which are recorded in strategic development and acquisition related costs in the Company’s consolidated statements of operations. The divested businesses did not represent strategic shifts that have a major effect on our operations and financial results, so they were not presented as discontinued operations. The total carrying value of assets held for sale was $3.9 million and $4.6 million as of October 2, 2021 and December 31, 2020, respectively. Assets held for sale at October 2, 2021 are actively marketed for sale. In determining the fair value of the real property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the nine months ended October 2, 2021, the Company completed the sale of certain real property assets resulting in approximately $4.6 million in net proceeds and immaterial losses from the transa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 xml:space="preserve">LEASES 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Our lease agreements do not contain any material residual value guarantees or material restrictive covenants. The Company accounts for lease and non-lease components as a single lease component for all leases other than leases of durable tooling. The Company excludes leases with an initial term of 12 months or less from the consolidated balance sheets and recognizes related lease payments in the consolidated statements of operations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 The allocation of the lease and non-lease components for durable tooling is based on the Company’s best estimate of standalone price. Weighted average information about the Company’s lease portfolio as of October 2, 2021 was as follows: Weighted-average remaining lease term 5.9 years Weighted-average IBR 5.82 % Operating lease costs were as follows (in thousands): Three Months Ended Nine Months Ended October 2, October 3, October 2, October 3, Operating lease costs Fixed lease costs $ 26,117 $ 21,220 $ 79,342 $ 78,183 Variable lease costs (1) 29,942 19,013 82,730 54,188 (1) Includes short-term lease costs, which are immaterial. Cash and non-cash activities were as follows (in thousands): Three Months Ended Nine Months Ended October 2, October 3, October 2, October 3, Cash paid for amounts included in the measurement of lease liabilities: Operating cash flows for operating leases $ 24,994 $ 24,853 $ 74,734 $ 80,241 Right-of-use assets obtained in exchange for new operating lease liabilities $ 23,267 $ 2,070 $ 40,782 $ 18,940 Future minimum lease payments under non-cancelable leases as of October 2, 2021 are as follows (in thousands): Operating Leases 2021 (excluding the nine months ended October 2, 2021) $ 17,972 2022 81,817 2023 56,245 2024 43,479 2025 36,384 Thereafter 98,707 Total future minimum lease payments 334,604 Less: interest 54,051 Present value of future minimum lease payments $ 280,553 As of October 2, 2021 Current portion of lease liabilities 72,983 Long-term portion of lease liabilities 207,570 Total $ 280,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2, 2021</t>
        </is>
      </c>
    </row>
    <row r="3">
      <c r="A3" s="3" t="inlineStr">
        <is>
          <t>Share-based Payment Arrangement [Abstract]</t>
        </is>
      </c>
    </row>
    <row r="4">
      <c r="A4" s="4" t="inlineStr">
        <is>
          <t>SHARE-BASED COMPENSATION</t>
        </is>
      </c>
      <c r="B4" s="4" t="inlineStr">
        <is>
          <t>SHARE-BASED COMPENSATION Our 2003 Long-Term Stock Incentive Plan, as amended (the “2003 Incentive Plan”), is an equity-based compensation plan that allows us to grant a variety of types of awards, including stock options, restricted stock awards, stock appreciation rights, cash awards, phantom stock awards, restricted stock unit awards (“RSUs”) and long-term incentive awards with performance conditions (“performance share units” or “PSUs”). Awards are generally granted once per year, with the amounts and types of awards determined by the Compensation Committee of our Board of Directors (the “Committee”). In connection with the Merger (as defined herein) with Ply Gem Parent, LLC (“Ply Gem”), on November 16, 2018, awards were granted to certain senior executives and key employees (the “Founders Awards”), which included stock options, RSUs, and PSUs. A portion of the Founders Awards was not granted under the 2003 Incentive Plan but was instead granted pursuant to a separate equity-based compensation plan, the Long-Term Incentive Plan. These Founders Awards were subject to award agreements with the same terms and provisions as awards of the same type granted under the 2003 Incentive Plan. As of October 2, 2021, and for all periods presented, the Founders Awards and our share-based awards granted under the 2003 Incentive Plan have consisted of RSUs, PSUs and stock options, none of which can be settled through cash payments. Both our stock options and restricted stock awards are subject only to vesting requirements based on continued employment through the end of a specified time period and typically vest in annual increments over three Our time-based restricted stock awards are typically subject to graded vesting over a service period, which is three performance conditions will be achieved. Certain of our awards provide for accelerated vesting upon a change of control or upon termination without cause or for good reason. Vesting of the PSUs granted as part of the Founders Awards is contingent upon the achievement of synergies captured from the Merger and continued employment. Based on achieved synergies during the period comprising the two fiscal years ended December 31, 2020, the Founders Awards will vest at 200% of target amounts, subject to continuing employment through the requisite service period ending on November 16, 2021. Vesting of the PSUs granted under the 2003 Incentive Plan during the nine months ended October 2, 2021 and October 3, 2020 are contingent upon achievement of a cumulative three-year EBITDA growth target with an additional modifier based on total shareholder return. The grant-date fair values of the PSUs granted during the nine months ended October 2, 2021 and October 3, 2020 were determined by Monte Carlo simulations. Stock option awards During the nine months ended October 2, 2021 and October 3, 2020, we granted 0.8 million and 1.1 million stock options, respectively. The average grant date fair value of options granted during the nine months ended October 2, 2021 and October 3, 2020 was $7.38 and $2.13 per share, respectively. There were 0.2 million options with an intrinsic value of $0.7 million exercised during the nine months ended October 2, 2021 and cash received from the options exercised was $1.6 million. No options were exercised during the nine months ended October 3, 2020. Restricted stock units and performance share units Annual awards to our key employees generally have a three-year performance period. The fair value of RSUs awarded is based on the Company’s stock price as of the date of grant. During the nine months ended October 2, 2021, we granted RSUs to key employees with a fair value of $18.0 million representing approximately 1.2 million shares. During the nine months ended October 3, 2020, we granted RSUs to key employees with a fair value of $7.0 million, representing 1.4 million shares. During the nine months ended October 2, 2021 and October 3, 2020, we granted PSUs with a total fair value of approximately $28.0 million and $5.6 million, respectively, to key employees. Share-based compensation expense During the three and nine months ended October 2, 2021, we recorded share-based compensation expense for all awards of $8.4 million and $16.9 million, respectively. During the three and nine months ended October 3, 2020, we recorded share-based compensation expense for all awards of $4.0 million and $12.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Oct. 02, 2021</t>
        </is>
      </c>
    </row>
    <row r="3">
      <c r="A3" s="3" t="inlineStr">
        <is>
          <t>Earnings Per Share [Abstract]</t>
        </is>
      </c>
    </row>
    <row r="4">
      <c r="A4" s="4" t="inlineStr">
        <is>
          <t>EARNINGS PER COMMON SHARE</t>
        </is>
      </c>
      <c r="B4" s="4" t="inlineStr">
        <is>
          <t>EARNINGS PER COMMON SHARE Basic earnings per common share is computed by dividing net income allocated to common shares by the weighted average number of common shares outstanding. Diluted earnings per common share, if applicable, considers the dilutive effect of common stock equivalents. The reconciliation of the numerator and denominator used for the computation of basic and diluted earnings per common share is as follows (in thousands, except per share data): Three Months Ended Nine Months Ended October 2, October 3, October 2, October 3, Numerator for Basic and Diluted Earnings Per Common Share Net income (loss) applicable to common shares $ 612,155 $ 30,028 $ 619,970 $ (484,658) Denominator for Basic and Diluted Earnings Per Common Share Weighted average basic number of common shares outstanding 126,159 125,100 125,840 125,655 Common stock equivalents: Employee stock options 920 189 762 — PSUs and Performance Share Awards — — — — Weighted average diluted number of common shares outstanding 127,079 125,289 126,602 125,655 Basic income (loss) per common share $ 4.85 $ 0.24 $ 4.93 $ (3.86) Diluted income (loss) per common share $ 4.82 $ 0.24 $ 4.90 $ (3.86) Incentive Plan securities excluded from dilution (1) 160 2,146 176 3,338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Income Statement [Abstract]</t>
        </is>
      </c>
    </row>
    <row r="4">
      <c r="A4" s="4" t="inlineStr">
        <is>
          <t>Net sales</t>
        </is>
      </c>
      <c r="B4" s="6" t="n">
        <v>1444405</v>
      </c>
      <c r="C4" s="6" t="n">
        <v>1227253</v>
      </c>
      <c r="D4" s="6" t="n">
        <v>4111558</v>
      </c>
      <c r="E4" s="6" t="n">
        <v>3426000</v>
      </c>
    </row>
    <row r="5">
      <c r="A5" s="4" t="inlineStr">
        <is>
          <t>Cost of sales</t>
        </is>
      </c>
      <c r="B5" s="5" t="n">
        <v>1134909</v>
      </c>
      <c r="C5" s="5" t="n">
        <v>929751</v>
      </c>
      <c r="D5" s="5" t="n">
        <v>3230605</v>
      </c>
      <c r="E5" s="5" t="n">
        <v>2642880</v>
      </c>
    </row>
    <row r="6">
      <c r="A6" s="4" t="inlineStr">
        <is>
          <t>Gross profit</t>
        </is>
      </c>
      <c r="B6" s="5" t="n">
        <v>309496</v>
      </c>
      <c r="C6" s="5" t="n">
        <v>297502</v>
      </c>
      <c r="D6" s="5" t="n">
        <v>880953</v>
      </c>
      <c r="E6" s="5" t="n">
        <v>783120</v>
      </c>
    </row>
    <row r="7">
      <c r="A7" s="4" t="inlineStr">
        <is>
          <t>Selling, general and administrative expenses</t>
        </is>
      </c>
      <c r="B7" s="5" t="n">
        <v>161134</v>
      </c>
      <c r="C7" s="5" t="n">
        <v>137250</v>
      </c>
      <c r="D7" s="5" t="n">
        <v>477820</v>
      </c>
      <c r="E7" s="5" t="n">
        <v>436575</v>
      </c>
    </row>
    <row r="8">
      <c r="A8" s="4" t="inlineStr">
        <is>
          <t>Intangible asset amortization</t>
        </is>
      </c>
      <c r="B8" s="5" t="n">
        <v>45667</v>
      </c>
      <c r="C8" s="5" t="n">
        <v>45446</v>
      </c>
      <c r="D8" s="5" t="n">
        <v>138678</v>
      </c>
      <c r="E8" s="5" t="n">
        <v>135547</v>
      </c>
    </row>
    <row r="9">
      <c r="A9" s="4" t="inlineStr">
        <is>
          <t>Restructuring and impairment charges, net</t>
        </is>
      </c>
      <c r="B9" s="5" t="n">
        <v>971</v>
      </c>
      <c r="C9" s="5" t="n">
        <v>2918</v>
      </c>
      <c r="D9" s="5" t="n">
        <v>7461</v>
      </c>
      <c r="E9" s="5" t="n">
        <v>32164</v>
      </c>
    </row>
    <row r="10">
      <c r="A10" s="4" t="inlineStr">
        <is>
          <t>Strategic development and acquisition related costs</t>
        </is>
      </c>
      <c r="B10" s="5" t="n">
        <v>22250</v>
      </c>
      <c r="C10" s="5" t="n">
        <v>7909</v>
      </c>
      <c r="D10" s="5" t="n">
        <v>25502</v>
      </c>
      <c r="E10" s="5" t="n">
        <v>13550</v>
      </c>
    </row>
    <row r="11">
      <c r="A11" s="4" t="inlineStr">
        <is>
          <t>Gain on divestitures</t>
        </is>
      </c>
      <c r="B11" s="5" t="n">
        <v>-831252</v>
      </c>
      <c r="C11" s="5" t="n">
        <v>0</v>
      </c>
      <c r="D11" s="5" t="n">
        <v>-831252</v>
      </c>
      <c r="E11" s="5" t="n">
        <v>0</v>
      </c>
    </row>
    <row r="12">
      <c r="A12" s="4" t="inlineStr">
        <is>
          <t>Goodwill impairment</t>
        </is>
      </c>
      <c r="B12" s="5" t="n">
        <v>0</v>
      </c>
      <c r="C12" s="5" t="n">
        <v>0</v>
      </c>
      <c r="D12" s="5" t="n">
        <v>0</v>
      </c>
      <c r="E12" s="5" t="n">
        <v>503171</v>
      </c>
    </row>
    <row r="13">
      <c r="A13" s="4" t="inlineStr">
        <is>
          <t>Income (loss) from operations</t>
        </is>
      </c>
      <c r="B13" s="5" t="n">
        <v>910726</v>
      </c>
      <c r="C13" s="5" t="n">
        <v>103979</v>
      </c>
      <c r="D13" s="5" t="n">
        <v>1062744</v>
      </c>
      <c r="E13" s="5" t="n">
        <v>-337887</v>
      </c>
    </row>
    <row r="14">
      <c r="A14" s="4" t="inlineStr">
        <is>
          <t>Interest income</t>
        </is>
      </c>
      <c r="B14" s="5" t="n">
        <v>71</v>
      </c>
      <c r="C14" s="5" t="n">
        <v>328</v>
      </c>
      <c r="D14" s="5" t="n">
        <v>211</v>
      </c>
      <c r="E14" s="5" t="n">
        <v>1007</v>
      </c>
    </row>
    <row r="15">
      <c r="A15" s="4" t="inlineStr">
        <is>
          <t>Interest expense</t>
        </is>
      </c>
      <c r="B15" s="5" t="n">
        <v>-43731</v>
      </c>
      <c r="C15" s="5" t="n">
        <v>-51519</v>
      </c>
      <c r="D15" s="5" t="n">
        <v>-147688</v>
      </c>
      <c r="E15" s="5" t="n">
        <v>-158738</v>
      </c>
    </row>
    <row r="16">
      <c r="A16" s="4" t="inlineStr">
        <is>
          <t>Foreign exchange gain (loss)</t>
        </is>
      </c>
      <c r="B16" s="5" t="n">
        <v>-1270</v>
      </c>
      <c r="C16" s="5" t="n">
        <v>812</v>
      </c>
      <c r="D16" s="5" t="n">
        <v>-1067</v>
      </c>
      <c r="E16" s="5" t="n">
        <v>-1300</v>
      </c>
    </row>
    <row r="17">
      <c r="A17" s="4" t="inlineStr">
        <is>
          <t>Loss on extinguishment of debt</t>
        </is>
      </c>
      <c r="B17" s="5" t="n">
        <v>0</v>
      </c>
      <c r="C17" s="5" t="n">
        <v>0</v>
      </c>
      <c r="D17" s="5" t="n">
        <v>-42234</v>
      </c>
      <c r="E17" s="5" t="n">
        <v>0</v>
      </c>
    </row>
    <row r="18">
      <c r="A18" s="4" t="inlineStr">
        <is>
          <t>Other income (expense), net</t>
        </is>
      </c>
      <c r="B18" s="5" t="n">
        <v>337</v>
      </c>
      <c r="C18" s="5" t="n">
        <v>-23</v>
      </c>
      <c r="D18" s="5" t="n">
        <v>1167</v>
      </c>
      <c r="E18" s="5" t="n">
        <v>-25</v>
      </c>
    </row>
    <row r="19">
      <c r="A19" s="4" t="inlineStr">
        <is>
          <t>Income (loss) before income taxes</t>
        </is>
      </c>
      <c r="B19" s="5" t="n">
        <v>866133</v>
      </c>
      <c r="C19" s="5" t="n">
        <v>53577</v>
      </c>
      <c r="D19" s="5" t="n">
        <v>873133</v>
      </c>
      <c r="E19" s="5" t="n">
        <v>-496943</v>
      </c>
    </row>
    <row r="20">
      <c r="A20" s="4" t="inlineStr">
        <is>
          <t>Provision (benefit) for income taxes</t>
        </is>
      </c>
      <c r="B20" s="5" t="n">
        <v>245598</v>
      </c>
      <c r="C20" s="5" t="n">
        <v>23061</v>
      </c>
      <c r="D20" s="5" t="n">
        <v>245326</v>
      </c>
      <c r="E20" s="5" t="n">
        <v>-12285</v>
      </c>
    </row>
    <row r="21">
      <c r="A21" s="4" t="inlineStr">
        <is>
          <t>Net income (loss)</t>
        </is>
      </c>
      <c r="B21" s="5" t="n">
        <v>620535</v>
      </c>
      <c r="C21" s="5" t="n">
        <v>30516</v>
      </c>
      <c r="D21" s="5" t="n">
        <v>627807</v>
      </c>
      <c r="E21" s="5" t="n">
        <v>-484658</v>
      </c>
    </row>
    <row r="22">
      <c r="A22" s="4" t="inlineStr">
        <is>
          <t>Net income allocated to participating securities</t>
        </is>
      </c>
      <c r="B22" s="5" t="n">
        <v>-8380</v>
      </c>
      <c r="C22" s="5" t="n">
        <v>-488</v>
      </c>
      <c r="D22" s="5" t="n">
        <v>-7837</v>
      </c>
      <c r="E22" s="5" t="n">
        <v>0</v>
      </c>
    </row>
    <row r="23">
      <c r="A23" s="4" t="inlineStr">
        <is>
          <t>Net income (loss) applicable to common shares</t>
        </is>
      </c>
      <c r="B23" s="6" t="n">
        <v>612155</v>
      </c>
      <c r="C23" s="6" t="n">
        <v>30028</v>
      </c>
      <c r="D23" s="6" t="n">
        <v>619970</v>
      </c>
      <c r="E23" s="6" t="n">
        <v>-484658</v>
      </c>
    </row>
    <row r="24">
      <c r="A24" s="3" t="inlineStr">
        <is>
          <t>Income (loss) per common share:</t>
        </is>
      </c>
    </row>
    <row r="25">
      <c r="A25" s="4" t="inlineStr">
        <is>
          <t>Basic (in USD per share)</t>
        </is>
      </c>
      <c r="B25" s="7" t="n">
        <v>4.85</v>
      </c>
      <c r="C25" s="7" t="n">
        <v>0.24</v>
      </c>
      <c r="D25" s="7" t="n">
        <v>4.93</v>
      </c>
      <c r="E25" s="7" t="n">
        <v>-3.86</v>
      </c>
    </row>
    <row r="26">
      <c r="A26" s="4" t="inlineStr">
        <is>
          <t>Diluted (in USD per share)</t>
        </is>
      </c>
      <c r="B26" s="7" t="n">
        <v>4.82</v>
      </c>
      <c r="C26" s="7" t="n">
        <v>0.24</v>
      </c>
      <c r="D26" s="7" t="n">
        <v>4.9</v>
      </c>
      <c r="E26" s="7" t="n">
        <v>-3.86</v>
      </c>
    </row>
    <row r="27">
      <c r="A27" s="3" t="inlineStr">
        <is>
          <t>Weighted average number of common shares outstanding:</t>
        </is>
      </c>
    </row>
    <row r="28">
      <c r="A28" s="4" t="inlineStr">
        <is>
          <t>Basic (in shares)</t>
        </is>
      </c>
      <c r="B28" s="5" t="n">
        <v>126159</v>
      </c>
      <c r="C28" s="5" t="n">
        <v>125100</v>
      </c>
      <c r="D28" s="5" t="n">
        <v>125840</v>
      </c>
      <c r="E28" s="5" t="n">
        <v>125655</v>
      </c>
    </row>
    <row r="29">
      <c r="A29" s="4" t="inlineStr">
        <is>
          <t>Diluted (in shares)</t>
        </is>
      </c>
      <c r="B29" s="5" t="n">
        <v>127079</v>
      </c>
      <c r="C29" s="5" t="n">
        <v>125289</v>
      </c>
      <c r="D29" s="5" t="n">
        <v>126602</v>
      </c>
      <c r="E29" s="5" t="n">
        <v>1256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Oct. 02, 2021</t>
        </is>
      </c>
    </row>
    <row r="3">
      <c r="A3" s="3" t="inlineStr">
        <is>
          <t>Product Warranties Disclosures [Abstract]</t>
        </is>
      </c>
    </row>
    <row r="4">
      <c r="A4" s="4" t="inlineStr">
        <is>
          <t>WARRANTY</t>
        </is>
      </c>
      <c r="B4" s="4" t="inlineStr">
        <is>
          <t>WARRANTYThe Company offers a number of warranties associated with the products it sells. The specific terms and conditions of these warranties vary depending on the product sold. The Company’s warranty liabilities are undiscounted and adjusted for inflation based on third party actuarial estimates. Factors that affect the Company’s warranty liabilities include the number of units sold, historical and anticipated rates of warranty claims, cost per claim and new product introduction.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based on historical experience and the Company periodically adjusts these provisions to reflect actual experience. Warranty costs are included within cost of goods sold. The Company assesses the adequacy of the recorded warranty claims and adjusts the amounts as necessary. Separately, upon the sale of a weathertightness warranty in the Commercial segment, the Company records the resulting revenue as deferred revenue, which is included in other accrued expenses and other long-term liabilities on the consolidated balance sheets depending on when the revenues are expected to be recognized. The following table represents the rollforward of our accrued warranty obligation and deferred warranty revenue activity for the nine months ended October 2, 2021 and October 3, 2020 (in thousands): Nine Months Ended October 2, 2021 October 3, 2020 Beginning balance $ 216,230 $ 216,173 Acquisitions 6,464 109 Divestiture (2,245) — Warranties sold 1,597 1,885 Revenue recognized (2,043) (2,054) Expense 22,856 23,257 Settlements (23,978) (22,645) Ending balance 218,881 216,725 Less: current portion 29,523 27,201 Total warranty, less current portion $ 189,358 $ 189,524 The current portion of the warranty liabilities is recorded within other accrued expenses and the long-term portion of the warranty liabilities is recorded within other long-term liabilities i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Oct. 02, 2021</t>
        </is>
      </c>
    </row>
    <row r="3">
      <c r="A3" s="3" t="inlineStr">
        <is>
          <t>Retirement Benefits [Abstract]</t>
        </is>
      </c>
    </row>
    <row r="4">
      <c r="A4" s="4" t="inlineStr">
        <is>
          <t>DEFINED BENEFIT PLANS</t>
        </is>
      </c>
      <c r="B4" s="4" t="inlineStr">
        <is>
          <t>DEFINED BENEFIT PLANS RCC Pension Plan — With the acquisition of Robertson-Ceco II Corporation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Coil Coating Benefit Plans — On January 16, 2015, we assumed noncontributory defined benefit plans covering certain hourly employees (the “Coil Coating Benefit Plans”) and which are closed to new participants. Benefits under the Coil Coating Benefit Plans are calculated based on fixed amounts for each year of service rendered, although benefits accruals for one of the plans previously ceased. Plan assets of the Coil Coating Benefit Plans are invested in fixed income funds. The Company also sponsors postretirement medical and life insurance plans that cover certain of its employees and their spouses (the “OPEB Plans”). Currently, the Company’s policy is to fund the Coil Coating Benefit Plans as required by minimum funding standards of the Internal Revenue Code. Ply Gem Pension Plans — As a result of the Merger on November 16, 2018, we assumed the Ply Gem Group Pension Plan (the “Ply Gem Plan”) and the MW Manufacturers, Inc Retirement Plan (the “MW Plan”). The Ply Gem Plan was frozen during 1998, and no further increases in benefits for participants may occur as a result of increases in service years or compensation. The MW Plan was frozen for salaried participants during 2004 and non-salaried participants during 2005. No additional participants may enter the plan, but increases in benefits for participants as a result of increase in service years or compensation will occur. We refer to the RCC Pension Plan, the Coil Coating Benefit Plans, the Ply Gem Plan and the MW Plan collectively as the “Defined Benefit Plans” in this Note. The following tables set forth the components of the net periodic benefit cost, before tax for the periods indicated (in thousands): Defined Benefit Plans Three Months Ended Nine Months Ended October 2, October 3, October 2, October 3, Service cost $ 14 $ 11 $ 41 $ 34 Interest cost 635 802 1,906 2,405 Expected return on assets (1,360) (1,398) (4,079) (4,193) Amortization of prior service cost 17 16 49 47 Amortization of net actuarial loss 104 753 312 2,256 Net periodic benefit (income) cost $ (590) $ 184 $ (1,771) $ 549 OPEB Plans Three Months Ended Nine Months Ended October 2, October 3, October 2, October 3, Service cost $ 4 $ 4 $ 13 $ 13 Interest cost 44 59 133 178 Amortization of net actuarial loss 18 27 53 81 Net periodic benefit cost $ 66 $ 90 $ 199 $ 272 We expect to contribute $3.2 million to the Defined Benefit Plans and $0.7 million to OPEB Plans in the year ending December 31, 2021. Our policy is to fund the Coil Coating Benefit Plans as required by minimum funding standards of the Internal Revenue Code. The contributions to the OPEB Plans by retirees vary from none to 25% of the total premiums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1</t>
        </is>
      </c>
    </row>
    <row r="3">
      <c r="A3" s="3" t="inlineStr">
        <is>
          <t>Debt Disclosure [Abstract]</t>
        </is>
      </c>
    </row>
    <row r="4">
      <c r="A4" s="4" t="inlineStr">
        <is>
          <t>LONG-TERM DEBT</t>
        </is>
      </c>
      <c r="B4" s="4" t="inlineStr">
        <is>
          <t>LONG-TERM DEBT Debt is comprised of the following (in thousands): October 2, December 31, Term loan facility due April 2028 $ 2,587,000 $ 2,497,967 8.00% senior notes due April 2026 — 645,000 6.125% senior notes due January 2029 500,000 500,000 Less: unamortized discounts and unamortized deferred financing costs (1) (45,205) (53,938) Total long-term debt, net of unamortized discounts and unamortized deferred financing costs 3,041,795 3,589,029 Less: current portion of long-term debt 26,000 25,600 Total long-term debt, less current portion $ 3,015,795 $ 3,563,429 (1) Includes the unamortized discounts and unamortized deferred financing costs associated with the term loan facility, the 8.00% senior notes due April 2026 (included in December 31, 2020 balance only as the notes were redeemed in full in April 2021), and the 6.125% senior notes due January 2029. The unamortized deferred financing costs associated with the asset-based and revolving credit facilities of $1.4 million and $1.7 million as of October 2, 2021 and December 31, 2020, respectively, are classified in other assets on the consolidated balance sheets. Term Loan Facility due April 2028 and Cash Flow Revolver On April 12, 2018, Ply Gem Midco entered into a Cash Flow Agreement (the "Current Cash Flow Credit Agreement"), which provides for (i) a term loan facility (the “Existing Term Loan Facility”) in an original aggregate principal amount of $1,755.0 million, issued with a discount of 0.5%, and (ii) a cash flow-based revolving credit facility (the “Existing Cash Flow Revolver” and together with the Existing Term Loan Facility, the “Existing Cash Flow Facilities”) of up to $115.0 million. On November 16, 2018, the Company entered into an incremental term loan facility in connection with the Merger, which increased the aggregate principal amount of the Existing Term Loan Facility by $805.0 million. The proceeds of this incremental term loan facility were used to, among other things, (a) finance the Merger and to pay certain fees, premiums and expenses incurred in connection therewith, (b) repay in full amounts outstanding under the Pre-merger Term Loan Credit Agreement and the Pre-merger ABL Credit Agreement and (c) repay $325.0 million of borrowings outstanding under the ABL Facility. On November 16, 2018, in connection with the consummation of the Merger, NCI and Ply Gem Midco entered into a joinder agreement with respect to the Existing Cash Flow Facilities, and the Company became the Borrower (as defined in the Current Cash Flow Credit Agreement) under the Existing Cash Flow Facilities. On April 15, 2021, the Company entered into a Second Amendment to the Current Cash Flow Credit Agreement (the “Second Amendment"), among the Company, the several banks and other financial institutions party thereto (the "Cash Flow Lenders") and JPMorgan Chase Bank, N.A., as administrative agent and collateral agent (the “Cash Flow Agent”), which amended the Current Cash Flow Credit Agreement to, among other things: • Terminate $92.0 million of commitments by Cash Flow Lenders under the Company’s cash flow-based revolving credit facility of up to $115.0 million, maturing on April 12, 2023 (the “Existing Cash Flow Revolver”; and • Replace such commitments with $92.0 million of extended cash flow-based revolving commitments, maturing on April 12, 2026 (the “Extended Cash Flow Revolver” and together with the Existing Cash Flow Revolver, the “ Current Cash Flow Revolver”). On April 15, 2021, the Company entered into (i) a Third Amendment to Current Cash Flow Credit Agreement (the “Third Amendment”), among the Company, the subsidiary guarantors parties thereto, the Cash Flow Lenders party thereto and the Cash Flow Agent and (ii) an Increase Supplement (the “Increase Supplement”), between the Company and JPMorgan Chase Bank, N.A., as the increasing lender. The Third Amendment amended the Current Cash Flow Credit Agreement to, among other things, refinance the Existing Term Loan Facility in an original aggregate principal amount of $1,755.0 million with Tranche B Term Loans in an aggregate principal amount of approximately $2,491.6 million, maturing on April 12, 2028. The Increase Supplement supplemented the Current Cash Flow Credit Agreement to, among other things, increase the aggregate principal amount of the Tranche B Term Loan Facility by approximately $108.4 million (the “Incremental Tranche B Term Loans”), for a total principal amount of $2,600.0 million (the “Current Term Loan Facility” and together with the Current Cash Flow Revolver, the “Current Cash Flow Facilities”). Proceeds of the Incremental Tranche B Term Loans were used, together with cash on hand, (i) for the redemption of all of the 8.00% Senior Notes (as defined below) (the “Senior Notes Redemption”) and (ii) to pay any fees and expenses incurred in connection with the extension and refinancing of the Company’s senior credit facilities and the Senior Notes Redemption. In connection with the Third Amendment and the Increase Supplement to the Current Cash Flow Credit Agreement, the Company incurred $24.8 million in financing costs of which $13.2 million was deferred and are being amortized using the effective interest method. The Current Term Loan Facility amortizes in nominal quarterly one installments equal to one percent of the aggregate initial principal amount thereof per annum, with the remaining balance payable upon final maturity. The Current Term Loan Facility bears annual interest at a floating rate measured by reference to, at the Company’s option, either (i) an adjusted LIBOR rate (subject to a floor of 0.50%) plus an applicable margin of 3.25% per annum or (ii) an alternate base rate plus an applicable margin of 2.25% per annum. At October 2, 2021, the interest rates on the Current Term Loan Facility were as follows: October 2, 2021 Interest rate 3.75 % Effective interest rate 4.02 % The Company entered into certain interest rate swap agreements in 2019 and 2021 to effectively convert a portion of its variable rate debt to fixed. See Note 15 — Derivatives. Loans outstanding under the Current Cash Flow Revolver bear annual interest at a floating rate measured by reference to, at the Company’s option, either (i) an adjusted LIBOR rate (subject to a floor of 0.00%) plus an applicable margin ranging from 2.50% to 3.00% per annum depending on the Company’s secured leverage ratio or (ii) an alternate base rate plus an applicable margin ranging from 1.50% to 2.00% per annum depending on the Company’s secured leverage ratio. There are no amortization payments under the Current Cash Flow Revolver. Additionally, unused commitments under the Current Cash Flow Revolver are subject to a fee ranging from 0.25% to 0.50% per annum depending on the Company’s secured leverage ratio. Both the Current Term Loan Facility and Current Cash Flow Revolver may be prepaid at the Company’s option at any time without premium or penalty (other than customary breakage costs), subject to minimum principal amount requirements. Subject to certain exceptions, the Current Term Loan Facility is subject to mandatory prepayments in an amount equal to: • the net cash proceeds of (1) certain asset sales, (2) certain debt offerings and (3) certain insurance recovery and condemnation events; and • 50% of annual excess cash flow (as defined in the Current Cash Flow Credit Agreement), subject to reduction to 25% and 0% if specified secured leverage ratio targets are met to the extent that the amount of such excess cash flow exceeds $10.0 million. No payments were required in 2021 under the fiscal year 2020 excess cash flow calculation. The obligations under the Current Cash Flow Credit Agreement are guaranteed by each direct and indirect wholly-owned U.S. restricted subsidiary of the Company, subject to certain exceptions, and are secured by: • a perfected security interest in substantially all tangible and intangible assets of the Company and each subsidiary guarantor (other than ABL Priority Collateral (as defined below)), including the capital stock of each direct material wholly-owned U.S. restricted subsidiary owned by the Company and each subsidiary guarantor, and 65% of the capital stock of any non-U.S. subsidiary held directly by the Company or any subsidiary guarantor, subject to certain exceptions (the “Cash Flow Priority Collateral”), which security interest will be senior to the security interest in the foregoing assets securing the Current ABL Facility; and • a perfected security interest in the ABL Priority Collateral, which security interest will be junior to the security interest in the ABL Priority Collateral securing the Current ABL Facility. The Current Cash Flow Revolver includes a financial covenant set at a maximum secured leverage ratio of 7.75:1.00, which will apply if the outstanding amount of loans and drawings under letters of credit which have not then been reimbursed exceeds a specified threshold at the end of any fiscal quarter. ABL Facility due April 2026 On April 12, 2018, Ply Gem Midco entered into an ABL Credit Agreement (the "Current ABL Credit Agreement"), which provides for an asset-based revolving credit facility (the “Existing ABL Facility”) of up to $360.0 million,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The Company and, at their option, certain of their subsidiaries are the borrowers under the Existing ABL Facility. On October 15, 2018, Ply Gem Midco entered into an incremental asset-based revolving credit facility of $36.0 million, which upsized the Existing ABL Facility to $396.0 million in the aggregate, and with (x) the ABL U.S. Facility being increased from $285.0 million to $313.5 million and (y) the ABL Canadian Facility being increased from $75.0 million to $82.5 million. On November 16, 2018, Ply Gem Midco entered into an incremental asset-based revolving credit facility of $215.0 million in connection with the Merger, which upsized the Existing ABL Facility to $611.0 million in the aggregate, and with (x) the ABL U.S. Facility being increased from $313.5 million to approximately $483.7 million and (y) the ABL Canadian Facility being increased from $82.5 million to approximately $127.3 million. On November 16, 2018, in connection with the consummation of the Merger, the Company and Ply Gem Midco entered into a joinder agreement with respect to the Existing ABL Facility, and the Company became the Parent Borrower (as defined in the ABL Credit Agreement) under the Existing ABL Facility. On April 15, 2021, the Company entered into Amendment No. 6 to the Current ABL Credit Agreement, by and among the Company, the subsidiary borrowers party thereto, the several banks and financial institutions party thereto and UBS AG, Stamford Branch, as administrative agent and collateral agent, which amended the ABL Credit Agreement in order to, among other things: • Terminate the existing revolving commitments of each of the Extending ABL Credit Lenders (as defined in therein), originally maturing on April 12, 2023 (the “Existing ABL Commitments”); and • Replace the Existing ABL Commitments with an extended revolving commitment of $611.0 million, maturing on April 12, 2026 (the “Current ABL Facility”). Borrowing availability under the Current ABL Facility is determined by a monthly borrowing base collateral calculation that is based on specified percentages of the value of eligible inventory, eligible accounts receivable and eligible credit card receivables, less certain reserves and subject to certain other adjustments as set forth in the Current ABL Credit Agreement. Availability is reduced by issuance of letters of credit as well as any borrowings. As of October 2, 2021, the Company had the following in relation to the Current ABL Facility (in thousands): October 2, 2021 Excess availability $ 564,442 Revolving loans outstanding — Letters of credit outstanding 40,925 Loans outstanding under the Current ABL Facility bear interest at a floating rate measured by reference to, at the Company’s option, either (i) an adjusted LIBOR rate (subject to a LIBOR floor of 0.00%) plus an applicable margin ranging from 1.25% to 1.75% per annum depending on the average daily excess availability under the Current ABL Facility or (ii) an alternate base rate plus an applicable margin ranging from 0.25% to 0.75% per annum depending on the average daily excess availability under the ABL Facility. Additionally, unused commitments under the ABL Facility are subject to a 0.25% per annum fee. The obligations under the Current ABL Credit Agreement are guaranteed by each direct and indirect wholly-owned U.S. restricted subsidiary of the Company, subject to certain exceptions, and are secured by: • a perfected security interest in all present and after-acquired inventory, accounts receivable, deposit accounts, securities accounts, and any cash or other assets in such accounts and other related assets owned by the Company and the U.S. subsidiary guarantors and the proceeds of any of the foregoing, except to the extent such proceeds constitute Cash Flow Priority Collateral, and subject to certain exceptions (the “ABL Priority Collateral”), which security interest is senior to the security interest in the foregoing assets securing the Current Cash Flow Facilities; and • a perfected security interest in the Cash Flow Priority Collateral, which security interest will be junior to the security interest in the Cash Flow Collateral securing the Current Cash Flow Facilities. Additionally, the obligations of the Canadian borrowers under the Current ABL Credit Agreement are guaranteed by each direct and indirect wholly-owned Canadian restricted subsidiary of the Canadian borrowers, subject to certain exceptions, and are secured by substantially all assets of the Canadian borrowers and the Canadian subsidiary guarantors, subject to certain exceptions. The Current ABL Credit Agreement includes a minimum fixed charge coverage ratio of 1.00:1.00, which is tested only when specified availability is less than 10.0% of the lesser of (x) the then applicable borrowing base and (y) the then aggregate effective commitments under the Current ABL Facility, and continuing until such time as specified availability has been in excess of such threshold for a period of 20 consecutive calendar days. 6.125% Senior Notes due January 2029 On September 24, 2020, the Company issued $500.0 million in aggregate principal amount of 6.125% Senior Notes due January 2029 (“the 6.125% Senior Notes”). Proceeds from the 6.125% Senior Notes were used to repay outstanding amounts under the Company’s Current ABL Facility and Current Cash Flow Revolver. The 6.125% Senior Notes bear interest at 6.125% per annum and will mature on January 15, 2029. Interest is payable semi-annually in arrears on January 15 and July 15 commencing on January 15, 2021. The effective interest rate for the 6.125% Senior Notes was 6.33% as of October 2, 2021, after considering each of the different interest expense components of this instrument, including the coupon payment and the deferred debt issuance costs. The 6.125% Senior Notes are guaranteed on a senior unsecured basis by each of the Company’s existing and future wholly-owned domestic subsidiaries that guarantee the Company’s obligations under the Current Cash Flow Facilities or the Current ABL Facility (including by reason of being a borrower under the Current ABL Facility on a joint and several basis with the Company or a subsidiary guarantor). The 6.125% Senior Notes are unsecured senior indebtedness and are effectively subordinated to all of the Company’s existing and future senior secured indebtedness, including indebtedness under the Current Term Loan Facility, Current Cash Flow Revolver and Current ABL Facility, and are senior in right of payment to future subordinated indebtedness of the Company. The Company may redeem the 6.125% Senior Notes in whole or in part at any time as set forth below: • prior to September 15, 2023, at a price equal to 100% of the principal amount thereof, plus accrued and unpaid interest, if any, to but not including the redemption date, plus the applicable make-whole premium; • prior to September 15, 2023, up to 40% of the aggregate principal amount with the proceeds of certain equity offerings at a redemption price of 106.125% plus accrued and unpaid interest, if any, to but not including the redemption date; • on or after September 15, 2023 and prior to September 15, 2024, at a price equal to 103.063% of the principal amount thereof, plus accrued and unpaid interest, if any, to but not including the redemption date; • on or after September 15, 2024 and prior to September 15, 2025, at a price equal to 101.531% of the principal amount thereof, plus accrued and unpaid interest, if any, to but not including the redemption date; and • on or after September 15, 2025, at a price equal to 100.000% of the principal amount thereof, plus accrued and unpaid interest, if any, to but not including the redemption date. Redemption of 8.00% Senior Notes On April 15, 2021, the Company redeemed the outstanding $645.0 million aggregate principal amount of the 8.00% Senior Notes due April 2026 (the “8.00% Senior Notes”) for $670.8 million using cash on hand and proceeds from the Incremental Tranche B Term Loans. The redemption resulted in a pre-tax loss on extinguishment of debt of $41.9 million during the nine months ended October 2, 2021, comprising a make-whole premium of $25.8 million and a write-off of $16.1 million in unamortized deferred financing costs. Debt Covenants The Company’s debt agreements contain a number of covenants that, among other things, limit or restrict the ability of the Company and its subsidiaries to incur additional indebtedness; make dividends and other restricted payments; incur additional liens; consolidate, merge, sell or otherwise dispose of all or substantially all assets; make investments; transfer or sell assets; enter into restrictive agreements; change the nature of the business; and enter into certain transactions with affiliates. As of October 2, 2021, the Company was in compliance with all covenants that were in effect on such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Oct. 02, 2021</t>
        </is>
      </c>
    </row>
    <row r="3">
      <c r="A3" s="3" t="inlineStr">
        <is>
          <t>Derivative Instruments and Hedging Activities Disclosure [Abstract]</t>
        </is>
      </c>
    </row>
    <row r="4">
      <c r="A4" s="4" t="inlineStr">
        <is>
          <t>DERIVATIVES</t>
        </is>
      </c>
      <c r="B4" s="4" t="inlineStr">
        <is>
          <t xml:space="preserve">DERIVATIVES We utilize derivative instruments, including interest rate swap agreements and foreign currency hedging contracts, to manage our exposure to interest rate risk and currency fluctuations. We only hold such instruments for economic hedging purposes, not for speculative or trading purposes. Our derivative instruments are transacted only with highly rated institutions, which reduces our exposure to credit risk in the event of nonperformance. Interest Rate Swaps We are exposed to interest rate risk associated with fluctuations in interest rates on our floating-rate Current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monthly basis, we net settle with our swap counterparties for the difference between the fixed rate specified in each swap agreement and the variable rate as applied to the notional amount of the swap. In May 2019, the Company entered into four-year interest rate swaps to mitigate variability in forecasted interest payments on $1,500.0 million of the Company’s Current Term Loan Facility. The interest rate swaps effectively converted a portion of the floating rate interest payment into a fixed rate interest payment. Three interest rate swaps each covered of notional amount of $500.0 million. The Company designated the interest rate swaps as qualifying hedging instruments and accounted for these derivatives as cash flow hedges. As discussed in Note 14 — Long-Term Debt , the Company refinanced its Term Loan Facility. Contemporaneously with the refinancing on April 15, 2021, we completed a series of transactions to modify our interest rate swap positions as follows: (i) we de-designated all existing interest rate swaps as cash flow hedges; (ii) we terminated two existing interest rate swaps with a notional value of $500 million each; (iii) we entered into two receive-fixed interest rate swaps with a notional amount of $250 million each, which are designed to offset the terms of an existing, active interest rate swap with a notional amount of $500 million; and (iv) we entered into two pay-fixed interest rate swaps with a notional amount of $750 million each, effectively blending the liability position of our existing interest rate swap agreements into the new swaps and extending the term of our hedged position to April 2026. The amount remaining in accumulated other comprehensive loss for the de-designated and terminated swaps as of October 2, 2021 was approximately $51.9 million and is being amortized as an increase to interest expense over the effective period of the original swap agreements. The new receive-fixed interest rate swaps remain undesignated to economically offset the now undesignated existing, active swap. The new receive-fixed and the existing, active swaps mature on July 12, 2023. Cash settlements related to these receive-fixed interest rate swaps offset and are classified as operating activities in the consolidated statements of cash flows. The new pay-fixed interest rate swaps also qualify as hybrid instruments in accordance with ASC 815, Derivatives and Hedging , consisting of a loan and an embedded at-market derivative that was designated as a cash flow hedge. The loan is accounted for at amortized cost over the life of the swap while the embedded at-market derivative is accounted for at fair value. The new swaps are indexed to one-month LIBOR and will be net settled on a monthly basis with the counterparty for the difference between the fixed rate of 2.0369% and 2.0340%, respectively, and the variable rate based upon one-month LIBOR (subject to a floor of 0.5%) as applied to the notional amount of the swaps. In connection with the transactions discussed above, no cash was exchanged between the Company and the counterparty. The liability of the terminated interest rate swaps as well as the inception value of the receive-fixed interest rate swap was blended into the new pay-fixed interest rate swap. The cash flows related to the portion treated as debt are classified as financing activities while the portion treated as an at-market derivative are classified as operating activities in the consolidated statements of cash flows. The key terms of interest rate swaps are as follows (amounts in thousands): October 2, 2021 December 31, 2020 Effective Date Fixed Rate Paid (Received) Notional Amount Status Notional Amount Status Maturity Date Entered into May 2019: July 12, 2019 2.1570 % $ — Terminated $ 500,000 Active July 12, 2023 July 12, 2019 2.1560 % — Terminated 500,000 Active July 12, 2023 July 12, 2019 2.1680 % 500,000 Active 500,000 Active July 12, 2023 Entered into April 2021: April 15, 2021 2.0369 % 750,000 Active April 15, 2026 April 15, 2021 2.0340 % 750,000 Active April 15, 2026 April 15, 2021 (2.1680) % (250,000) Active July 12, 2023 April 15, 2021 (2.1680) % (250,000) Active July 12, 2023 $ 1,500,000 $ 1,500,000 Our interest rate swap agreements, excluding the portion treated as debt, are recognized at fair value in the consolidated balance sheets and are valued using pricing models that rely on market observable inputs such as yield curve data, which are classified as Level 2 inputs within the fair value hierarchy. Foreign Currency Hedging Contracts In December 2020, the Company entered into forward contracts to hedge approximately $66.0 million of its 2021 non-functional currency inventory purchases. These forward contracts were established to protect the Company from variability in cash flows attributable to changes in the U.S. dollar relative to the Canadian dollar. The forward contracts are highly correlated to the changes in the U.S. dollar relative to the Canadian dollar. Unrealized gains and losses on these contrac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s that are reclassified from accumulated other comprehensive income or loss to current period earnings are included in the line item in which the hedged item is recorded in the same period the forecasted transaction affects earnings. In the second quarter of 2021, the Company entered into forward contracts to hedge approximately $20.2 million of its 2022 non-functional currency inventory purchases. Similar to the December 2020 contracts described above, these contracts were established to protect the Company from variability in cash flows attributable to changes in the U.S dollar relative to the Canadian dollar. All of the Company’s foreign currency forward contracts are designated as qualifying hedging instruments and are accounted for as cash flow hedges in accordance with ASC 815, Derivatives and Hedging . During the three and nine months ended October 2, 2021, the Company realized a loss of approximately $0.3 million and $0.9 million, respectively, within cost of goods sold in the consolidated statements of operations based on the foreign currency forward contracts described above.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October 2, 2021, the Company had a hedge asset of approximately $0.2 million and a gain of approximately $0.2 million in accumulated other comprehensive loss on the consolidated balance sheets. No hedge liability or asset or deferred gain or loss in accumulated other comprehensive loss existed as of December 31, 2020 related to the forward contracts. Fair Values of Derivatives on the Consolidated Balance Sheets The fair values of our derivatives and their presentation on the consolidated balance sheets as of October 2, 2021 and December 31, 2020 were as follows (in thousands): October 2, 2021 December 31, 2020 Assets Liabilities Assets Liabilities Derivatives not designated as hedging instruments Financial statement line item Interest rate swaps Other assets (1) $ 17,140 $ — $ — $ — Other long-term liabilities (2) — 17,140 — — Total $ 17,140 $ 17,140 $ — $ — Derivatives designated as hedging instruments Financial statement line item Interest rate swaps Other accrued expenses (3) $ — $ 13,127 $ — $ — Other long-term liabilities (4) — 48,386 — 75,770 Foreign currency contracts Other accrued expenses — — — — Other long-term liabilities — (202) — — Total $ — $ 61,311 $ — $ 75,770 (1) The balance as of October 2, 2021 of $17.1 million is related to receive-fixed interest rate swap for which the fair value option has been elected. (2) The balance as of October 2, 2021 of $17.1 million is related to pay-fixed May 2019 active interest rate swap which has been de-designated as a cash flow hedge. (3) The balance as of October 2, 2021 of $13.1 million is related to the financing component of the pay-fixed interest rate swaps. (4) The balance as of October 2, 2021 includes $48.4 million related to the financing component of the pay-fixed interest rate swaps. Effect of Derivatives on the Consolidated Statements of Operations The effect of our derivatives and their presentation on the consolidated statements of operations for the three and nine months ended October 2, 2021 and October 3, 2020 were as follows (in thousands): Three Months Ended Nine Months Ended October 2, October 3, October 2, October 3, Derivatives not designated as hedging instruments Financial statement line item Interest rate swaps Interest expense (1) $ 7,288 $ — $ 13,957 $ — Foreign currency contracts Cost of sales 339 — 853 — Derivatives designated as hedging instruments Interest rate swaps Interest expense 2,540 7,462 13,422 16,644 $ 10,167 $ 7,462 $ 28,232 $ 16,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D&amp;R INVESTOR GROUP</t>
        </is>
      </c>
      <c r="B1" s="2" t="inlineStr">
        <is>
          <t>9 Months Ended</t>
        </is>
      </c>
    </row>
    <row r="2">
      <c r="B2" s="2" t="inlineStr">
        <is>
          <t>Oct. 02, 2021</t>
        </is>
      </c>
    </row>
    <row r="3">
      <c r="A3" s="3" t="inlineStr">
        <is>
          <t>Equity [Abstract]</t>
        </is>
      </c>
    </row>
    <row r="4">
      <c r="A4" s="4" t="inlineStr">
        <is>
          <t>CD&amp;R Investor Group</t>
        </is>
      </c>
      <c r="B4" s="4" t="inlineStr">
        <is>
          <t>CD&amp;R INVESTOR GROUP On August 14, 2009, the Company entered into an Investment Agreement (as amended, the “Investment Agreement”), by and between the Company and Clayton, Dubilier &amp; Rice Fund VIII, L.P., a Cayman Islands exempted limited partnership (“CD&amp;R Fund VIII”). In connection with the Investment Agreement and the Stockholders Agreement dated October 20, 2009 (the “Old Stockholders Agreement”), CD&amp;R Fund VIII and CD&amp;R Friends &amp; Family Fund VIII, L.P., a Cayman Islands exempted limited partnership (“CD&amp;R FF Fund” and, together with CD&amp;R Fund VIII, the “CD&amp;R Fund VIII Investor Group”) purchased convertible preferred stock of the Company, which was converted into shares of our common stock on May 14, 2013. Ply Gem Holdings was acquired by CD&amp;R Fund X and Atrium Intermediate Holdings, LLC, GGC BP Holdings, LLC and AIC Finance Partnership, L.P. (collectively, the “Golden Gate Investor Group”) and merged with Atrium on April 12, 2018. On July 17, 2018, the Company entered into an Agreement and Plan of Merger (the “Merger Agreement”) with Ply Gem, and for certain limited purposes as set forth in the Merger Agreement, Clayton, Dubilier &amp; Rice, LLC (“CD&amp;R”), pursuant to which, at the closing of the merger, Ply Gem would be merged with and into the Company, with the Company continuing its existence as a corporation organized under the laws of the State of Delaware (the “Merger”). The Merger was consummated on November 16, 2018 pursuant to the Merger Agreement. Pursuant to the terms of the Merger Agreement, on November 16, 2018, the Company entered into (i) a stockholders agreement (the “New Stockholders Agreement”) between the Company, and each of the CD&amp;R Fund VIII Investor Group, CD&amp;R Pisces Holdings, L.P., a Cayman Islands exempted limited partnership (“CD&amp;R Pisces”, and together with the CD&amp;R Fund VIII Investor Group, the “CD&amp;R Investor Group”) and the Golden Gate Investor Group (together with the CD&amp;R Investor Group, the “Investors”), pursuant to which the Company granted to the Investors certain governance, preemptive and subscription rights and (ii) a registration rights agreement (the “New Registration Rights Agreement”) between the Company and each of the Investors, pursuant to which the Company granted the Investors customary demand and piggyback registration rights, including rights to demand registrations and underwritten shelf registration statement offerings with respect to the shares of the Company’s Common Stock held by the Investors following the consummation of the Merger. On August 25, 2020, the Company filed a shelf registration statement on Form S-3, declared effective by the SEC on September 2, 2020, registering the resale of shares of the Company’s Common Stock held by CD&amp;R Pisces. The Company had previously registered the resale of shares of the Company’s Common Stock held by the CD&amp;R Fund VIII Investor Group and the Golden Gate Investor Group. Pursuant to the terms of the New Stockholders Agreement, the Company and the CD&amp;R Fund VIII Investor Group terminated the Old Stockholders Agreement. Pursuant to the terms of the New Registration Rights Agreement, the Company and the CD&amp;R Fund VIII Investor Group terminated the Registration Rights Agreement, dated as of October 20, 2009, by and among the Company and the CD&amp;R Fund VIII Investor Group. As of October 2, 2021 and December 31, 2020, the CD&amp;R Investor Group owned approximately 49.1% and 49.4% of the outstanding shares of the Company’s Common Stock,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Oct. 02, 2021</t>
        </is>
      </c>
    </row>
    <row r="3">
      <c r="A3" s="3" t="inlineStr">
        <is>
          <t>Equity [Abstract]</t>
        </is>
      </c>
    </row>
    <row r="4">
      <c r="A4" s="4" t="inlineStr">
        <is>
          <t>STOCK REPURCHASE PROGRAM</t>
        </is>
      </c>
      <c r="B4" s="4" t="inlineStr">
        <is>
          <t xml:space="preserve">STOCK REPURCHASE PROGRAM The Company announced that its Board of Directors authorized new stock repurchase programs for the repurchase of up to $50.0 million of the Company’s outstanding Common Stock on October 10, 2017 and March 7, 2018, for a cumulative total of $100.0 million. Under these repurchase programs, the Company is authorized to repurchase shares at times and in amounts that it deems appropriate in accordance with all applicable securities laws and regulations. Shares repurchased pursuant to the repurchase programs are usually retired. There is no time limit on the duration of the programs. Following repurchases made during the three months ended July 4, 2020, no authorized amount remained available under the program announced on October 10, 2017. During the nine months ended October 2, 2021, there were no stock repurchases under the stock repurchase programs. The Company repurchased 1.1 million shares for $6.4 million under the stock repurchase programs during the nine months ended October 3, 2020. As of October 2, 2021, $49.1 million remained available for stock repurchases under the program announced on March 7, 2018. The timing and method of any repurchases, which will depend on a variety of factors, including market conditions, are subject to results of operations, financial conditions, cash requirements and other factors, and may be suspended or discontinued at any time. During the nine months ended October 2, 2021 and October 3, 2020, the Company withheld approximately 0.2 million and 0.1 million shares, respectively, of stock to satisfy minimum tax withholding obligations arising in connection with the vesting of stock awards, which are included in treasury stock purchases in the consolidated statements of stockholders’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9 Months Ended</t>
        </is>
      </c>
    </row>
    <row r="2">
      <c r="B2" s="2" t="inlineStr">
        <is>
          <t>Oct. 02, 2021</t>
        </is>
      </c>
    </row>
    <row r="3">
      <c r="A3" s="3" t="inlineStr">
        <is>
          <t>Fair Value Disclosures [Abstract]</t>
        </is>
      </c>
    </row>
    <row r="4">
      <c r="A4" s="4" t="inlineStr">
        <is>
          <t>FAIR VALUE OF FINANCIAL INSTRUMENTS AND FAIR VALUE MEASUREMENTS</t>
        </is>
      </c>
      <c r="B4" s="4" t="inlineStr">
        <is>
          <t>FAIR VALUE OF FINANCIAL INSTRUMENTS AND FAIR VALUE MEASUREMENTS Fair Value of Financial Instruments The carrying amounts of cash and cash equivalents, restricted cash, trade accounts receivable and accounts payable approximate fair value as of October 2, 2021 and December 31, 2020, respectively, because of their relatively short maturities. The carrying amounts of the indebtedness under the Current ABL Facility and Current Cash Flow Revolver approximate fair value as the interest rates are variable and reflective of market rates. At October 2, 2021, there were no borrowings outstanding under the Current ABL Facility and no outstanding indebtedness under the Current Cash Flow Revolver. The fair values of the remaining financial instruments not currently recognized at fair value on our consolidated balance sheets at the respective period ends were (in thousands): October 2, 2021 December 31, 2020 Carrying Fair Value Carrying Fair Value Term Loan Facility $ 2,587,000 $ 2,578,929 $ 2,497,967 $ 2,485,477 8.00% Senior Notes — — 645,000 674,025 6.125% Senior Notes 500,000 527,500 500,000 530,000 The fair value of the Term Loan Facility was based on recent trading activities of comparable market instruments, which are level 2 inputs and the fair values of the 8.00% and 6.125% senior notes were based on quoted prices in active markets for the identical liabilities, which are level 1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s of October 2, 2021 and December 31, 2020.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Deferred compensation plan liability: Deferred compensation plan liability is comprised of phantom investments in the deferred compensation plan and is valued at the closing price reported in the active markets in which the money market and mutual funds are traded. Interest rate swaps liability: Interest rate swap liability is based on cash flow hedge contracts that have fixed rate structures and are measured against market-based LIBOR yield curves. These interest rate swaps were classified within Level 2 of the fair value hierarchy because they were valued using alternative pricing sources or models that utilized market observable inputs, including current and forward interest rates. Foreign currency hedges: The fair value of the foreign currency forward contracts are estimated using industry standard valuation models using market-based observable inputs, including spot rates, forward points, interest rates and volatility inputs (Level 2). The following tables summarize information regarding our financial assets and liabilities that are measured at fair value on a recurring basis as of October 2, 2021 and December 31, 2020, segregated by the level of the valuation inputs within the fair value hierarchy utilized to measure fair value (in thousands): October 2, 2021 Level 1 Level 2 Level 3 Total Assets: Short-term investments in deferred compensation plan (1) : Money market $ 37 $ — $ — $ 37 Mutual funds – Growth 549 — — 549 Mutual funds – Blend 1,380 — — 1,380 Mutual funds – Foreign blend 450 — — 450 Mutual funds – Fixed income — 151 — 151 Total short-term investments in deferred compensation plan (2) 2,416 151 — 2,567 Interest rate swap assets (3) — 17,140 — 17,140 Total assets $ 2,416 $ 17,291 $ — $ 19,707 Liabilities: Deferred compensation plan liability (2) $ — $ 2,561 $ — $ 2,561 Foreign currency hedges — (202) — (202) Interest rate swap liabilities (4) — 78,653 — 78,653 Total liabilities $ — $ 81,012 $ — $ 81,012 December 31, 2020 Level 1 Level 2 Level 3 Total Assets: Short-term investments in deferred compensation plan (1) : Money market $ 349 $ — $ — $ 349 Mutual funds – Growth 487 — — 487 Mutual funds – Blend 1,006 — — 1,006 Mutual funds – Foreign blend 338 — — 338 Mutual funds – Fixed income — 153 — 153 Total short-term investments in deferred compensation plan (2) 2,180 153 — 2,333 Total assets $ 2,180 $ 153 $ — $ 2,333 Liabilities: Deferred compensation plan liability (2) $ — $ 2,339 $ — $ 2,339 Interest rate swap liabilities — 75,770 — 75,770 Total liabilities $ — $ 78,109 $ — $ 78,109 (1) Unrealized holding gains (losses) for the nine months ended October 2, 2021 and October 3, 2020 were $0.2 million and $(0.7) million, respectively. These unrealized holding gains (losses) were substantially offset by changes in the deferred compensation plan liability. (2) The Company records the short-term investments in deferred compensation plan within investments in debt and equity securities, at market, and the deferred compensation plan liability within accrued compensation and benefits on the consolidated balance sheets. (3) The balance as of October 2, 2021 of $17.1 million is related to receive-fixed interest rate swaps for which the fair value option has been elected. (4) The balance as of October 2, 2021 includes $61.5 million related to the financing component of pay-fixed interest rate swaps and $17.1 million related to pay-fixed May 2019 active interest rate swaps which have been de-designated as cash flow hedges. The following table summarizes information regarding our liabilities that are measured at fair value on a nonrecurring basis as of October 2, 2021, segregated by level of the valuation inputs within the fair value hierarchy utilized to measure fair value (in thousands): October 2, 2021 Level 1 Level 2 Level 3 Total Liabilities: Short-term steel supply agreement (1) $ — $ — $ 9,333 $ 9,333 Total liabilities $ — $ — $ 9,333 $ 9,333 (1) See Note 8 — Assets and Liabilities Held for Sale and Divestitures for more information. The fair value of the supply agreement was estimated using level 3 inputs, including broker quotes and the Company’s steel procurement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Under FASB ASC 740-270, Income Taxes - Interim Reporting , each interim period is considered an integral part of the annual period and tax expense is measured using an estimated annual effective tax rate. Estimates of the annual effective tax rate at the end of interim periods are, of necessity, based on evaluations of possible future events and transactions and may be subject to subsequent refinement or revision. The Company calculates its quarterly tax provision consistent with the guidance provided by ASC 740-270, whereby the Company forecasts its estimated annual effective tax rate then applies that rate to its year-to-date ordinary pre-tax book income (loss). In addition, the Company excludes jurisdictions with a projected loss for the year or the year-to-date ordinary loss where the Company cannot recognize a tax benefit from its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book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in future periods in accordance with ASC 740-270. For the nine months ended October 2, 2021, the Company’s estimated annual effective income tax rate of ordinary forecasted pre-tax book income was approximately 28.5%, which varied from the statutory rate primarily due to state income tax expense, valuation allowances, foreign income taxes, and divestitures. For the nine months ended October 2, 2021, the effective tax rate was 28.1%, which varied from the annual effective tax rate due to discrete items recorded during the period, including interest recorded on unrecognized tax benefits, adjustments to state income tax rates, and stock compensation. Valuation allowance As of October 2, 2021, the Company remained in a valuation allowance position, in the amount of $12.1 million, against its deferred tax assets for certain state jurisdictions of certain entities as it is currently deemed “more likely than not” that the benefit of such net tax assets will not be utilized as the Company continues to be in a three-year cumulative loss position for these state jurisdictions. The Company will continue to monitor the positive and negative factors for these jurisdictions and make further changes to the valuation allowances as necessary. Unrecognized tax benefit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solidated financial statements. These reserves have been established based on management’s assessment as to potential exposure attributable to permanent differences as well as interest and penalties applicable to both permanent and temporary differences. The tax reserves are reviewed periodically and adjusted in light of changing facts and circumstances, such as progress of tax audits, lapse of applicable statutes of limitations and changes in tax law. The Company is currently under examination by various taxing authorities. During the nine months ended October 2, 2021, the tax reserves increased by approximately $6.4 million. The increase is primarily due to a new uncertain tax benefit and additional interest expense related to previously recorded unrecognized tax benefits. The liability for unrecognized tax benefits as of October 2, 2021 was approximately $18.1 million and is recorded in other long-term liabilities in the consolidated balance sheet. CARES Act Under the Coronavirus Aid, Relief and Economic Security Act ( “ CARES Act”) that was signed into law on March 27, 2020, the Company elected to defer employer side social security payments for approximately $19.9 million as of December 31, 2020, $10 million of which is recorded in current liabilities on the consolidated balance sheet. Approximately $10 million of the deferral will be paid by December 31, 2021 and the remainder will be paid by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1</t>
        </is>
      </c>
    </row>
    <row r="3">
      <c r="A3" s="3" t="inlineStr">
        <is>
          <t>Segment Reporting [Abstract]</t>
        </is>
      </c>
    </row>
    <row r="4">
      <c r="A4" s="4" t="inlineStr">
        <is>
          <t>SEGMENT INFORMATION</t>
        </is>
      </c>
      <c r="B4" s="4" t="inlineStr">
        <is>
          <t xml:space="preserve">SEGMENT INFORMATION Operating segments are defined as components of an enterprise that engage in business activities for which discrete financial information is available and is evaluated on a regular basis by the chief operating decision maker to make decisions regarding the allocation of resources to the segment and assess the performance of the segment. The Company has three reportable segments: Windows, Siding and Commercial. These operating segments follow the same accounting policies used for our consolidated financial statements. We evaluate a segment’s performance on a U.S. GAAP basis primarily upon operating income before corporate expenses. Corporate assets consist primarily of cash, investments, prepaid expenses, current and deferred taxes and property, plant and equipment associated with our headquarters in Cary, North Carolina and office in Houston, Texas. These items (and income and expenses related to these items) are not allocated to the operating segments. Corporate unallocated expenses primarily include share-based compensation expenses, restructuring charges, acquisition-related costs, and other expenses related to executive, legal, finance, tax, treasury, human resources, information technology and strategic sourcing, and corporate travel expenses. Additional unallocated amounts primarily include non-operating items such as interest income, interest expense, loss on extinguishment of debt and other income (expense). The following table represents summary financial data attributable to the segments for the periods indicated (in thousands): Three Months Ended Nine Months Ended October 2, October 3, October 2, October 3, Net sales: Windows $ 596,486 $ 501,314 $ 1,703,493 $ 1,378,039 Siding 357,870 321,898 1,036,448 848,190 Commercial 490,049 404,041 1,371,617 1,199,771 Total net sales $ 1,444,405 $ 1,227,253 $ 4,111,558 $ 3,426,000 Operating income (loss): Windows $ 15,756 $ 37,295 $ 83,901 $ (252,794) Siding 46,108 45,313 127,019 (92,916) Commercial 908,458 56,137 1,003,373 109,642 Corporate (59,596) (34,766) (151,549) (101,819) Total operating income (loss) 910,726 103,979 1,062,744 (337,887) Unallocated other expense, net (44,593) (50,402) (189,611) (159,056) Income (loss) before taxes $ 866,133 $ 53,577 $ 873,133 $ (496,943) October 2, December 31, Total assets: Windows $ 2,076,604 $ 1,717,032 Siding 2,120,543 2,123,615 Commercial 516,366 890,380 Corporate 1,017,582 747,463 Total assets $ 5,731,095 $ 5,478,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2, 2021</t>
        </is>
      </c>
    </row>
    <row r="3">
      <c r="A3" s="3" t="inlineStr">
        <is>
          <t>Commitments and Contingencies Disclosure [Abstract]</t>
        </is>
      </c>
    </row>
    <row r="4">
      <c r="A4" s="4" t="inlineStr">
        <is>
          <t>CONTINGENCIES</t>
        </is>
      </c>
      <c r="B4" s="4" t="inlineStr">
        <is>
          <t>CONTINGENCIES As a manufacturer of products primarily for use in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October 2, 2021. Environmental The Company’s operations are subject to various federal, state, local and foreign environmental, health and safety laws. Among other things, these laws regulate the emissions or discharge of materials into the environment; govern the use, storage, treatment, disposal and management of hazardous substances and wastes; protect the health and safety of its employees and the end-users of its products; regulate the materials used in its products; and impose liability for the costs of investigating and remediating (as well as other damages resulting from) present and past releases of hazardous substances. Violations of these laws or of any conditions contained in environmental permits could result in substantial fines or penalties, injunctive relief, consent orders, requirements to install pollution controls or other abatement equipment, or civil sanctions. The Company could be held liable for costs to investigate, remediate or otherwise address contamination at any real property it has ever owned, operated or used as a disposal site, or at other sites where we or predecessors may have released hazardous materials. The Company could incur fines, penalties or sanctions or be subject to third-party claims, including indemnification claims, for property damage, personal injury or otherwise as a result of violations of (or liabilities under) environmental, health and safety laws, or in connection with releases of hazardous or other materials. MW Manufacturers Inc. (“MW”), a subsidiary of Ply Gem Industries, Inc., entered into a September 2011 Administrative Order on Consent with the U.S. Environmental Protection Agency (“EPA”) under the Corrective Action Program to address known releases of hazardous substances at MW’s Rocky Mount, Virginia property. A Phase I RCRA Facility Investigation (“RFI”) was submitted to the Virginia Department of Environmental Quality (“VDEQ”) in December 2015, and a Phase II RFI and the Human Health Risk Assessment and Baseline Ecological Risk Assessment were submitted in October 2018. A Limited Corrective Measures Study based on the investigations was submitted to the VDEQ for review and approval in September 2019. Upon completion of a 30-day public comment period, the VDEQ issued its Final Decision and Response to Comments approving a final remedy on May 19, 2021. The final remedy consists of continuing groundwater monitoring until the VDEQ’s corrective actions have been met; and implementing and complying with land use restrictions and institutional controls imposed by an environmental covenant. The Company has recorded a liability of $4.5 million for this MW site, of which $1.0 million is in other current liabilities in the Company’s consolidated balance sheet as of October 2, 2021. The EPA is investigating groundwater contamination at a Superfund site in York, Nebraska, referred to as the PCE/TCE Northeast Contamination Site (“PCE/TCE Site”). Kroy Building Products, Inc. (“KBP”), a subsidiary of Ply Gem Industries, Inc., has been identified as a potentially responsible party at the site and has liability for investigation and remediation costs associated with the contamination. On May 17, 2019, KBP and an unrelated respondent, Kroy Industries, Inc., entered into an Administrative Settlement Agreement and Order on Consent with the EPA to conduct a Remedial Investigation/Feasibility Study (“RI/FS”) of the PCE/TCE Site. A final RI/FS Work Plan was approved by EPA in December 2019. Two phases of RI field sampling have been completed through May 2021 and results are being analyzed to determine a monitoring well plan and scope of additional investigation. The Company has recorded a liability of $4.4 million within other current liabilities in its consolidated balance sheet as of October 2, 2021. If necessary, the Company will adjust our remediation liability if the RI/FS scope materially changes or the EPA imposes additional investigative requirements. The Company may be able to recover a portion of costs incurred in connection with the PCE/TCE Site from other potentially responsible parties, though there is no assurance we would receive any funds. Based on current information, the Company is not aware of any environmental compliance obligations, claims or investigations that will have a material adverse effect on its results of operations, cash flows or financial position except as otherwise disclosed in the Company’s consolidated financial statements. However, there can be no guarantee that previously known or newly discovered matters will not result in material costs or liabilities. Litigation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November 2018, Aurora Plastics, LLC (“Aurora”) initiated an arbitration demand against Atrium Windows and Doors, Inc., Atrium Extrusion Systems, Inc., and North Star Manufacturing (London) Ltd. (collectively, “Atrium”) pursuant to a Third Amended and Restated Vinyl Compound and Supply Agreement dated as of December 22, 2016. A settlement was reached in this case during the fourth quarter of 2019. The Company has a $3.9 million liability related to the settlement, of which $2.3 million is in other current liabilities in the Company’s consolidated balance sheet as of October 2, 2021. On November 14, 2018, an individual stockholder, Gary D. Voigt, filed a putative class action Complaint in the Delaware Court of Chancery against Clayton Dubilier &amp; Rice, LLC (“CD&amp;R”), Clayton, Dubilier &amp; Rice Fund VIII, L.P. (“CD&amp;R Fund VIII”), and certain directors of the Company. Voigt purported to assert claims on behalf of himself, on behalf of a class of other similarly situated stockholders of the Company, and derivatively on behalf of the Company, the nominal defendant. An Amended Complaint was filed on April 11, 2019. The Amended Complaint asserted claims for breach of fiduciary duty and unjust enrichment against CD&amp;R Fund VIII and CD&amp;R, and for breach of fiduciary duty against twelve director defendants in connection with the Merger. Defendants moved to dismiss the Amended Complaint and, on February 10, 2020, the court denied the motions except as to four of the director defendants. Voigt sought damages in an amount to be determined at trial. On August 25, 2021, the parties to the case filed a Stipulation of Compromise and Settlement (“Stipulation”) setting forth their agreement to settle the litigation. The Stipulation remains subject to court approval, and the court has scheduled a hearing to consider the Stipulation on January 19, 2022. The Stipulation provides for CD&amp;R, CD&amp;R Fund VIII, and the eight director defendants to cause their respective insurers to pay a total of $100 million into an escrow account that will be used to pay escrow expenses, satisfy any fee and incentive amounts awarded by the court in favor of plaintiff and plaintiff’s counsel, and distribute the remaining funds to the Company. The Stipulation further provides that plaintiff’s counsel intends to seek attorneys’ fees and litigation expenses in an amount no greater than 23.5% of the $100 million payment by the insurers, and that any incentive award for the plaintiff will be paid solely from the amount of attorneys’ fees awarded. Other contingencies The Company’s imports of fabricated structural steel (“FSS”) from its Mexican affiliate, Building Systems de Mexico S.A. de C.V. (“BSM”) were subject to antidumping (“AD”) and countervailing duty (“CVD”) tariff proceedings before the U.S. Department of Commerce (“DOC”) and the U.S. International Trade Commission (“USITC”). The proceedings were initiated in February 2019 by the American Institute of Steel Construction against FSS being imported into the USA from Mexico, Canada, and China. In 2019, the DOC issued preliminary tariff rates and in 2020 finalized CVD and AD tariff rates of 0% and 8.47%, respectively, for the Company’s imports of FSS from BSM. However, in February 2020, in a 3 to 2 vote, the USITC concluded there was no injury or threat of injury to the domestic FSS industry. In March 2020 the USITC opinion was published in the Federal Register, ceasing the Company’s requirement to pay the AD and CVD tariffs. The Company received full reimbursement for the $4.1 million in tariffs previously deposited with United States Customs and Border Protection and recorded a reduction in costs of sales during the fiscal year ended December 31, 2020. This matter was appealed and, on September 22, 2021, the U.S. Court of International Trade (“CIT”) issued an opinion upholding the USITC’s determination that there was no injury or threat of injury to the domestic FSS industry caused by the cumulated imports of FSS from Mexico, Canada, and China. The CIT decision is subject to further appeal to the U.S. Court of Appeals for the Federal Circuit and would have preclusive effect only with respect to the proceedings involving China, because the USITC’s determination as it applies to imports of FSS from Mexico has been appealed to a separate tribunal established pursuant to the North American Free Trade Agreement. However, because the CIT decision addresses the USITC’s analysis of cumulated imports of FSS from Mexico, Canada, and China, the court’s opinion may be persuasive in the appeal of the USITC’s determination as it applies to imports of FSS from Mexic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Comprehensive income (loss):</t>
        </is>
      </c>
    </row>
    <row r="4">
      <c r="A4" s="4" t="inlineStr">
        <is>
          <t>Net income (loss)</t>
        </is>
      </c>
      <c r="B4" s="6" t="n">
        <v>620535</v>
      </c>
      <c r="C4" s="6" t="n">
        <v>30516</v>
      </c>
      <c r="D4" s="6" t="n">
        <v>627807</v>
      </c>
      <c r="E4" s="6" t="n">
        <v>-484658</v>
      </c>
    </row>
    <row r="5">
      <c r="A5" s="3" t="inlineStr">
        <is>
          <t>Other comprehensive income (loss), net of tax:</t>
        </is>
      </c>
    </row>
    <row r="6">
      <c r="A6" s="4" t="inlineStr">
        <is>
          <t>Foreign exchange translation gains (losses)</t>
        </is>
      </c>
      <c r="B6" s="5" t="n">
        <v>-6787</v>
      </c>
      <c r="C6" s="5" t="n">
        <v>7354</v>
      </c>
      <c r="D6" s="5" t="n">
        <v>3875</v>
      </c>
      <c r="E6" s="5" t="n">
        <v>6357</v>
      </c>
    </row>
    <row r="7">
      <c r="A7" s="4" t="inlineStr">
        <is>
          <t>Unrealized gain (loss) on derivative instruments, net of income tax of $2,453, $(426), $654 and $12,788, respectively</t>
        </is>
      </c>
      <c r="B7" s="5" t="n">
        <v>4658</v>
      </c>
      <c r="C7" s="5" t="n">
        <v>194</v>
      </c>
      <c r="D7" s="5" t="n">
        <v>8780</v>
      </c>
      <c r="E7" s="5" t="n">
        <v>-41711</v>
      </c>
    </row>
    <row r="8">
      <c r="A8" s="4" t="inlineStr">
        <is>
          <t>Amount reclassified from Accumulated other comprehensive income (loss) into earnings</t>
        </is>
      </c>
      <c r="B8" s="5" t="n">
        <v>7288</v>
      </c>
      <c r="C8" s="5" t="n">
        <v>0</v>
      </c>
      <c r="D8" s="5" t="n">
        <v>13957</v>
      </c>
      <c r="E8" s="5" t="n">
        <v>0</v>
      </c>
    </row>
    <row r="9">
      <c r="A9" s="4" t="inlineStr">
        <is>
          <t>Other comprehensive income (loss)</t>
        </is>
      </c>
      <c r="B9" s="5" t="n">
        <v>5159</v>
      </c>
      <c r="C9" s="5" t="n">
        <v>7548</v>
      </c>
      <c r="D9" s="5" t="n">
        <v>26612</v>
      </c>
      <c r="E9" s="5" t="n">
        <v>-35354</v>
      </c>
    </row>
    <row r="10">
      <c r="A10" s="4" t="inlineStr">
        <is>
          <t>Comprehensive income (loss)</t>
        </is>
      </c>
      <c r="B10" s="6" t="n">
        <v>625694</v>
      </c>
      <c r="C10" s="6" t="n">
        <v>38064</v>
      </c>
      <c r="D10" s="6" t="n">
        <v>654419</v>
      </c>
      <c r="E10" s="6" t="n">
        <v>-5200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1</t>
        </is>
      </c>
    </row>
    <row r="3">
      <c r="A3" s="3" t="inlineStr">
        <is>
          <t>Subsequent Events [Abstract]</t>
        </is>
      </c>
    </row>
    <row r="4">
      <c r="A4" s="4" t="inlineStr">
        <is>
          <t>Subsequent Events</t>
        </is>
      </c>
      <c r="B4" s="4" t="inlineStr">
        <is>
          <t>SUBSEQUENT EVENTSOn November 6, 2021, the Company entered into a definitive agreement to acquire Union Corrugating Company Holdings, Inc. (“UCC”). UCC provides metal roofing, roofing components and accessories from locations primarily in the Central and Eastern U.S. regions. The Company expects to fund this acquisition with cash on hand. The closing of the transaction is expected during the fourth quarter of 2021, subject to regulatory approval and other customary closing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accompanying unaudited consolidated financial statements for Cornerstone Building Brands, Inc. (together with its subsidiaries, unless otherwise indicated, the “Company,” “Cornerstone Building Brands,” “we,” “us” or “our”)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the Company’s financial position, results of operations and cash flows for the periods indicated. Operating results for the period from January 1, 2021 through October 2, 2021 are not necessarily indicative of the results that may be expected for the fiscal year ending December 31, 2021. Certain reclassifications have been made to the prior period amounts in the consolidated financial statements to conform to the current presentation.</t>
        </is>
      </c>
    </row>
    <row r="5">
      <c r="A5" s="4" t="inlineStr">
        <is>
          <t>Reporting Periods</t>
        </is>
      </c>
      <c r="B5" s="4" t="inlineStr">
        <is>
          <t>Reporting Periods The Company’s fiscal quarters are based on a four-four-five week calendar with periods ending on the Saturday of the last week in the quarter except that December 31st will always be the year-end date. Therefore, the financial results of certain fiscal quarters may not be comparable to prior fiscal quarters.</t>
        </is>
      </c>
    </row>
    <row r="6">
      <c r="A6" s="4" t="inlineStr">
        <is>
          <t>Accounts Receivables and Related Allowance</t>
        </is>
      </c>
      <c r="B6" s="4" t="inlineStr">
        <is>
          <t>Accounts Receivables and Related Allowance The Company reports accounts receivable net of an allowance for expected credit losses. Trade accounts receivable are the result of sales of vinyl windows, aluminum windows, vinyl siding, metal siding, injection molded products, metal building products, metal coating,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t>
        </is>
      </c>
    </row>
    <row r="7">
      <c r="A7" s="4" t="inlineStr">
        <is>
          <t>Net Sales</t>
        </is>
      </c>
      <c r="B7" s="4" t="inlineStr">
        <is>
          <t>Net Sales The Company enters into contracts that pertain to products, which are accounted for as separate performance obligations and are typically one year or less in duration. Given the nature of the Company's sales arrangements, we are not required to exercise significant judgment in determining the timing for the satisfaction of performance obligations or the transaction price. Revenue is measured as the amount of consideration expected to be received in exchange for our products. Revenue is generally recognized when the product has shipped from our facility and control has transferred to the customer. For a portion of our business, when we process customer owned material, control is deemed to transfer to the customer as the processing is being completed. The Company’s revenues are adjusted for variable consideration, which includes customer volume rebates and prompt payment discounts. The Company measures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The Company recognizes installation revenue, primarily within the stone veneer business, over the period for which the stone is installed, which is typically a very short duration. Shipping and handling activities performed by us are considered activities to fulfill the sales of our products. Amounts billed for shipping and handling are included in net sales, while costs incurred for shipping and handling are included in cost of sales. In accordance with certain contractual arrangements, we receive payment from our customers in advance related to performance obligations that are to be satisfied in the future and recognize such payments as deferred revenue, primarily related to the Company’s weathertightness warranties (see Note 12 — Warranty). A portion of the Company’s revenue, exclusively within the Commercial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The Company uses estimated selling price (“ESP”) based on underlying cost plus a reasonable margin to determine how to separate multiple-element revenue arrangements into separate units of accounting, and how to allocate the arrangement consideration among those separate units of accounting. The Company determines ESP based on normal pricing and discounting practices. The following table presents disaggregated revenue disclosure details of net sales by segment (in thousands): Three Months Ended Nine Months Ended October 2, October 3, October 2, October 3, Windows Net Sales Disaggregation: Vinyl windows $ 562,097 $ 465,472 $ 1,607,704 $ 1,283,337 Aluminum windows 22,420 22,056 64,336 61,338 Other 11,969 13,786 31,453 33,364 Total $ 596,486 $ 501,314 $ 1,703,493 $ 1,378,039 Siding Net Sales Disaggregation: Vinyl siding $ 182,019 $ 146,585 $ 508,121 $ 387,559 Metal 70,667 75,477 221,260 192,567 Injection molded 19,131 20,460 58,420 49,556 Stone 23,025 20,988 66,659 61,999 Other products &amp; services (1) 63,028 58,388 181,988 156,509 Total $ 357,870 $ 321,898 $ 1,036,448 $ 848,190 Commercial Net Sales Disaggregation: Metal building products (2) $ 395,869 $ 281,339 $ 1,014,663 $ 842,863 Insulated metal panels (3) 32,934 89,088 208,220 260,410 Metal coil coating 61,246 33,614 148,734 96,498 Total $ 490,049 $ 404,041 $ 1,371,617 $ 1,199,771 Total Net Sales: $ 1,444,405 $ 1,227,253 $ 4,111,558 $ 3,426,000 (1) Other products &amp; services primarily consist of installation of stone veneer products. (2) The Company’s roll-up sheet doors (“DBCI”) business is only included in the results of operations through August 17, 2021 as a result of divestiture. See Note 8 — Assets and Liabilities Held for Sale and Divestitures for more information. (3) The Company’s insulated metal panels (“IMP”) business is only included in the results of operations through August 8, 2021 as a result of divestiture. See Note 8 — Assets and Liabilities Held for Sale and Divestitures for more information.</t>
        </is>
      </c>
    </row>
    <row r="8">
      <c r="A8" s="4" t="inlineStr">
        <is>
          <t>Adopted Accounting Pronouncements and Recent Accounting Pronouncements</t>
        </is>
      </c>
      <c r="B8" s="4" t="inlineStr">
        <is>
          <t>Adopted Accounting Pronouncements In December 2019, the FASB issued ASU 2019-12, Income Taxes (Topic 740): Simplifying the Accounting for Income Taxes, which simplifies the accounting for income taxes by removing certain exceptions to the general principles in Topic 740 and also improves consistent application of and simplifies U.S. GAAP for other areas of Topic 740 by clarifying and amending existing guidance. Effective January 1, 2021, the Company adopted this guidance. The application of ASU 2019-12 did not have a material effect on the consolidated financial statements. Recent Accounting Pronouncements In March 2020, the FASB issued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LIBOR or another reference rate expected to be discontinued because of rate reform, and may be adopted as of March 12, 2020 through December 31, 2022. The Company is evaluating the impact of electing to apply the amendments.</t>
        </is>
      </c>
    </row>
    <row r="9">
      <c r="A9" s="4" t="inlineStr">
        <is>
          <t>Leases</t>
        </is>
      </c>
      <c r="B9" s="4" t="inlineStr">
        <is>
          <t>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Our lease agreements do not contain any material residual value guarantees or material restrictive covenants. The Company accounts for lease and non-lease components as a single lease component for all leases other than leases of durable tooling. The Company excludes leases with an initial term of 12 months or less from the consolidated balance sheets and recognizes related lease payments in the consolidated statements of operations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 The allocation of the lease and non-lease components for durable tooling is based on the Company’s best estimate of standalone price.</t>
        </is>
      </c>
    </row>
    <row r="10">
      <c r="A10" s="4" t="inlineStr">
        <is>
          <t>Fair Value Measurements</t>
        </is>
      </c>
      <c r="B10" s="4" t="inlineStr">
        <is>
          <t>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 Observable inputs such as quoted prices for identical assets or liabilities in active markets. Level 2 : Other inputs that are observable directly or indirectly, such as quoted prices for similar assets or liabilities or market-corroborated inputs. Level 3 :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s of October 2, 2021 and December 31, 2020.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Deferred compensation plan liability: Deferred compensation plan liability is comprised of phantom investments in the deferred compensation plan and is valued at the closing price reported in the active markets in which the money market and mutual funds are traded. Interest rate swaps liability: Interest rate swap liability is based on cash flow hedge contracts that have fixed rate structures and are measured against market-based LIBOR yield curves. These interest rate swaps were classified within Level 2 of the fair value hierarchy because they were valued using alternative pricing sources or models that utilized market observable inputs, including current and forward interest rates. Foreign currency hedges: The fair value of the foreign currency forward contracts are estimated using industry standard valuation models using market-based observable inputs, including spot rates, forward points, interest rates and volatility inputs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Oct. 02, 2021</t>
        </is>
      </c>
    </row>
    <row r="3">
      <c r="A3" s="3" t="inlineStr">
        <is>
          <t>Accounting Policies [Abstract]</t>
        </is>
      </c>
    </row>
    <row r="4">
      <c r="A4" s="4" t="inlineStr">
        <is>
          <t>Schedule of Cash, Cash Equivalents and Restricted Cash</t>
        </is>
      </c>
      <c r="B4" s="4" t="inlineStr">
        <is>
          <t>The following table provides a reconciliation of cash, cash equivalents and restricted cash reported within the consolidated balance sheets that total the amounts shown in the consolidated statements of cash flows (in thousands): October 2, December 31, Cash and cash equivalents $ 677,187 $ 674,255 Restricted cash (1) 2,211 6,223 Total cash, cash equivalents and restricted cash shown in the consolidated statements of cash flows $ 679,398 $ 680,478 (1) Restricted cash primarily relates to escrow balances held for an outstanding earn-out agreement as of December 31, 2020 and indemnification agreements in both periods presented.</t>
        </is>
      </c>
    </row>
    <row r="5">
      <c r="A5" s="4" t="inlineStr">
        <is>
          <t>Schedule of Cash, Cash Equivalents and Restricted Cash</t>
        </is>
      </c>
      <c r="B5" s="4" t="inlineStr">
        <is>
          <t>The following table provides a reconciliation of cash, cash equivalents and restricted cash reported within the consolidated balance sheets that total the amounts shown in the consolidated statements of cash flows (in thousands): October 2, December 31, Cash and cash equivalents $ 677,187 $ 674,255 Restricted cash (1) 2,211 6,223 Total cash, cash equivalents and restricted cash shown in the consolidated statements of cash flows $ 679,398 $ 680,478 (1) Restricted cash primarily relates to escrow balances held for an outstanding earn-out agreement as of December 31, 2020 and indemnification agreements in both periods presented.</t>
        </is>
      </c>
    </row>
    <row r="6">
      <c r="A6" s="4" t="inlineStr">
        <is>
          <t>Schedule of Allowance for Credit Losses</t>
        </is>
      </c>
      <c r="B6" s="4" t="inlineStr">
        <is>
          <t xml:space="preserve">The following table represents the rollforward of the allowance for credit losses for the periods indicated (in thousands): Nine Months Ended October 2, October 3, Ending balance, prior period $ 13,313 $ 9,962 Cumulative effect of accounting change (1) — 678 Provision for expected credit losses 2,289 3,762 Amounts charged against allowance for credit losses, net of recoveries (268) (1,801) Allowance for credit losses of acquired company at date of acquisition — 810 Divestitures (4,158) — Ending balance $ 11,176 $ 13,411 (1) Cumulative effect of accounting change reflects the modified retrospective effect of adopting ASU 2016-13, </t>
        </is>
      </c>
    </row>
    <row r="7">
      <c r="A7" s="4" t="inlineStr">
        <is>
          <t>Schedule of Disaggregation of Revenue by Segment</t>
        </is>
      </c>
      <c r="B7" s="4" t="inlineStr">
        <is>
          <t>The following table presents disaggregated revenue disclosure details of net sales by segment (in thousands): Three Months Ended Nine Months Ended October 2, October 3, October 2, October 3, Windows Net Sales Disaggregation: Vinyl windows $ 562,097 $ 465,472 $ 1,607,704 $ 1,283,337 Aluminum windows 22,420 22,056 64,336 61,338 Other 11,969 13,786 31,453 33,364 Total $ 596,486 $ 501,314 $ 1,703,493 $ 1,378,039 Siding Net Sales Disaggregation: Vinyl siding $ 182,019 $ 146,585 $ 508,121 $ 387,559 Metal 70,667 75,477 221,260 192,567 Injection molded 19,131 20,460 58,420 49,556 Stone 23,025 20,988 66,659 61,999 Other products &amp; services (1) 63,028 58,388 181,988 156,509 Total $ 357,870 $ 321,898 $ 1,036,448 $ 848,190 Commercial Net Sales Disaggregation: Metal building products (2) $ 395,869 $ 281,339 $ 1,014,663 $ 842,863 Insulated metal panels (3) 32,934 89,088 208,220 260,410 Metal coil coating 61,246 33,614 148,734 96,498 Total $ 490,049 $ 404,041 $ 1,371,617 $ 1,199,771 Total Net Sales: $ 1,444,405 $ 1,227,253 $ 4,111,558 $ 3,426,000 (1) Other products &amp; services primarily consist of installation of stone veneer products. (2) The Company’s roll-up sheet doors (“DBCI”) business is only included in the results of operations through August 17, 2021 as a result of divestiture. See Note 8 — Assets and Liabilities Held for Sale and Divestitures for more information. (3) The Company’s insulated metal panels (“IMP”) business is only included in the results of operations through August 8, 2021 as a result of divestiture. See Note 8 — Assets and Liabilities Held for Sale and Divestitures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02, 2021</t>
        </is>
      </c>
    </row>
    <row r="3">
      <c r="A3" s="3" t="inlineStr">
        <is>
          <t>Business Combination and Asset Acquisition [Abstract]</t>
        </is>
      </c>
    </row>
    <row r="4">
      <c r="A4" s="4" t="inlineStr">
        <is>
          <t>Schedule of Estimated Fair Value of Assets and Liabilities Assumed from Acquisition</t>
        </is>
      </c>
      <c r="B4" s="4" t="inlineStr">
        <is>
          <t xml:space="preserve">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2,838 Accounts receivable 15,663 Other receivables 409 Inventories 15,644 Prepaid expenses and other current assets 1,538 Property, plant and equipment 15,561 Lease right of use assets 19,335 Goodwill 220,428 Other assets 500 Total assets acquired 291,916 Liabilities assumed: Accounts payable 17,680 Accrued expenses 7,673 Deferred income taxes 2,491 Current portion of lease liability 247 Other current liabilities 215 Non-current portion of lease liabilities 19,926 Other long-term liabilities 4,220 Total liabilities assumed 52,452 Net assets acquired $ 239,464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997 Accounts receivable 5,500 Inventories 4,446 Prepaid expenses and other current assets 823 Property, plant and equipment 2,500 Lease right of use assets 2,787 Intangible assets (trade names/customer relationships) 51,600 Goodwill 32,069 Other assets 50 Total assets acquired 100,772 Liabilities assumed: Accounts payable 1,676 Other accrued expenses 1,429 Lease liabilities 2,637 Total liabilities assumed 5,742 Net assets acquired $ 95,030 The Company determined the fair value of the tangible and intangible assets and the liabilities acquired, and recorded goodwill based on the excess of the fair value of the acquisition consideration over such fair values, as follows (in thousands): Assets acquired: Cash $ 143 Accounts receivable 7,135 Inventories 670 Prepaid expenses and other current assets 277 Property, plant and equipment 1,042 Lease right of use assets 445 Intangible assets (trade names/customer relationships) 22,350 Goodwill 12,539 Total assets acquired 44,601 Liabilities assumed: Accounts payable 1,149 Other accrued expenses 1,020 Lease liabilities 339 Other long-term liabilities 109 Total liabilities assumed 2,617 Net assets acquired $ 41,984 </t>
        </is>
      </c>
    </row>
    <row r="5">
      <c r="A5" s="4" t="inlineStr">
        <is>
          <t>Business Acquisition, Pro Forma Information</t>
        </is>
      </c>
      <c r="B5" s="4" t="inlineStr">
        <is>
          <t>The following table provides unaudited supplemental pro forma results for the Company for the three and nine months ended October 2, 2021 and October 3, 2020 as if the Cascade Windows, Prime Windows and Kleary acquisitions had occurred on January 1, 2020 (in thousands, except for per share data): Three Months Ended Nine Months Ended October 2, 2021 October 3, 2020 October 2, 2021 October 3, 2020 Net sales $ 1,467,982 $ 1,281,692 $ 4,243,700 $ 3,582,308 Net income (loss) applicable to common shares 609,695 32,053 618,073 (483,488) Net income (loss) per common share: Basic $ 4.83 $ 0.26 $ 4.91 $ (3.85) Diluted $ 4.80 $ 0.26 $ 4.88 $ (3.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Oct. 02, 2021</t>
        </is>
      </c>
    </row>
    <row r="3">
      <c r="A3" s="3" t="inlineStr">
        <is>
          <t>Restructuring and Related Activities [Abstract]</t>
        </is>
      </c>
    </row>
    <row r="4">
      <c r="A4" s="4" t="inlineStr">
        <is>
          <t>Schedule of Cost Relating to Restructuring</t>
        </is>
      </c>
      <c r="B4" s="4" t="inlineStr">
        <is>
          <t xml:space="preserve">The following table summarizes the costs related to those restructuring plans for the three and nine months ended October 2, 2021 and costs incurred to date since inception of those initiatives and programs (in thousands): Three Months Ended Nine Months Ended Costs Incurred to Date October 2, 2021 October 2, 2021 (Since inception) Severance $ 646 $ 3,125 $ 39,356 Asset impairments 103 4,091 11,959 Gain on sale of facilities, net — — (1,298) Other restructuring costs 222 245 9,781 Total restructuring costs $ 971 $ 7,461 $ 59,798 </t>
        </is>
      </c>
    </row>
    <row r="5">
      <c r="A5" s="4" t="inlineStr">
        <is>
          <t>Schedule of Restructuring Reserve by Type of Cost</t>
        </is>
      </c>
      <c r="B5" s="4" t="inlineStr">
        <is>
          <t xml:space="preserve">The following table summarizes our severance liability, included within other accrued expenses on the consolidated balance sheets, and cash payments made pursuant to the restructuring plans from inception through October 2, 2021 (in thousands): Windows Siding Commercial Corporate Total Balance, December 31, 2018 $ — $ 85 $ — $ 2,333 $ 2,418 Costs incurred 1,094 1,834 2,721 4,009 9,658 Cash payments (676) (1,437) (2,721) (4,579) (9,413) Balance, December 31, 2019 $ 418 $ 482 $ — $ 1,763 $ 2,663 Costs incurred 4,294 2,705 16,561 3,013 26,573 Cash payments (4,406) (2,352) (14,570) (4,346) (25,674) Balance, December 31, 2020 $ 306 $ 835 $ 1,991 $ 430 $ 3,562 Costs incurred 932 264 1,772 157 3,125 Cash payments (1,196) (933) (2,241) (587) (4,957) Balance, October 2, 2021 $ 42 $ 166 $ 1,522 $ — $ 1,7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2, 2021</t>
        </is>
      </c>
    </row>
    <row r="3">
      <c r="A3" s="3" t="inlineStr">
        <is>
          <t>Goodwill and Intangible Assets Disclosure [Abstract]</t>
        </is>
      </c>
    </row>
    <row r="4">
      <c r="A4" s="4" t="inlineStr">
        <is>
          <t>Schedule of Goodwill</t>
        </is>
      </c>
      <c r="B4" s="4" t="inlineStr">
        <is>
          <t>The Company’s goodwill balance and changes in the carrying amount of goodwill by segment are as follows (in thousands): Windows Siding Commercial Total Balance, December 31, 2019 $ 714,023 $ 807,280 $ 148,291 $ 1,669,594 Goodwill recognized from acquisition — 12,539 — 12,539 Impairment (1) (320,990) (176,774) (5,407) (503,171) Currency translation 3,991 10,000 — 13,991 Purchase accounting adjustments from prior year acquisitions — 1,776 — 1,776 Balance, December 31, 2020 $ 397,024 $ 654,821 $ 142,884 $ 1,194,729 Goodwill recognized from acquisitions 252,497 122 — 252,619 Divestiture — — (121,464) (121,464) Currency translation 303 224 — 527 Balance, October 2, 2021 $ 649,824 $ 655,167 $ 21,420 $ 1,326,411 (1) Goodwill impairment charges occurred during the quarter ended April 4, 2020 as a result of a decline in the Company’s market valuation and near-term economic uncertainties related to the COVID-19 pandemi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Schedule of Inventory Components</t>
        </is>
      </c>
      <c r="B4" s="4" t="inlineStr">
        <is>
          <t xml:space="preserve">The components of inventory are as follows (in thousands): October 2, 2021 December 31, 2020 Raw materials $ 373,034 $ 241,353 Work in process and finished goods 241,539 190,584 Total inventory $ 614,573 $ 431,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S (Tables)</t>
        </is>
      </c>
      <c r="B1" s="2" t="inlineStr">
        <is>
          <t>9 Months Ended</t>
        </is>
      </c>
    </row>
    <row r="2">
      <c r="B2" s="2" t="inlineStr">
        <is>
          <t>Oct. 02, 2021</t>
        </is>
      </c>
    </row>
    <row r="3">
      <c r="A3" s="3" t="inlineStr">
        <is>
          <t>Goodwill and Intangible Assets Disclosure [Abstract]</t>
        </is>
      </c>
    </row>
    <row r="4">
      <c r="A4" s="4" t="inlineStr">
        <is>
          <t>Schedule of Finite-Lived Intangible Assets</t>
        </is>
      </c>
      <c r="B4" s="4" t="inlineStr">
        <is>
          <t xml:space="preserve">The table that follows presents the major components of intangible assets as of October 2, 2021 and December 31, 2020 (in thousands). Intangible assets that are fully amortized have been removed from the disclosures. Range of Life (Years) Weighted Average Amortization Period (Years) Cost Accumulated Amortization Net Carrying Value As of October 2, 2021 Amortized intangible assets: Trademarks/Trade names/Other 3 – 15 7 $ 233,067 $ (69,885) $ 163,182 Customer lists and relationships 7 – 20 9 1,716,511 (441,654) 1,274,857 Total intangible assets 9 $ 1,949,578 $ (511,539) $ 1,438,039 As of December 31, 2020 Amortized intangible assets: Trademarks/Trade names/Other 5 – 15 8 $ 248,155 $ (51,722) $ 196,433 Customer lists and relationships 7 – 20 9 1,758,611 (370,440) 1,388,171 Total intangible assets 9 $ 2,006,766 $ (422,162) $ 1,584,604 </t>
        </is>
      </c>
    </row>
    <row r="5">
      <c r="A5" s="4" t="inlineStr">
        <is>
          <t>Schedule of Future Minimum Finite-Lived Amortization Expense</t>
        </is>
      </c>
      <c r="B5" s="4" t="inlineStr">
        <is>
          <t xml:space="preserve">The Company expects to recognize amortization expense over the next five fiscal years as follows (in thousands): 2021 (excluding the nine months ended October 2, 2021) $ 45,517 2022 181,916 2023 181,904 2024 181,246 2025 181,1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Schedules of Lease Costs</t>
        </is>
      </c>
      <c r="B4" s="4" t="inlineStr">
        <is>
          <t>Weighted average information about the Company’s lease portfolio as of October 2, 2021 was as follows: Weighted-average remaining lease term 5.9 years Weighted-average IBR 5.82 % Operating lease costs were as follows (in thousands): Three Months Ended Nine Months Ended October 2, October 3, October 2, October 3, Operating lease costs Fixed lease costs $ 26,117 $ 21,220 $ 79,342 $ 78,183 Variable lease costs (1) 29,942 19,013 82,730 54,188 (1) Includes short-term lease costs, which are immaterial.</t>
        </is>
      </c>
    </row>
    <row r="5">
      <c r="A5" s="4" t="inlineStr">
        <is>
          <t>Schedule of Cash and Non-cash Activities of Leases</t>
        </is>
      </c>
      <c r="B5" s="4" t="inlineStr">
        <is>
          <t xml:space="preserve">Cash and non-cash activities were as follows (in thousands): Three Months Ended Nine Months Ended October 2, October 3, October 2, October 3, Cash paid for amounts included in the measurement of lease liabilities: Operating cash flows for operating leases $ 24,994 $ 24,853 $ 74,734 $ 80,241 Right-of-use assets obtained in exchange for new operating lease liabilities $ 23,267 $ 2,070 $ 40,782 $ 18,940 </t>
        </is>
      </c>
    </row>
    <row r="6">
      <c r="A6" s="4" t="inlineStr">
        <is>
          <t>Schedule of Future Minimum Lease Payments</t>
        </is>
      </c>
      <c r="B6" s="4" t="inlineStr">
        <is>
          <t xml:space="preserve">Future minimum lease payments under non-cancelable leases as of October 2, 2021 are as follows (in thousands): Operating Leases 2021 (excluding the nine months ended October 2, 2021) $ 17,972 2022 81,817 2023 56,245 2024 43,479 2025 36,384 Thereafter 98,707 Total future minimum lease payments 334,604 Less: interest 54,051 Present value of future minimum lease payments $ 280,553 As of October 2, 2021 Current portion of lease liabilities 72,983 Long-term portion of lease liabilities 207,570 Total $ 280,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Oct. 02, 2021</t>
        </is>
      </c>
    </row>
    <row r="3">
      <c r="A3" s="3" t="inlineStr">
        <is>
          <t>Earnings Per Share [Abstract]</t>
        </is>
      </c>
    </row>
    <row r="4">
      <c r="A4" s="4" t="inlineStr">
        <is>
          <t>Schedule of Earnings Per Share, Basic and Diluted</t>
        </is>
      </c>
      <c r="B4" s="4" t="inlineStr">
        <is>
          <t>The reconciliation of the numerator and denominator used for the computation of basic and diluted earnings per common share is as follows (in thousands, except per share data): Three Months Ended Nine Months Ended October 2, October 3, October 2, October 3, Numerator for Basic and Diluted Earnings Per Common Share Net income (loss) applicable to common shares $ 612,155 $ 30,028 $ 619,970 $ (484,658) Denominator for Basic and Diluted Earnings Per Common Share Weighted average basic number of common shares outstanding 126,159 125,100 125,840 125,655 Common stock equivalents: Employee stock options 920 189 762 — PSUs and Performance Share Awards — — — — Weighted average diluted number of common shares outstanding 127,079 125,289 126,602 125,655 Basic income (loss) per common share $ 4.85 $ 0.24 $ 4.93 $ (3.86) Diluted income (loss) per common share $ 4.82 $ 0.24 $ 4.90 $ (3.86) Incentive Plan securities excluded from dilution (1) 160 2,146 176 3,338 (1) Represents securities not included in the computation of diluted earnings per common share because their effe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Statement of Comprehensive Income [Abstract]</t>
        </is>
      </c>
    </row>
    <row r="4">
      <c r="A4" s="4" t="inlineStr">
        <is>
          <t>Unrealized loss on derivative instruments, tax (benefit) expense</t>
        </is>
      </c>
      <c r="B4" s="6" t="n">
        <v>2453</v>
      </c>
      <c r="C4" s="6" t="n">
        <v>-426</v>
      </c>
      <c r="D4" s="6" t="n">
        <v>654</v>
      </c>
      <c r="E4" s="6" t="n">
        <v>12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ARRANTY (Tables)</t>
        </is>
      </c>
      <c r="B1" s="2" t="inlineStr">
        <is>
          <t>9 Months Ended</t>
        </is>
      </c>
    </row>
    <row r="2">
      <c r="B2" s="2" t="inlineStr">
        <is>
          <t>Oct. 02, 2021</t>
        </is>
      </c>
    </row>
    <row r="3">
      <c r="A3" s="3" t="inlineStr">
        <is>
          <t>Product Warranties Disclosures [Abstract]</t>
        </is>
      </c>
    </row>
    <row r="4">
      <c r="A4" s="4" t="inlineStr">
        <is>
          <t>Schedule of Acquired Accrued Warranty Obligation and Deferred Warranty Revenue</t>
        </is>
      </c>
      <c r="B4" s="4" t="inlineStr">
        <is>
          <t xml:space="preserve">The following table represents the rollforward of our accrued warranty obligation and deferred warranty revenue activity for the nine months ended October 2, 2021 and October 3, 2020 (in thousands): Nine Months Ended October 2, 2021 October 3, 2020 Beginning balance $ 216,230 $ 216,173 Acquisitions 6,464 109 Divestiture (2,245) — Warranties sold 1,597 1,885 Revenue recognized (2,043) (2,054) Expense 22,856 23,257 Settlements (23,978) (22,645) Ending balance 218,881 216,725 Less: current portion 29,523 27,201 Total warranty, less current portion $ 189,358 $ 189,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PLANS (Tables)</t>
        </is>
      </c>
      <c r="B1" s="2" t="inlineStr">
        <is>
          <t>9 Months Ended</t>
        </is>
      </c>
    </row>
    <row r="2">
      <c r="B2" s="2" t="inlineStr">
        <is>
          <t>Oct. 02, 2021</t>
        </is>
      </c>
    </row>
    <row r="3">
      <c r="A3" s="3" t="inlineStr">
        <is>
          <t>Retirement Benefits [Abstract]</t>
        </is>
      </c>
    </row>
    <row r="4">
      <c r="A4" s="4" t="inlineStr">
        <is>
          <t>Schedule of Accumulated and Projected Benefit Obligations</t>
        </is>
      </c>
      <c r="B4" s="4" t="inlineStr">
        <is>
          <t xml:space="preserve">The following tables set forth the components of the net periodic benefit cost, before tax for the periods indicated (in thousands): Defined Benefit Plans Three Months Ended Nine Months Ended October 2, October 3, October 2, October 3, Service cost $ 14 $ 11 $ 41 $ 34 Interest cost 635 802 1,906 2,405 Expected return on assets (1,360) (1,398) (4,079) (4,193) Amortization of prior service cost 17 16 49 47 Amortization of net actuarial loss 104 753 312 2,256 Net periodic benefit (income) cost $ (590) $ 184 $ (1,771) $ 549 OPEB Plans Three Months Ended Nine Months Ended October 2, October 3, October 2, October 3, Service cost $ 4 $ 4 $ 13 $ 13 Interest cost 44 59 133 178 Amortization of net actuarial loss 18 27 53 81 Net periodic benefit cost $ 66 $ 90 $ 199 $ 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Oct. 02, 2021</t>
        </is>
      </c>
    </row>
    <row r="3">
      <c r="A3" s="3" t="inlineStr">
        <is>
          <t>Debt Disclosure [Abstract]</t>
        </is>
      </c>
    </row>
    <row r="4">
      <c r="A4" s="4" t="inlineStr">
        <is>
          <t>Schedule Of Debt</t>
        </is>
      </c>
      <c r="B4" s="4" t="inlineStr">
        <is>
          <t>Debt is comprised of the following (in thousands): October 2, December 31, Term loan facility due April 2028 $ 2,587,000 $ 2,497,967 8.00% senior notes due April 2026 — 645,000 6.125% senior notes due January 2029 500,000 500,000 Less: unamortized discounts and unamortized deferred financing costs (1) (45,205) (53,938) Total long-term debt, net of unamortized discounts and unamortized deferred financing costs 3,041,795 3,589,029 Less: current portion of long-term debt 26,000 25,600 Total long-term debt, less current portion $ 3,015,795 $ 3,563,429 (1) Includes the unamortized discounts and unamortized deferred financing costs associated with the term loan facility, the 8.00% senior notes due April 2026 (included in December 31, 2020 balance only as the notes were redeemed in full in April 2021), and the 6.125% senior notes due January 2029. The unamortized deferred financing costs associated with the asset-based and revolving credit facilities of $1.4 million and $1.7 million as of October 2, 2021 and December 31, 2020, respectively, are classified in other assets on the consolidated balance sheets.</t>
        </is>
      </c>
    </row>
    <row r="5">
      <c r="A5" s="4" t="inlineStr">
        <is>
          <t>Schedule of Long-term Debt Instruments</t>
        </is>
      </c>
      <c r="B5" s="4" t="inlineStr">
        <is>
          <t xml:space="preserve">At October 2, 2021, the interest rates on the Current Term Loan Facility were as follows: October 2, 2021 Interest rate 3.75 % Effective interest rate 4.02 % October 2, 2021 Excess availability $ 564,442 Revolving loans outstanding — Letters of credit outstanding 40,9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9 Months Ended</t>
        </is>
      </c>
    </row>
    <row r="2">
      <c r="B2" s="2" t="inlineStr">
        <is>
          <t>Oct. 02, 2021</t>
        </is>
      </c>
    </row>
    <row r="3">
      <c r="A3" s="3" t="inlineStr">
        <is>
          <t>Derivative Instruments and Hedging Activities Disclosure [Abstract]</t>
        </is>
      </c>
    </row>
    <row r="4">
      <c r="A4" s="4" t="inlineStr">
        <is>
          <t>Schedule of Interest Rate Derivatives</t>
        </is>
      </c>
      <c r="B4" s="4" t="inlineStr">
        <is>
          <t xml:space="preserve">The key terms of interest rate swaps are as follows (amounts in thousands): October 2, 2021 December 31, 2020 Effective Date Fixed Rate Paid (Received) Notional Amount Status Notional Amount Status Maturity Date Entered into May 2019: July 12, 2019 2.1570 % $ — Terminated $ 500,000 Active July 12, 2023 July 12, 2019 2.1560 % — Terminated 500,000 Active July 12, 2023 July 12, 2019 2.1680 % 500,000 Active 500,000 Active July 12, 2023 Entered into April 2021: April 15, 2021 2.0369 % 750,000 Active April 15, 2026 April 15, 2021 2.0340 % 750,000 Active April 15, 2026 April 15, 2021 (2.1680) % (250,000) Active July 12, 2023 April 15, 2021 (2.1680) % (250,000) Active July 12, 2023 $ 1,500,000 $ 1,500,000 </t>
        </is>
      </c>
    </row>
    <row r="5">
      <c r="A5" s="4" t="inlineStr">
        <is>
          <t>Schedule of Fair Values of Derivatives on the Consolidated Balance Sheets</t>
        </is>
      </c>
      <c r="B5" s="4" t="inlineStr">
        <is>
          <t>The fair values of our derivatives and their presentation on the consolidated balance sheets as of October 2, 2021 and December 31, 2020 were as follows (in thousands): October 2, 2021 December 31, 2020 Assets Liabilities Assets Liabilities Derivatives not designated as hedging instruments Financial statement line item Interest rate swaps Other assets (1) $ 17,140 $ — $ — $ — Other long-term liabilities (2) — 17,140 — — Total $ 17,140 $ 17,140 $ — $ — Derivatives designated as hedging instruments Financial statement line item Interest rate swaps Other accrued expenses (3) $ — $ 13,127 $ — $ — Other long-term liabilities (4) — 48,386 — 75,770 Foreign currency contracts Other accrued expenses — — — — Other long-term liabilities — (202) — — Total $ — $ 61,311 $ — $ 75,770 (1) The balance as of October 2, 2021 of $17.1 million is related to receive-fixed interest rate swap for which the fair value option has been elected. (2) The balance as of October 2, 2021 of $17.1 million is related to pay-fixed May 2019 active interest rate swap which has been de-designated as a cash flow hedge. (3) The balance as of October 2, 2021 of $13.1 million is related to the financing component of the pay-fixed interest rate swaps. (4) The balance as of October 2, 2021 includes $48.4 million related to the financing component of the pay-fixed interest rate swaps.</t>
        </is>
      </c>
    </row>
    <row r="6">
      <c r="A6" s="4" t="inlineStr">
        <is>
          <t>Schedule of Derivatives' Effect on the Consolidated Statements of Operations</t>
        </is>
      </c>
      <c r="B6" s="4" t="inlineStr">
        <is>
          <t xml:space="preserve">The effect of our derivatives and their presentation on the consolidated statements of operations for the three and nine months ended October 2, 2021 and October 3, 2020 were as follows (in thousands): Three Months Ended Nine Months Ended October 2, October 3, October 2, October 3, Derivatives not designated as hedging instruments Financial statement line item Interest rate swaps Interest expense (1) $ 7,288 $ — $ 13,957 $ — Foreign currency contracts Cost of sales 339 — 853 — Derivatives designated as hedging instruments Interest rate swaps Interest expense 2,540 7,462 13,422 16,644 $ 10,167 $ 7,462 $ 28,232 $ 16,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9 Months Ended</t>
        </is>
      </c>
    </row>
    <row r="2">
      <c r="B2" s="2" t="inlineStr">
        <is>
          <t>Oct. 02, 2021</t>
        </is>
      </c>
    </row>
    <row r="3">
      <c r="A3" s="3" t="inlineStr">
        <is>
          <t>Fair Value Disclosures [Abstract]</t>
        </is>
      </c>
    </row>
    <row r="4">
      <c r="A4" s="4" t="inlineStr">
        <is>
          <t>Schedule of Fair Value Not Currently Recognized on Balance sheet</t>
        </is>
      </c>
      <c r="B4" s="4" t="inlineStr">
        <is>
          <t xml:space="preserve">The fair values of the remaining financial instruments not currently recognized at fair value on our consolidated balance sheets at the respective period ends were (in thousands): October 2, 2021 December 31, 2020 Carrying Fair Value Carrying Fair Value Term Loan Facility $ 2,587,000 $ 2,578,929 $ 2,497,967 $ 2,485,477 8.00% Senior Notes — — 645,000 674,025 6.125% Senior Notes 500,000 527,500 500,000 530,000 </t>
        </is>
      </c>
    </row>
    <row r="5">
      <c r="A5" s="4" t="inlineStr">
        <is>
          <t>Schedule of Fair Value, Assets and Liabilities Measured on Recurring Basis</t>
        </is>
      </c>
      <c r="B5" s="4" t="inlineStr">
        <is>
          <t>The following tables summarize information regarding our financial assets and liabilities that are measured at fair value on a recurring basis as of October 2, 2021 and December 31, 2020, segregated by the level of the valuation inputs within the fair value hierarchy utilized to measure fair value (in thousands): October 2, 2021 Level 1 Level 2 Level 3 Total Assets: Short-term investments in deferred compensation plan (1) : Money market $ 37 $ — $ — $ 37 Mutual funds – Growth 549 — — 549 Mutual funds – Blend 1,380 — — 1,380 Mutual funds – Foreign blend 450 — — 450 Mutual funds – Fixed income — 151 — 151 Total short-term investments in deferred compensation plan (2) 2,416 151 — 2,567 Interest rate swap assets (3) — 17,140 — 17,140 Total assets $ 2,416 $ 17,291 $ — $ 19,707 Liabilities: Deferred compensation plan liability (2) $ — $ 2,561 $ — $ 2,561 Foreign currency hedges — (202) — (202) Interest rate swap liabilities (4) — 78,653 — 78,653 Total liabilities $ — $ 81,012 $ — $ 81,012 December 31, 2020 Level 1 Level 2 Level 3 Total Assets: Short-term investments in deferred compensation plan (1) : Money market $ 349 $ — $ — $ 349 Mutual funds – Growth 487 — — 487 Mutual funds – Blend 1,006 — — 1,006 Mutual funds – Foreign blend 338 — — 338 Mutual funds – Fixed income — 153 — 153 Total short-term investments in deferred compensation plan (2) 2,180 153 — 2,333 Total assets $ 2,180 $ 153 $ — $ 2,333 Liabilities: Deferred compensation plan liability (2) $ — $ 2,339 $ — $ 2,339 Interest rate swap liabilities — 75,770 — 75,770 Total liabilities $ — $ 78,109 $ — $ 78,109 (1) Unrealized holding gains (losses) for the nine months ended October 2, 2021 and October 3, 2020 were $0.2 million and $(0.7) million, respectively. These unrealized holding gains (losses) were substantially offset by changes in the deferred compensation plan liability. (2) The Company records the short-term investments in deferred compensation plan within investments in debt and equity securities, at market, and the deferred compensation plan liability within accrued compensation and benefits on the consolidated balance sheets. (3) The balance as of October 2, 2021 of $17.1 million is related to receive-fixed interest rate swaps for which the fair value option has been elected.</t>
        </is>
      </c>
    </row>
    <row r="6">
      <c r="A6" s="4" t="inlineStr">
        <is>
          <t>Schedule of Fair Value, Liabilities Measured on Nonrecurring Basis</t>
        </is>
      </c>
      <c r="B6" s="4" t="inlineStr">
        <is>
          <t>The following table summarizes information regarding our liabilities that are measured at fair value on a nonrecurring basis as of October 2, 2021, segregated by level of the valuation inputs within the fair value hierarchy utilized to measure fair value (in thousands): October 2, 2021 Level 1 Level 2 Level 3 Total Liabilities: Short-term steel supply agreement (1) $ — $ — $ 9,333 $ 9,333 Total liabilities $ — $ — $ 9,333 $ 9,333 (1) See Note 8 — Assets and Liabilities Held for Sale and Divestitures for more information. The fair value of the supply agreement was estimated using level 3 inputs, including broker quotes and the Company’s steel procurement agre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Oct. 02, 2021</t>
        </is>
      </c>
    </row>
    <row r="3">
      <c r="A3" s="3" t="inlineStr">
        <is>
          <t>Segment Reporting [Abstract]</t>
        </is>
      </c>
    </row>
    <row r="4">
      <c r="A4" s="4" t="inlineStr">
        <is>
          <t>Schedule of Sales, Operating Income, and Total Assets for Operating Segments</t>
        </is>
      </c>
      <c r="B4" s="4" t="inlineStr">
        <is>
          <t xml:space="preserve">The following table represents summary financial data attributable to the segments for the periods indicated (in thousands): Three Months Ended Nine Months Ended October 2, October 3, October 2, October 3, Net sales: Windows $ 596,486 $ 501,314 $ 1,703,493 $ 1,378,039 Siding 357,870 321,898 1,036,448 848,190 Commercial 490,049 404,041 1,371,617 1,199,771 Total net sales $ 1,444,405 $ 1,227,253 $ 4,111,558 $ 3,426,000 Operating income (loss): Windows $ 15,756 $ 37,295 $ 83,901 $ (252,794) Siding 46,108 45,313 127,019 (92,916) Commercial 908,458 56,137 1,003,373 109,642 Corporate (59,596) (34,766) (151,549) (101,819) Total operating income (loss) 910,726 103,979 1,062,744 (337,887) Unallocated other expense, net (44,593) (50,402) (189,611) (159,056) Income (loss) before taxes $ 866,133 $ 53,577 $ 873,133 $ (496,943) October 2, December 31, Total assets: Windows $ 2,076,604 $ 1,717,032 Siding 2,120,543 2,123,615 Commercial 516,366 890,380 Corporate 1,017,582 747,463 Total assets $ 5,731,095 $ 5,478,4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Oct. 02, 2021</t>
        </is>
      </c>
      <c r="C1" s="2" t="inlineStr">
        <is>
          <t>Dec. 31, 2020</t>
        </is>
      </c>
      <c r="D1" s="2" t="inlineStr">
        <is>
          <t>Oct. 03, 2020</t>
        </is>
      </c>
      <c r="E1" s="2" t="inlineStr">
        <is>
          <t>Dec. 31, 2019</t>
        </is>
      </c>
    </row>
    <row r="2">
      <c r="A2" s="3" t="inlineStr">
        <is>
          <t>Accounting Policies [Abstract]</t>
        </is>
      </c>
    </row>
    <row r="3">
      <c r="A3" s="4" t="inlineStr">
        <is>
          <t>Cash and cash equivalents</t>
        </is>
      </c>
      <c r="B3" s="6" t="n">
        <v>677187</v>
      </c>
      <c r="C3" s="6" t="n">
        <v>674255</v>
      </c>
    </row>
    <row r="4">
      <c r="A4" s="4" t="inlineStr">
        <is>
          <t>Restricted cash</t>
        </is>
      </c>
      <c r="B4" s="5" t="n">
        <v>2211</v>
      </c>
      <c r="C4" s="5" t="n">
        <v>6223</v>
      </c>
    </row>
    <row r="5">
      <c r="A5" s="4" t="inlineStr">
        <is>
          <t>Total cash, cash equivalents and restricted cash shown in the consolidated statements of cash flows</t>
        </is>
      </c>
      <c r="B5" s="6" t="n">
        <v>679398</v>
      </c>
      <c r="C5" s="6" t="n">
        <v>680478</v>
      </c>
      <c r="D5" s="6" t="n">
        <v>633826</v>
      </c>
      <c r="E5" s="6" t="n">
        <v>1023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ollforward of Uncollectible Accounts (Details) - USD ($) $ in Thousands</t>
        </is>
      </c>
      <c r="B1" s="2" t="inlineStr">
        <is>
          <t>9 Months Ended</t>
        </is>
      </c>
    </row>
    <row r="2">
      <c r="B2" s="2" t="inlineStr">
        <is>
          <t>Oct. 02, 2021</t>
        </is>
      </c>
      <c r="C2" s="2" t="inlineStr">
        <is>
          <t>Oct. 03, 2020</t>
        </is>
      </c>
    </row>
    <row r="3">
      <c r="A3" s="3" t="inlineStr">
        <is>
          <t>Accounts Receivable, Allowance for Credit Loss [Roll Forward]</t>
        </is>
      </c>
    </row>
    <row r="4">
      <c r="A4" s="4" t="inlineStr">
        <is>
          <t>Ending balance, prior period</t>
        </is>
      </c>
      <c r="B4" s="6" t="n">
        <v>13313</v>
      </c>
      <c r="C4" s="6" t="n">
        <v>9962</v>
      </c>
    </row>
    <row r="5">
      <c r="A5" s="4" t="inlineStr">
        <is>
          <t>Cumulative effect of accounting change</t>
        </is>
      </c>
      <c r="B5" s="5" t="n">
        <v>11176</v>
      </c>
      <c r="C5" s="5" t="n">
        <v>13411</v>
      </c>
    </row>
    <row r="6">
      <c r="A6" s="4" t="inlineStr">
        <is>
          <t>Provision for expected credit losses</t>
        </is>
      </c>
      <c r="B6" s="5" t="n">
        <v>2289</v>
      </c>
      <c r="C6" s="5" t="n">
        <v>3762</v>
      </c>
    </row>
    <row r="7">
      <c r="A7" s="4" t="inlineStr">
        <is>
          <t>Amounts charged against allowance for credit losses, net of recoveries</t>
        </is>
      </c>
      <c r="B7" s="5" t="n">
        <v>-268</v>
      </c>
      <c r="C7" s="5" t="n">
        <v>-1801</v>
      </c>
    </row>
    <row r="8">
      <c r="A8" s="4" t="inlineStr">
        <is>
          <t>Allowance for credit losses of acquired company at date of acquisition</t>
        </is>
      </c>
      <c r="B8" s="5" t="n">
        <v>0</v>
      </c>
      <c r="C8" s="5" t="n">
        <v>810</v>
      </c>
    </row>
    <row r="9">
      <c r="A9" s="4" t="inlineStr">
        <is>
          <t>Divestitures</t>
        </is>
      </c>
      <c r="B9" s="5" t="n">
        <v>-4158</v>
      </c>
      <c r="C9" s="5" t="n">
        <v>0</v>
      </c>
    </row>
    <row r="10">
      <c r="A10" s="4" t="inlineStr">
        <is>
          <t>Ending balance</t>
        </is>
      </c>
      <c r="B10" s="5" t="n">
        <v>11176</v>
      </c>
      <c r="C10" s="5" t="n">
        <v>13411</v>
      </c>
    </row>
    <row r="11">
      <c r="A11" s="4" t="inlineStr">
        <is>
          <t>Cumulative Effect, Period of Adoption, Adjustment</t>
        </is>
      </c>
    </row>
    <row r="12">
      <c r="A12" s="3" t="inlineStr">
        <is>
          <t>Accounts Receivable, Allowance for Credit Loss [Roll Forward]</t>
        </is>
      </c>
    </row>
    <row r="13">
      <c r="A13" s="4" t="inlineStr">
        <is>
          <t>Ending balance, prior period</t>
        </is>
      </c>
      <c r="B13" s="6" t="n">
        <v>0</v>
      </c>
      <c r="C13" s="6" t="n">
        <v>678</v>
      </c>
    </row>
    <row r="14">
      <c r="A14" s="4" t="inlineStr">
        <is>
          <t>Cumulative effect of accounting change</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Disaggregation of Revenue [Line Items]</t>
        </is>
      </c>
    </row>
    <row r="4">
      <c r="A4" s="4" t="inlineStr">
        <is>
          <t>Total net sales</t>
        </is>
      </c>
      <c r="B4" s="6" t="n">
        <v>1444405</v>
      </c>
      <c r="C4" s="6" t="n">
        <v>1227253</v>
      </c>
      <c r="D4" s="6" t="n">
        <v>4111558</v>
      </c>
      <c r="E4" s="6" t="n">
        <v>3426000</v>
      </c>
    </row>
    <row r="5">
      <c r="A5" s="4" t="inlineStr">
        <is>
          <t>Windows</t>
        </is>
      </c>
    </row>
    <row r="6">
      <c r="A6" s="3" t="inlineStr">
        <is>
          <t>Disaggregation of Revenue [Line Items]</t>
        </is>
      </c>
    </row>
    <row r="7">
      <c r="A7" s="4" t="inlineStr">
        <is>
          <t>Total net sales</t>
        </is>
      </c>
      <c r="B7" s="5" t="n">
        <v>596486</v>
      </c>
      <c r="C7" s="5" t="n">
        <v>501314</v>
      </c>
      <c r="D7" s="5" t="n">
        <v>1703493</v>
      </c>
      <c r="E7" s="5" t="n">
        <v>1378039</v>
      </c>
    </row>
    <row r="8">
      <c r="A8" s="4" t="inlineStr">
        <is>
          <t>Windows | Vinyl windows</t>
        </is>
      </c>
    </row>
    <row r="9">
      <c r="A9" s="3" t="inlineStr">
        <is>
          <t>Disaggregation of Revenue [Line Items]</t>
        </is>
      </c>
    </row>
    <row r="10">
      <c r="A10" s="4" t="inlineStr">
        <is>
          <t>Total net sales</t>
        </is>
      </c>
      <c r="B10" s="5" t="n">
        <v>562097</v>
      </c>
      <c r="C10" s="5" t="n">
        <v>465472</v>
      </c>
      <c r="D10" s="5" t="n">
        <v>1607704</v>
      </c>
      <c r="E10" s="5" t="n">
        <v>1283337</v>
      </c>
    </row>
    <row r="11">
      <c r="A11" s="4" t="inlineStr">
        <is>
          <t>Windows | Aluminum windows</t>
        </is>
      </c>
    </row>
    <row r="12">
      <c r="A12" s="3" t="inlineStr">
        <is>
          <t>Disaggregation of Revenue [Line Items]</t>
        </is>
      </c>
    </row>
    <row r="13">
      <c r="A13" s="4" t="inlineStr">
        <is>
          <t>Total net sales</t>
        </is>
      </c>
      <c r="B13" s="5" t="n">
        <v>22420</v>
      </c>
      <c r="C13" s="5" t="n">
        <v>22056</v>
      </c>
      <c r="D13" s="5" t="n">
        <v>64336</v>
      </c>
      <c r="E13" s="5" t="n">
        <v>61338</v>
      </c>
    </row>
    <row r="14">
      <c r="A14" s="4" t="inlineStr">
        <is>
          <t>Windows | Other products &amp; services</t>
        </is>
      </c>
    </row>
    <row r="15">
      <c r="A15" s="3" t="inlineStr">
        <is>
          <t>Disaggregation of Revenue [Line Items]</t>
        </is>
      </c>
    </row>
    <row r="16">
      <c r="A16" s="4" t="inlineStr">
        <is>
          <t>Total net sales</t>
        </is>
      </c>
      <c r="B16" s="5" t="n">
        <v>11969</v>
      </c>
      <c r="C16" s="5" t="n">
        <v>13786</v>
      </c>
      <c r="D16" s="5" t="n">
        <v>31453</v>
      </c>
      <c r="E16" s="5" t="n">
        <v>33364</v>
      </c>
    </row>
    <row r="17">
      <c r="A17" s="4" t="inlineStr">
        <is>
          <t>Siding</t>
        </is>
      </c>
    </row>
    <row r="18">
      <c r="A18" s="3" t="inlineStr">
        <is>
          <t>Disaggregation of Revenue [Line Items]</t>
        </is>
      </c>
    </row>
    <row r="19">
      <c r="A19" s="4" t="inlineStr">
        <is>
          <t>Total net sales</t>
        </is>
      </c>
      <c r="B19" s="5" t="n">
        <v>357870</v>
      </c>
      <c r="C19" s="5" t="n">
        <v>321898</v>
      </c>
      <c r="D19" s="5" t="n">
        <v>1036448</v>
      </c>
      <c r="E19" s="5" t="n">
        <v>848190</v>
      </c>
    </row>
    <row r="20">
      <c r="A20" s="4" t="inlineStr">
        <is>
          <t>Siding | Other products &amp; services</t>
        </is>
      </c>
    </row>
    <row r="21">
      <c r="A21" s="3" t="inlineStr">
        <is>
          <t>Disaggregation of Revenue [Line Items]</t>
        </is>
      </c>
    </row>
    <row r="22">
      <c r="A22" s="4" t="inlineStr">
        <is>
          <t>Total net sales</t>
        </is>
      </c>
      <c r="B22" s="5" t="n">
        <v>63028</v>
      </c>
      <c r="C22" s="5" t="n">
        <v>58388</v>
      </c>
      <c r="D22" s="5" t="n">
        <v>181988</v>
      </c>
      <c r="E22" s="5" t="n">
        <v>156509</v>
      </c>
    </row>
    <row r="23">
      <c r="A23" s="4" t="inlineStr">
        <is>
          <t>Siding | Vinyl siding</t>
        </is>
      </c>
    </row>
    <row r="24">
      <c r="A24" s="3" t="inlineStr">
        <is>
          <t>Disaggregation of Revenue [Line Items]</t>
        </is>
      </c>
    </row>
    <row r="25">
      <c r="A25" s="4" t="inlineStr">
        <is>
          <t>Total net sales</t>
        </is>
      </c>
      <c r="B25" s="5" t="n">
        <v>182019</v>
      </c>
      <c r="C25" s="5" t="n">
        <v>146585</v>
      </c>
      <c r="D25" s="5" t="n">
        <v>508121</v>
      </c>
      <c r="E25" s="5" t="n">
        <v>387559</v>
      </c>
    </row>
    <row r="26">
      <c r="A26" s="4" t="inlineStr">
        <is>
          <t>Siding | Metal</t>
        </is>
      </c>
    </row>
    <row r="27">
      <c r="A27" s="3" t="inlineStr">
        <is>
          <t>Disaggregation of Revenue [Line Items]</t>
        </is>
      </c>
    </row>
    <row r="28">
      <c r="A28" s="4" t="inlineStr">
        <is>
          <t>Total net sales</t>
        </is>
      </c>
      <c r="B28" s="5" t="n">
        <v>70667</v>
      </c>
      <c r="C28" s="5" t="n">
        <v>75477</v>
      </c>
      <c r="D28" s="5" t="n">
        <v>221260</v>
      </c>
      <c r="E28" s="5" t="n">
        <v>192567</v>
      </c>
    </row>
    <row r="29">
      <c r="A29" s="4" t="inlineStr">
        <is>
          <t>Siding | Injection molded</t>
        </is>
      </c>
    </row>
    <row r="30">
      <c r="A30" s="3" t="inlineStr">
        <is>
          <t>Disaggregation of Revenue [Line Items]</t>
        </is>
      </c>
    </row>
    <row r="31">
      <c r="A31" s="4" t="inlineStr">
        <is>
          <t>Total net sales</t>
        </is>
      </c>
      <c r="B31" s="5" t="n">
        <v>19131</v>
      </c>
      <c r="C31" s="5" t="n">
        <v>20460</v>
      </c>
      <c r="D31" s="5" t="n">
        <v>58420</v>
      </c>
      <c r="E31" s="5" t="n">
        <v>49556</v>
      </c>
    </row>
    <row r="32">
      <c r="A32" s="4" t="inlineStr">
        <is>
          <t>Siding | Stone</t>
        </is>
      </c>
    </row>
    <row r="33">
      <c r="A33" s="3" t="inlineStr">
        <is>
          <t>Disaggregation of Revenue [Line Items]</t>
        </is>
      </c>
    </row>
    <row r="34">
      <c r="A34" s="4" t="inlineStr">
        <is>
          <t>Total net sales</t>
        </is>
      </c>
      <c r="B34" s="5" t="n">
        <v>23025</v>
      </c>
      <c r="C34" s="5" t="n">
        <v>20988</v>
      </c>
      <c r="D34" s="5" t="n">
        <v>66659</v>
      </c>
      <c r="E34" s="5" t="n">
        <v>61999</v>
      </c>
    </row>
    <row r="35">
      <c r="A35" s="4" t="inlineStr">
        <is>
          <t>Commercial</t>
        </is>
      </c>
    </row>
    <row r="36">
      <c r="A36" s="3" t="inlineStr">
        <is>
          <t>Disaggregation of Revenue [Line Items]</t>
        </is>
      </c>
    </row>
    <row r="37">
      <c r="A37" s="4" t="inlineStr">
        <is>
          <t>Total net sales</t>
        </is>
      </c>
      <c r="B37" s="5" t="n">
        <v>490049</v>
      </c>
      <c r="C37" s="5" t="n">
        <v>404041</v>
      </c>
      <c r="D37" s="5" t="n">
        <v>1371617</v>
      </c>
      <c r="E37" s="5" t="n">
        <v>1199771</v>
      </c>
    </row>
    <row r="38">
      <c r="A38" s="4" t="inlineStr">
        <is>
          <t>Commercial | Metal building products</t>
        </is>
      </c>
    </row>
    <row r="39">
      <c r="A39" s="3" t="inlineStr">
        <is>
          <t>Disaggregation of Revenue [Line Items]</t>
        </is>
      </c>
    </row>
    <row r="40">
      <c r="A40" s="4" t="inlineStr">
        <is>
          <t>Total net sales</t>
        </is>
      </c>
      <c r="B40" s="5" t="n">
        <v>395869</v>
      </c>
      <c r="C40" s="5" t="n">
        <v>281339</v>
      </c>
      <c r="D40" s="5" t="n">
        <v>1014663</v>
      </c>
      <c r="E40" s="5" t="n">
        <v>842863</v>
      </c>
    </row>
    <row r="41">
      <c r="A41" s="4" t="inlineStr">
        <is>
          <t>Commercial | Insulated metal panels</t>
        </is>
      </c>
    </row>
    <row r="42">
      <c r="A42" s="3" t="inlineStr">
        <is>
          <t>Disaggregation of Revenue [Line Items]</t>
        </is>
      </c>
    </row>
    <row r="43">
      <c r="A43" s="4" t="inlineStr">
        <is>
          <t>Total net sales</t>
        </is>
      </c>
      <c r="B43" s="5" t="n">
        <v>32934</v>
      </c>
      <c r="C43" s="5" t="n">
        <v>89088</v>
      </c>
      <c r="D43" s="5" t="n">
        <v>208220</v>
      </c>
      <c r="E43" s="5" t="n">
        <v>260410</v>
      </c>
    </row>
    <row r="44">
      <c r="A44" s="4" t="inlineStr">
        <is>
          <t>Commercial | Metal coil coating</t>
        </is>
      </c>
    </row>
    <row r="45">
      <c r="A45" s="3" t="inlineStr">
        <is>
          <t>Disaggregation of Revenue [Line Items]</t>
        </is>
      </c>
    </row>
    <row r="46">
      <c r="A46" s="4" t="inlineStr">
        <is>
          <t>Total net sales</t>
        </is>
      </c>
      <c r="B46" s="6" t="n">
        <v>61246</v>
      </c>
      <c r="C46" s="6" t="n">
        <v>33614</v>
      </c>
      <c r="D46" s="6" t="n">
        <v>148734</v>
      </c>
      <c r="E46" s="6" t="n">
        <v>964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52"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 Narrative (Details) $ in Thousands</t>
        </is>
      </c>
      <c r="B1" s="2" t="inlineStr">
        <is>
          <t>Aug. 20, 2021USD ($)</t>
        </is>
      </c>
      <c r="C1" s="2" t="inlineStr">
        <is>
          <t>Apr. 30, 2021USD ($)facility</t>
        </is>
      </c>
      <c r="D1" s="2" t="inlineStr">
        <is>
          <t>Mar. 02, 2020USD ($)</t>
        </is>
      </c>
      <c r="E1" s="2" t="inlineStr">
        <is>
          <t>Oct. 02, 2021USD ($)</t>
        </is>
      </c>
      <c r="F1" s="2" t="inlineStr">
        <is>
          <t>Oct. 03, 2020USD ($)</t>
        </is>
      </c>
      <c r="G1" s="2" t="inlineStr">
        <is>
          <t>Jul. 04, 2020USD ($)</t>
        </is>
      </c>
      <c r="H1" s="2" t="inlineStr">
        <is>
          <t>Oct. 02, 2021USD ($)</t>
        </is>
      </c>
      <c r="I1" s="2" t="inlineStr">
        <is>
          <t>Oct. 03, 2020USD ($)</t>
        </is>
      </c>
      <c r="J1" s="2" t="inlineStr">
        <is>
          <t>Dec. 31, 2020USD ($)</t>
        </is>
      </c>
      <c r="K1" s="2" t="inlineStr">
        <is>
          <t>Dec. 31, 2019USD ($)</t>
        </is>
      </c>
    </row>
    <row r="2">
      <c r="A2" s="3" t="inlineStr">
        <is>
          <t>Business Acquisition [Line Items]</t>
        </is>
      </c>
    </row>
    <row r="3">
      <c r="A3" s="4" t="inlineStr">
        <is>
          <t>Goodwill</t>
        </is>
      </c>
      <c r="E3" s="6" t="n">
        <v>1326411</v>
      </c>
      <c r="H3" s="6" t="n">
        <v>1326411</v>
      </c>
      <c r="J3" s="6" t="n">
        <v>1194729</v>
      </c>
      <c r="K3" s="6" t="n">
        <v>1669594</v>
      </c>
    </row>
    <row r="4">
      <c r="A4" s="4" t="inlineStr">
        <is>
          <t>Strategic development and acquisition related costs</t>
        </is>
      </c>
      <c r="E4" s="5" t="n">
        <v>22250</v>
      </c>
      <c r="F4" s="6" t="n">
        <v>7909</v>
      </c>
      <c r="H4" s="5" t="n">
        <v>25502</v>
      </c>
      <c r="I4" s="6" t="n">
        <v>13550</v>
      </c>
    </row>
    <row r="5">
      <c r="A5" s="4" t="inlineStr">
        <is>
          <t>Windows</t>
        </is>
      </c>
    </row>
    <row r="6">
      <c r="A6" s="3" t="inlineStr">
        <is>
          <t>Business Acquisition [Line Items]</t>
        </is>
      </c>
    </row>
    <row r="7">
      <c r="A7" s="4" t="inlineStr">
        <is>
          <t>Goodwill</t>
        </is>
      </c>
      <c r="E7" s="5" t="n">
        <v>649824</v>
      </c>
      <c r="H7" s="5" t="n">
        <v>649824</v>
      </c>
      <c r="J7" s="5" t="n">
        <v>397024</v>
      </c>
      <c r="K7" s="5" t="n">
        <v>714023</v>
      </c>
    </row>
    <row r="8">
      <c r="A8" s="4" t="inlineStr">
        <is>
          <t>Siding</t>
        </is>
      </c>
    </row>
    <row r="9">
      <c r="A9" s="3" t="inlineStr">
        <is>
          <t>Business Acquisition [Line Items]</t>
        </is>
      </c>
    </row>
    <row r="10">
      <c r="A10" s="4" t="inlineStr">
        <is>
          <t>Goodwill</t>
        </is>
      </c>
      <c r="E10" s="5" t="n">
        <v>655167</v>
      </c>
      <c r="H10" s="5" t="n">
        <v>655167</v>
      </c>
      <c r="J10" s="6" t="n">
        <v>654821</v>
      </c>
      <c r="K10" s="6" t="n">
        <v>807280</v>
      </c>
    </row>
    <row r="11">
      <c r="A11" s="4" t="inlineStr">
        <is>
          <t>Cascade Windows LLC</t>
        </is>
      </c>
    </row>
    <row r="12">
      <c r="A12" s="3" t="inlineStr">
        <is>
          <t>Business Acquisition [Line Items]</t>
        </is>
      </c>
    </row>
    <row r="13">
      <c r="A13" s="4" t="inlineStr">
        <is>
          <t>Cash payment for acquisition</t>
        </is>
      </c>
      <c r="B13" s="6" t="n">
        <v>239500</v>
      </c>
    </row>
    <row r="14">
      <c r="A14" s="4" t="inlineStr">
        <is>
          <t>Goodwill</t>
        </is>
      </c>
      <c r="B14" s="5" t="n">
        <v>220428</v>
      </c>
    </row>
    <row r="15">
      <c r="A15" s="4" t="inlineStr">
        <is>
          <t>Net sales</t>
        </is>
      </c>
      <c r="E15" s="5" t="n">
        <v>19000</v>
      </c>
      <c r="H15" s="5" t="n">
        <v>19000</v>
      </c>
    </row>
    <row r="16">
      <c r="A16" s="4" t="inlineStr">
        <is>
          <t>Net income (loss) applicable to common shares</t>
        </is>
      </c>
      <c r="E16" s="5" t="n">
        <v>-600</v>
      </c>
      <c r="H16" s="5" t="n">
        <v>-600</v>
      </c>
    </row>
    <row r="17">
      <c r="A17" s="4" t="inlineStr">
        <is>
          <t>Acquisition related expenses</t>
        </is>
      </c>
      <c r="E17" s="5" t="n">
        <v>1900</v>
      </c>
      <c r="H17" s="5" t="n">
        <v>1900</v>
      </c>
    </row>
    <row r="18">
      <c r="A18" s="4" t="inlineStr">
        <is>
          <t>Strategic development and acquisition related costs</t>
        </is>
      </c>
      <c r="E18" s="5" t="n">
        <v>1200</v>
      </c>
      <c r="H18" s="5" t="n">
        <v>1200</v>
      </c>
    </row>
    <row r="19">
      <c r="A19" s="4" t="inlineStr">
        <is>
          <t>Cascade Windows LLC | Windows</t>
        </is>
      </c>
    </row>
    <row r="20">
      <c r="A20" s="3" t="inlineStr">
        <is>
          <t>Business Acquisition [Line Items]</t>
        </is>
      </c>
    </row>
    <row r="21">
      <c r="A21" s="4" t="inlineStr">
        <is>
          <t>Goodwill</t>
        </is>
      </c>
      <c r="B21" s="6" t="n">
        <v>220400</v>
      </c>
    </row>
    <row r="22">
      <c r="A22" s="4" t="inlineStr">
        <is>
          <t>Prime Windows LLC</t>
        </is>
      </c>
    </row>
    <row r="23">
      <c r="A23" s="3" t="inlineStr">
        <is>
          <t>Business Acquisition [Line Items]</t>
        </is>
      </c>
    </row>
    <row r="24">
      <c r="A24" s="4" t="inlineStr">
        <is>
          <t>Goodwill</t>
        </is>
      </c>
      <c r="C24" s="6" t="n">
        <v>32069</v>
      </c>
    </row>
    <row r="25">
      <c r="A25" s="4" t="inlineStr">
        <is>
          <t>Net sales</t>
        </is>
      </c>
      <c r="E25" s="5" t="n">
        <v>20900</v>
      </c>
      <c r="H25" s="5" t="n">
        <v>33700</v>
      </c>
    </row>
    <row r="26">
      <c r="A26" s="4" t="inlineStr">
        <is>
          <t>Net income (loss) applicable to common shares</t>
        </is>
      </c>
      <c r="E26" s="6" t="n">
        <v>800</v>
      </c>
      <c r="H26" s="5" t="n">
        <v>2500</v>
      </c>
    </row>
    <row r="27">
      <c r="A27" s="4" t="inlineStr">
        <is>
          <t>Acquisition related expenses</t>
        </is>
      </c>
      <c r="H27" s="5" t="n">
        <v>1000</v>
      </c>
    </row>
    <row r="28">
      <c r="A28" s="4" t="inlineStr">
        <is>
          <t>Strategic development and acquisition related costs</t>
        </is>
      </c>
      <c r="H28" s="5" t="n">
        <v>700</v>
      </c>
    </row>
    <row r="29">
      <c r="A29" s="4" t="inlineStr">
        <is>
          <t>Total cash consideration transferred</t>
        </is>
      </c>
      <c r="C29" s="5" t="n">
        <v>93000</v>
      </c>
    </row>
    <row r="30">
      <c r="A30" s="4" t="inlineStr">
        <is>
          <t>Working capital adjustments</t>
        </is>
      </c>
      <c r="C30" s="6" t="n">
        <v>2000</v>
      </c>
    </row>
    <row r="31">
      <c r="A31" s="4" t="inlineStr">
        <is>
          <t>Prime Windows LLC | United States</t>
        </is>
      </c>
    </row>
    <row r="32">
      <c r="A32" s="3" t="inlineStr">
        <is>
          <t>Business Acquisition [Line Items]</t>
        </is>
      </c>
    </row>
    <row r="33">
      <c r="A33" s="4" t="inlineStr">
        <is>
          <t>Number of manufacture acquired | facility</t>
        </is>
      </c>
      <c r="C33" s="5" t="n">
        <v>2</v>
      </c>
    </row>
    <row r="34">
      <c r="A34" s="4" t="inlineStr">
        <is>
          <t>Prime Windows LLC | Windows</t>
        </is>
      </c>
    </row>
    <row r="35">
      <c r="A35" s="3" t="inlineStr">
        <is>
          <t>Business Acquisition [Line Items]</t>
        </is>
      </c>
    </row>
    <row r="36">
      <c r="A36" s="4" t="inlineStr">
        <is>
          <t>Goodwill</t>
        </is>
      </c>
      <c r="C36" s="6" t="n">
        <v>32100</v>
      </c>
    </row>
    <row r="37">
      <c r="A37" s="4" t="inlineStr">
        <is>
          <t>Kleary Masonry, Inc.</t>
        </is>
      </c>
    </row>
    <row r="38">
      <c r="A38" s="3" t="inlineStr">
        <is>
          <t>Business Acquisition [Line Items]</t>
        </is>
      </c>
    </row>
    <row r="39">
      <c r="A39" s="4" t="inlineStr">
        <is>
          <t>Goodwill</t>
        </is>
      </c>
      <c r="D39" s="6" t="n">
        <v>12539</v>
      </c>
    </row>
    <row r="40">
      <c r="A40" s="4" t="inlineStr">
        <is>
          <t>Acquisition related expenses</t>
        </is>
      </c>
      <c r="H40" s="5" t="n">
        <v>5400</v>
      </c>
    </row>
    <row r="41">
      <c r="A41" s="4" t="inlineStr">
        <is>
          <t>Strategic development and acquisition related costs</t>
        </is>
      </c>
      <c r="H41" s="6" t="n">
        <v>4200</v>
      </c>
    </row>
    <row r="42">
      <c r="A42" s="4" t="inlineStr">
        <is>
          <t>Total cash consideration transferred</t>
        </is>
      </c>
      <c r="D42" s="6" t="n">
        <v>40000</v>
      </c>
    </row>
    <row r="43">
      <c r="A43" s="4" t="inlineStr">
        <is>
          <t>Working capital adjustments</t>
        </is>
      </c>
      <c r="G43" s="6" t="n">
        <v>2000</v>
      </c>
    </row>
    <row r="44">
      <c r="A44" s="4" t="inlineStr">
        <is>
          <t>Percentage of outstanding interests acquired</t>
        </is>
      </c>
      <c r="D44" s="4" t="inlineStr">
        <is>
          <t>100.00%</t>
        </is>
      </c>
    </row>
    <row r="45">
      <c r="A45" s="4" t="inlineStr">
        <is>
          <t>Kleary Masonry, Inc. | Siding</t>
        </is>
      </c>
    </row>
    <row r="46">
      <c r="A46" s="3" t="inlineStr">
        <is>
          <t>Business Acquisition [Line Items]</t>
        </is>
      </c>
    </row>
    <row r="47">
      <c r="A47" s="4" t="inlineStr">
        <is>
          <t>Goodwill</t>
        </is>
      </c>
      <c r="D47" s="6" t="n">
        <v>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Dec. 31, 2020</t>
        </is>
      </c>
    </row>
    <row r="2">
      <c r="A2" s="3" t="inlineStr">
        <is>
          <t>Current assets:</t>
        </is>
      </c>
    </row>
    <row r="3">
      <c r="A3" s="4" t="inlineStr">
        <is>
          <t>Cash and cash equivalents</t>
        </is>
      </c>
      <c r="B3" s="6" t="n">
        <v>677187</v>
      </c>
      <c r="C3" s="6" t="n">
        <v>674255</v>
      </c>
    </row>
    <row r="4">
      <c r="A4" s="4" t="inlineStr">
        <is>
          <t>Restricted cash</t>
        </is>
      </c>
      <c r="B4" s="5" t="n">
        <v>2211</v>
      </c>
      <c r="C4" s="5" t="n">
        <v>6223</v>
      </c>
    </row>
    <row r="5">
      <c r="A5" s="4" t="inlineStr">
        <is>
          <t>Accounts receivable, less allowances of $11,176 and $13,313, respectively</t>
        </is>
      </c>
      <c r="B5" s="5" t="n">
        <v>645298</v>
      </c>
      <c r="C5" s="5" t="n">
        <v>554649</v>
      </c>
    </row>
    <row r="6">
      <c r="A6" s="4" t="inlineStr">
        <is>
          <t>Inventories, net</t>
        </is>
      </c>
      <c r="B6" s="5" t="n">
        <v>614573</v>
      </c>
      <c r="C6" s="5" t="n">
        <v>431937</v>
      </c>
    </row>
    <row r="7">
      <c r="A7" s="4" t="inlineStr">
        <is>
          <t>Income taxes receivable</t>
        </is>
      </c>
      <c r="B7" s="5" t="n">
        <v>11611</v>
      </c>
      <c r="C7" s="5" t="n">
        <v>39379</v>
      </c>
    </row>
    <row r="8">
      <c r="A8" s="4" t="inlineStr">
        <is>
          <t>Investments in debt and equity securities, at market</t>
        </is>
      </c>
      <c r="B8" s="5" t="n">
        <v>2567</v>
      </c>
      <c r="C8" s="5" t="n">
        <v>2333</v>
      </c>
    </row>
    <row r="9">
      <c r="A9" s="4" t="inlineStr">
        <is>
          <t>Prepaid expenses and other</t>
        </is>
      </c>
      <c r="B9" s="5" t="n">
        <v>119234</v>
      </c>
      <c r="C9" s="5" t="n">
        <v>77751</v>
      </c>
    </row>
    <row r="10">
      <c r="A10" s="4" t="inlineStr">
        <is>
          <t>Assets held for sale</t>
        </is>
      </c>
      <c r="B10" s="5" t="n">
        <v>3909</v>
      </c>
      <c r="C10" s="5" t="n">
        <v>4644</v>
      </c>
    </row>
    <row r="11">
      <c r="A11" s="4" t="inlineStr">
        <is>
          <t>Total current assets</t>
        </is>
      </c>
      <c r="B11" s="5" t="n">
        <v>2076590</v>
      </c>
      <c r="C11" s="5" t="n">
        <v>1791171</v>
      </c>
    </row>
    <row r="12">
      <c r="A12" s="4" t="inlineStr">
        <is>
          <t>Property, plant and equipment, less accumulated depreciation of $613,459 and $644,308, respectively</t>
        </is>
      </c>
      <c r="B12" s="5" t="n">
        <v>583371</v>
      </c>
      <c r="C12" s="5" t="n">
        <v>631821</v>
      </c>
    </row>
    <row r="13">
      <c r="A13" s="4" t="inlineStr">
        <is>
          <t>Lease right-of-use assets</t>
        </is>
      </c>
      <c r="B13" s="5" t="n">
        <v>278316</v>
      </c>
      <c r="C13" s="5" t="n">
        <v>264107</v>
      </c>
    </row>
    <row r="14">
      <c r="A14" s="4" t="inlineStr">
        <is>
          <t>Goodwill</t>
        </is>
      </c>
      <c r="B14" s="5" t="n">
        <v>1326411</v>
      </c>
      <c r="C14" s="5" t="n">
        <v>1194729</v>
      </c>
    </row>
    <row r="15">
      <c r="A15" s="4" t="inlineStr">
        <is>
          <t>Intangible assets, net</t>
        </is>
      </c>
      <c r="B15" s="5" t="n">
        <v>1438039</v>
      </c>
      <c r="C15" s="5" t="n">
        <v>1584604</v>
      </c>
    </row>
    <row r="16">
      <c r="A16" s="4" t="inlineStr">
        <is>
          <t>Deferred income taxes</t>
        </is>
      </c>
      <c r="B16" s="5" t="n">
        <v>2109</v>
      </c>
      <c r="C16" s="5" t="n">
        <v>1867</v>
      </c>
    </row>
    <row r="17">
      <c r="A17" s="4" t="inlineStr">
        <is>
          <t>Other assets, net</t>
        </is>
      </c>
      <c r="B17" s="5" t="n">
        <v>26259</v>
      </c>
      <c r="C17" s="5" t="n">
        <v>10191</v>
      </c>
    </row>
    <row r="18">
      <c r="A18" s="4" t="inlineStr">
        <is>
          <t>Total assets</t>
        </is>
      </c>
      <c r="B18" s="5" t="n">
        <v>5731095</v>
      </c>
      <c r="C18" s="5" t="n">
        <v>5478490</v>
      </c>
    </row>
    <row r="19">
      <c r="A19" s="3" t="inlineStr">
        <is>
          <t>Current liabilities:</t>
        </is>
      </c>
    </row>
    <row r="20">
      <c r="A20" s="4" t="inlineStr">
        <is>
          <t>Current portion of long-term debt</t>
        </is>
      </c>
      <c r="B20" s="5" t="n">
        <v>26000</v>
      </c>
      <c r="C20" s="5" t="n">
        <v>25600</v>
      </c>
    </row>
    <row r="21">
      <c r="A21" s="4" t="inlineStr">
        <is>
          <t>Accounts payable</t>
        </is>
      </c>
      <c r="B21" s="5" t="n">
        <v>307153</v>
      </c>
      <c r="C21" s="5" t="n">
        <v>211441</v>
      </c>
    </row>
    <row r="22">
      <c r="A22" s="4" t="inlineStr">
        <is>
          <t>Accrued compensation and benefits</t>
        </is>
      </c>
      <c r="B22" s="5" t="n">
        <v>96794</v>
      </c>
      <c r="C22" s="5" t="n">
        <v>81548</v>
      </c>
    </row>
    <row r="23">
      <c r="A23" s="4" t="inlineStr">
        <is>
          <t>Accrued interest</t>
        </is>
      </c>
      <c r="B23" s="5" t="n">
        <v>12722</v>
      </c>
      <c r="C23" s="5" t="n">
        <v>25485</v>
      </c>
    </row>
    <row r="24">
      <c r="A24" s="4" t="inlineStr">
        <is>
          <t>Accrued income taxes</t>
        </is>
      </c>
      <c r="B24" s="5" t="n">
        <v>8216</v>
      </c>
      <c r="C24" s="5" t="n">
        <v>5060</v>
      </c>
    </row>
    <row r="25">
      <c r="A25" s="4" t="inlineStr">
        <is>
          <t>Current portion of lease liabilities</t>
        </is>
      </c>
      <c r="B25" s="5" t="n">
        <v>72983</v>
      </c>
      <c r="C25" s="5" t="n">
        <v>70125</v>
      </c>
    </row>
    <row r="26">
      <c r="A26" s="4" t="inlineStr">
        <is>
          <t>Other accrued expenses</t>
        </is>
      </c>
      <c r="B26" s="5" t="n">
        <v>294074</v>
      </c>
      <c r="C26" s="5" t="n">
        <v>247893</v>
      </c>
    </row>
    <row r="27">
      <c r="A27" s="4" t="inlineStr">
        <is>
          <t>Total current liabilities</t>
        </is>
      </c>
      <c r="B27" s="5" t="n">
        <v>817942</v>
      </c>
      <c r="C27" s="5" t="n">
        <v>667152</v>
      </c>
    </row>
    <row r="28">
      <c r="A28" s="4" t="inlineStr">
        <is>
          <t>Long-term debt</t>
        </is>
      </c>
      <c r="B28" s="5" t="n">
        <v>3015795</v>
      </c>
      <c r="C28" s="5" t="n">
        <v>3563429</v>
      </c>
    </row>
    <row r="29">
      <c r="A29" s="4" t="inlineStr">
        <is>
          <t>Deferred income taxes</t>
        </is>
      </c>
      <c r="B29" s="5" t="n">
        <v>248544</v>
      </c>
      <c r="C29" s="5" t="n">
        <v>269792</v>
      </c>
    </row>
    <row r="30">
      <c r="A30" s="4" t="inlineStr">
        <is>
          <t>Long-term lease liabilities</t>
        </is>
      </c>
      <c r="B30" s="5" t="n">
        <v>207570</v>
      </c>
      <c r="C30" s="5" t="n">
        <v>198875</v>
      </c>
    </row>
    <row r="31">
      <c r="A31" s="4" t="inlineStr">
        <is>
          <t>Other long-term liabilities</t>
        </is>
      </c>
      <c r="B31" s="5" t="n">
        <v>329189</v>
      </c>
      <c r="C31" s="5" t="n">
        <v>337437</v>
      </c>
    </row>
    <row r="32">
      <c r="A32" s="4" t="inlineStr">
        <is>
          <t>Total long-term liabilities</t>
        </is>
      </c>
      <c r="B32" s="5" t="n">
        <v>3801098</v>
      </c>
      <c r="C32" s="5" t="n">
        <v>4369533</v>
      </c>
    </row>
    <row r="33">
      <c r="A33" s="3" t="inlineStr">
        <is>
          <t>Stockholders’ equity:</t>
        </is>
      </c>
    </row>
    <row r="34">
      <c r="A34" s="4" t="inlineStr">
        <is>
          <t>Common stock, $0.01 par value; 200,000,000 authorized; 126,228,665 and 126,207,594 shares issued and outstanding at October 2, 2021, respectively; and 125,425,931 and 125,400,599 shares issued and outstanding at December 31, 2020, respectively</t>
        </is>
      </c>
      <c r="B34" s="5" t="n">
        <v>1263</v>
      </c>
      <c r="C34" s="5" t="n">
        <v>1255</v>
      </c>
    </row>
    <row r="35">
      <c r="A35" s="4" t="inlineStr">
        <is>
          <t>Additional paid-in capital</t>
        </is>
      </c>
      <c r="B35" s="5" t="n">
        <v>1272999</v>
      </c>
      <c r="C35" s="5" t="n">
        <v>1257262</v>
      </c>
    </row>
    <row r="36">
      <c r="A36" s="4" t="inlineStr">
        <is>
          <t>Accumulated deficit</t>
        </is>
      </c>
      <c r="B36" s="5" t="n">
        <v>-136878</v>
      </c>
      <c r="C36" s="5" t="n">
        <v>-764685</v>
      </c>
    </row>
    <row r="37">
      <c r="A37" s="4" t="inlineStr">
        <is>
          <t>Accumulated other comprehensive loss, net</t>
        </is>
      </c>
      <c r="B37" s="5" t="n">
        <v>-24905</v>
      </c>
      <c r="C37" s="5" t="n">
        <v>-51517</v>
      </c>
    </row>
    <row r="38">
      <c r="A38" s="4" t="inlineStr">
        <is>
          <t>Treasury stock, at cost (21,071 and 25,332 shares at October 2, 2021 and December 31, 2020, respectively)</t>
        </is>
      </c>
      <c r="B38" s="5" t="n">
        <v>-424</v>
      </c>
      <c r="C38" s="5" t="n">
        <v>-510</v>
      </c>
    </row>
    <row r="39">
      <c r="A39" s="4" t="inlineStr">
        <is>
          <t>Total stockholders’ equity</t>
        </is>
      </c>
      <c r="B39" s="5" t="n">
        <v>1112055</v>
      </c>
      <c r="C39" s="5" t="n">
        <v>441805</v>
      </c>
    </row>
    <row r="40">
      <c r="A40" s="4" t="inlineStr">
        <is>
          <t>Total liabilities and stockholders’ equity</t>
        </is>
      </c>
      <c r="B40" s="6" t="n">
        <v>5731095</v>
      </c>
      <c r="C40" s="6" t="n">
        <v>54784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Oct. 02, 2021</t>
        </is>
      </c>
      <c r="C1" s="2" t="inlineStr">
        <is>
          <t>Aug. 20, 2021</t>
        </is>
      </c>
      <c r="D1" s="2" t="inlineStr">
        <is>
          <t>Apr. 30, 2021</t>
        </is>
      </c>
      <c r="E1" s="2" t="inlineStr">
        <is>
          <t>Dec. 31, 2020</t>
        </is>
      </c>
      <c r="F1" s="2" t="inlineStr">
        <is>
          <t>Mar. 02, 2020</t>
        </is>
      </c>
      <c r="G1" s="2" t="inlineStr">
        <is>
          <t>Dec. 31, 2019</t>
        </is>
      </c>
    </row>
    <row r="2">
      <c r="A2" s="3" t="inlineStr">
        <is>
          <t>Assets acquired:</t>
        </is>
      </c>
    </row>
    <row r="3">
      <c r="A3" s="4" t="inlineStr">
        <is>
          <t>Goodwill</t>
        </is>
      </c>
      <c r="B3" s="6" t="n">
        <v>1326411</v>
      </c>
      <c r="E3" s="6" t="n">
        <v>1194729</v>
      </c>
      <c r="G3" s="6" t="n">
        <v>1669594</v>
      </c>
    </row>
    <row r="4">
      <c r="A4" s="4" t="inlineStr">
        <is>
          <t>Cascade Windows LLC</t>
        </is>
      </c>
    </row>
    <row r="5">
      <c r="A5" s="3" t="inlineStr">
        <is>
          <t>Assets acquired:</t>
        </is>
      </c>
    </row>
    <row r="6">
      <c r="A6" s="4" t="inlineStr">
        <is>
          <t>Cash</t>
        </is>
      </c>
      <c r="C6" s="6" t="n">
        <v>2838</v>
      </c>
    </row>
    <row r="7">
      <c r="A7" s="4" t="inlineStr">
        <is>
          <t>Accounts receivable</t>
        </is>
      </c>
      <c r="C7" s="5" t="n">
        <v>15663</v>
      </c>
    </row>
    <row r="8">
      <c r="A8" s="4" t="inlineStr">
        <is>
          <t>Business Combination, Recognized Identifiable Assets Acquired And Liabilities Assumed, Other Receivables</t>
        </is>
      </c>
      <c r="C8" s="5" t="n">
        <v>409</v>
      </c>
    </row>
    <row r="9">
      <c r="A9" s="4" t="inlineStr">
        <is>
          <t>Inventories</t>
        </is>
      </c>
      <c r="C9" s="5" t="n">
        <v>15644</v>
      </c>
    </row>
    <row r="10">
      <c r="A10" s="4" t="inlineStr">
        <is>
          <t>Prepaid expenses and other current assets</t>
        </is>
      </c>
      <c r="C10" s="5" t="n">
        <v>1538</v>
      </c>
    </row>
    <row r="11">
      <c r="A11" s="4" t="inlineStr">
        <is>
          <t>Property, plant and equipment</t>
        </is>
      </c>
      <c r="C11" s="5" t="n">
        <v>15561</v>
      </c>
    </row>
    <row r="12">
      <c r="A12" s="4" t="inlineStr">
        <is>
          <t>Lease right of use assets</t>
        </is>
      </c>
      <c r="C12" s="5" t="n">
        <v>19335</v>
      </c>
    </row>
    <row r="13">
      <c r="A13" s="4" t="inlineStr">
        <is>
          <t>Goodwill</t>
        </is>
      </c>
      <c r="C13" s="5" t="n">
        <v>220428</v>
      </c>
    </row>
    <row r="14">
      <c r="A14" s="4" t="inlineStr">
        <is>
          <t>Other assets</t>
        </is>
      </c>
      <c r="C14" s="5" t="n">
        <v>500</v>
      </c>
    </row>
    <row r="15">
      <c r="A15" s="4" t="inlineStr">
        <is>
          <t>Total assets acquired</t>
        </is>
      </c>
      <c r="C15" s="5" t="n">
        <v>291916</v>
      </c>
    </row>
    <row r="16">
      <c r="A16" s="3" t="inlineStr">
        <is>
          <t>Liabilities assumed:</t>
        </is>
      </c>
    </row>
    <row r="17">
      <c r="A17" s="4" t="inlineStr">
        <is>
          <t>Accounts payable</t>
        </is>
      </c>
      <c r="C17" s="5" t="n">
        <v>17680</v>
      </c>
    </row>
    <row r="18">
      <c r="A18" s="4" t="inlineStr">
        <is>
          <t>Accrued expenses</t>
        </is>
      </c>
      <c r="C18" s="5" t="n">
        <v>7673</v>
      </c>
    </row>
    <row r="19">
      <c r="A19" s="4" t="inlineStr">
        <is>
          <t>Deferred income taxes</t>
        </is>
      </c>
      <c r="C19" s="5" t="n">
        <v>2491</v>
      </c>
    </row>
    <row r="20">
      <c r="A20" s="4" t="inlineStr">
        <is>
          <t>Current portion of lease liability</t>
        </is>
      </c>
      <c r="C20" s="5" t="n">
        <v>247</v>
      </c>
    </row>
    <row r="21">
      <c r="A21" s="4" t="inlineStr">
        <is>
          <t>Other current liabilities</t>
        </is>
      </c>
      <c r="C21" s="5" t="n">
        <v>215</v>
      </c>
    </row>
    <row r="22">
      <c r="A22" s="4" t="inlineStr">
        <is>
          <t>Non-current portion of lease liabilities</t>
        </is>
      </c>
      <c r="C22" s="5" t="n">
        <v>19926</v>
      </c>
    </row>
    <row r="23">
      <c r="A23" s="4" t="inlineStr">
        <is>
          <t>Other long-term liabilities</t>
        </is>
      </c>
      <c r="C23" s="5" t="n">
        <v>4220</v>
      </c>
    </row>
    <row r="24">
      <c r="A24" s="4" t="inlineStr">
        <is>
          <t>Total liabilities assumed</t>
        </is>
      </c>
      <c r="C24" s="5" t="n">
        <v>52452</v>
      </c>
    </row>
    <row r="25">
      <c r="A25" s="4" t="inlineStr">
        <is>
          <t>Net assets acquired</t>
        </is>
      </c>
      <c r="C25" s="6" t="n">
        <v>239464</v>
      </c>
    </row>
    <row r="26">
      <c r="A26" s="4" t="inlineStr">
        <is>
          <t>Prime Windows LLC</t>
        </is>
      </c>
    </row>
    <row r="27">
      <c r="A27" s="3" t="inlineStr">
        <is>
          <t>Assets acquired:</t>
        </is>
      </c>
    </row>
    <row r="28">
      <c r="A28" s="4" t="inlineStr">
        <is>
          <t>Cash</t>
        </is>
      </c>
      <c r="D28" s="6" t="n">
        <v>997</v>
      </c>
    </row>
    <row r="29">
      <c r="A29" s="4" t="inlineStr">
        <is>
          <t>Accounts receivable</t>
        </is>
      </c>
      <c r="D29" s="5" t="n">
        <v>5500</v>
      </c>
    </row>
    <row r="30">
      <c r="A30" s="4" t="inlineStr">
        <is>
          <t>Inventories</t>
        </is>
      </c>
      <c r="D30" s="5" t="n">
        <v>4446</v>
      </c>
    </row>
    <row r="31">
      <c r="A31" s="4" t="inlineStr">
        <is>
          <t>Prepaid expenses and other current assets</t>
        </is>
      </c>
      <c r="D31" s="5" t="n">
        <v>823</v>
      </c>
    </row>
    <row r="32">
      <c r="A32" s="4" t="inlineStr">
        <is>
          <t>Property, plant and equipment</t>
        </is>
      </c>
      <c r="D32" s="5" t="n">
        <v>2500</v>
      </c>
    </row>
    <row r="33">
      <c r="A33" s="4" t="inlineStr">
        <is>
          <t>Lease right of use assets</t>
        </is>
      </c>
      <c r="D33" s="5" t="n">
        <v>2787</v>
      </c>
    </row>
    <row r="34">
      <c r="A34" s="4" t="inlineStr">
        <is>
          <t>Intangible assets (trade names/customer relationships)</t>
        </is>
      </c>
      <c r="D34" s="5" t="n">
        <v>51600</v>
      </c>
    </row>
    <row r="35">
      <c r="A35" s="4" t="inlineStr">
        <is>
          <t>Goodwill</t>
        </is>
      </c>
      <c r="D35" s="5" t="n">
        <v>32069</v>
      </c>
    </row>
    <row r="36">
      <c r="A36" s="4" t="inlineStr">
        <is>
          <t>Other assets</t>
        </is>
      </c>
      <c r="D36" s="5" t="n">
        <v>50</v>
      </c>
    </row>
    <row r="37">
      <c r="A37" s="4" t="inlineStr">
        <is>
          <t>Total assets acquired</t>
        </is>
      </c>
      <c r="D37" s="5" t="n">
        <v>100772</v>
      </c>
    </row>
    <row r="38">
      <c r="A38" s="3" t="inlineStr">
        <is>
          <t>Liabilities assumed:</t>
        </is>
      </c>
    </row>
    <row r="39">
      <c r="A39" s="4" t="inlineStr">
        <is>
          <t>Accounts payable</t>
        </is>
      </c>
      <c r="D39" s="5" t="n">
        <v>1676</v>
      </c>
    </row>
    <row r="40">
      <c r="A40" s="4" t="inlineStr">
        <is>
          <t>Other current liabilities</t>
        </is>
      </c>
      <c r="D40" s="5" t="n">
        <v>1429</v>
      </c>
    </row>
    <row r="41">
      <c r="A41" s="4" t="inlineStr">
        <is>
          <t>Lease liabilities</t>
        </is>
      </c>
      <c r="D41" s="5" t="n">
        <v>2637</v>
      </c>
    </row>
    <row r="42">
      <c r="A42" s="4" t="inlineStr">
        <is>
          <t>Total liabilities assumed</t>
        </is>
      </c>
      <c r="D42" s="5" t="n">
        <v>5742</v>
      </c>
    </row>
    <row r="43">
      <c r="A43" s="4" t="inlineStr">
        <is>
          <t>Net assets acquired</t>
        </is>
      </c>
      <c r="D43" s="6" t="n">
        <v>95030</v>
      </c>
    </row>
    <row r="44">
      <c r="A44" s="4" t="inlineStr">
        <is>
          <t>Kleary Masonry, Inc.</t>
        </is>
      </c>
    </row>
    <row r="45">
      <c r="A45" s="3" t="inlineStr">
        <is>
          <t>Assets acquired:</t>
        </is>
      </c>
    </row>
    <row r="46">
      <c r="A46" s="4" t="inlineStr">
        <is>
          <t>Cash</t>
        </is>
      </c>
      <c r="F46" s="6" t="n">
        <v>143</v>
      </c>
    </row>
    <row r="47">
      <c r="A47" s="4" t="inlineStr">
        <is>
          <t>Accounts receivable</t>
        </is>
      </c>
      <c r="F47" s="5" t="n">
        <v>7135</v>
      </c>
    </row>
    <row r="48">
      <c r="A48" s="4" t="inlineStr">
        <is>
          <t>Inventories</t>
        </is>
      </c>
      <c r="F48" s="5" t="n">
        <v>670</v>
      </c>
    </row>
    <row r="49">
      <c r="A49" s="4" t="inlineStr">
        <is>
          <t>Prepaid expenses and other current assets</t>
        </is>
      </c>
      <c r="F49" s="5" t="n">
        <v>277</v>
      </c>
    </row>
    <row r="50">
      <c r="A50" s="4" t="inlineStr">
        <is>
          <t>Property, plant and equipment</t>
        </is>
      </c>
      <c r="F50" s="5" t="n">
        <v>1042</v>
      </c>
    </row>
    <row r="51">
      <c r="A51" s="4" t="inlineStr">
        <is>
          <t>Lease right of use assets</t>
        </is>
      </c>
      <c r="F51" s="5" t="n">
        <v>445</v>
      </c>
    </row>
    <row r="52">
      <c r="A52" s="4" t="inlineStr">
        <is>
          <t>Intangible assets (trade names/customer relationships)</t>
        </is>
      </c>
      <c r="F52" s="5" t="n">
        <v>22350</v>
      </c>
    </row>
    <row r="53">
      <c r="A53" s="4" t="inlineStr">
        <is>
          <t>Goodwill</t>
        </is>
      </c>
      <c r="F53" s="5" t="n">
        <v>12539</v>
      </c>
    </row>
    <row r="54">
      <c r="A54" s="4" t="inlineStr">
        <is>
          <t>Total assets acquired</t>
        </is>
      </c>
      <c r="F54" s="5" t="n">
        <v>44601</v>
      </c>
    </row>
    <row r="55">
      <c r="A55" s="3" t="inlineStr">
        <is>
          <t>Liabilities assumed:</t>
        </is>
      </c>
    </row>
    <row r="56">
      <c r="A56" s="4" t="inlineStr">
        <is>
          <t>Accounts payable</t>
        </is>
      </c>
      <c r="F56" s="5" t="n">
        <v>1149</v>
      </c>
    </row>
    <row r="57">
      <c r="A57" s="4" t="inlineStr">
        <is>
          <t>Other current liabilities</t>
        </is>
      </c>
      <c r="F57" s="5" t="n">
        <v>1020</v>
      </c>
    </row>
    <row r="58">
      <c r="A58" s="4" t="inlineStr">
        <is>
          <t>Lease liabilities</t>
        </is>
      </c>
      <c r="F58" s="5" t="n">
        <v>339</v>
      </c>
    </row>
    <row r="59">
      <c r="A59" s="4" t="inlineStr">
        <is>
          <t>Other long-term liabilities</t>
        </is>
      </c>
      <c r="F59" s="5" t="n">
        <v>109</v>
      </c>
    </row>
    <row r="60">
      <c r="A60" s="4" t="inlineStr">
        <is>
          <t>Total liabilities assumed</t>
        </is>
      </c>
      <c r="F60" s="5" t="n">
        <v>2617</v>
      </c>
    </row>
    <row r="61">
      <c r="A61" s="4" t="inlineStr">
        <is>
          <t>Net assets acquired</t>
        </is>
      </c>
      <c r="F61" s="6" t="n">
        <v>419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Information (Details) - USD ($) $ / shares in Units,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Business Combination and Asset Acquisition [Abstract]</t>
        </is>
      </c>
    </row>
    <row r="4">
      <c r="A4" s="4" t="inlineStr">
        <is>
          <t>Net sales</t>
        </is>
      </c>
      <c r="B4" s="6" t="n">
        <v>1467982</v>
      </c>
      <c r="C4" s="6" t="n">
        <v>1281692</v>
      </c>
      <c r="D4" s="6" t="n">
        <v>4243700</v>
      </c>
      <c r="E4" s="6" t="n">
        <v>3582308</v>
      </c>
    </row>
    <row r="5">
      <c r="A5" s="4" t="inlineStr">
        <is>
          <t>Net income (loss) applicable to common shares</t>
        </is>
      </c>
      <c r="B5" s="6" t="n">
        <v>609695</v>
      </c>
      <c r="C5" s="6" t="n">
        <v>32053</v>
      </c>
      <c r="D5" s="6" t="n">
        <v>618073</v>
      </c>
      <c r="E5" s="6" t="n">
        <v>-483488</v>
      </c>
    </row>
    <row r="6">
      <c r="A6" s="3" t="inlineStr">
        <is>
          <t>Net income (loss) per common share:</t>
        </is>
      </c>
    </row>
    <row r="7">
      <c r="A7" s="4" t="inlineStr">
        <is>
          <t>Basic (in USD per share)</t>
        </is>
      </c>
      <c r="B7" s="7" t="n">
        <v>4.83</v>
      </c>
      <c r="C7" s="7" t="n">
        <v>0.26</v>
      </c>
      <c r="D7" s="7" t="n">
        <v>4.91</v>
      </c>
      <c r="E7" s="7" t="n">
        <v>-3.85</v>
      </c>
    </row>
    <row r="8">
      <c r="A8" s="4" t="inlineStr">
        <is>
          <t>Diluted (in USD per share)</t>
        </is>
      </c>
      <c r="B8" s="7" t="n">
        <v>4.8</v>
      </c>
      <c r="C8" s="7" t="n">
        <v>0.26</v>
      </c>
      <c r="D8" s="7" t="n">
        <v>4.88</v>
      </c>
      <c r="E8" s="7" t="n">
        <v>-3.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1" customWidth="1" min="2" max="2"/>
  </cols>
  <sheetData>
    <row r="1">
      <c r="A1" s="1" t="inlineStr">
        <is>
          <t>RESTRUCTURING - Narrative (Details) $ in Millions</t>
        </is>
      </c>
      <c r="B1" s="2" t="inlineStr">
        <is>
          <t>9 Months Ended</t>
        </is>
      </c>
    </row>
    <row r="2">
      <c r="B2" s="2" t="inlineStr">
        <is>
          <t>Oct. 02, 2021USD ($)</t>
        </is>
      </c>
    </row>
    <row r="3">
      <c r="A3" s="3" t="inlineStr">
        <is>
          <t>Restructuring Cost and Reserve [Line Items]</t>
        </is>
      </c>
    </row>
    <row r="4">
      <c r="A4" s="4" t="inlineStr">
        <is>
          <t>Total restructuring costs incurred to date</t>
        </is>
      </c>
      <c r="B4" s="8" t="n">
        <v>59.8</v>
      </c>
    </row>
    <row r="5">
      <c r="A5" s="4" t="inlineStr">
        <is>
          <t>Asset impairment</t>
        </is>
      </c>
      <c r="B5" s="8" t="n">
        <v>4.1</v>
      </c>
    </row>
    <row r="6">
      <c r="A6" s="4" t="inlineStr">
        <is>
          <t>Minimum</t>
        </is>
      </c>
    </row>
    <row r="7">
      <c r="A7" s="3" t="inlineStr">
        <is>
          <t>Restructuring Cost and Reserve [Line Items]</t>
        </is>
      </c>
    </row>
    <row r="8">
      <c r="A8" s="4" t="inlineStr">
        <is>
          <t>Execution period</t>
        </is>
      </c>
      <c r="B8" s="4" t="inlineStr">
        <is>
          <t>12 months</t>
        </is>
      </c>
    </row>
    <row r="9">
      <c r="A9" s="4" t="inlineStr">
        <is>
          <t>Maximum</t>
        </is>
      </c>
    </row>
    <row r="10">
      <c r="A10" s="3" t="inlineStr">
        <is>
          <t>Restructuring Cost and Reserve [Line Items]</t>
        </is>
      </c>
    </row>
    <row r="11">
      <c r="A11" s="4" t="inlineStr">
        <is>
          <t>Execution period</t>
        </is>
      </c>
      <c r="B11" s="4" t="inlineStr">
        <is>
          <t>24 months</t>
        </is>
      </c>
    </row>
    <row r="12">
      <c r="A12" s="4" t="inlineStr">
        <is>
          <t>Corporate</t>
        </is>
      </c>
    </row>
    <row r="13">
      <c r="A13" s="3" t="inlineStr">
        <is>
          <t>Restructuring Cost and Reserve [Line Items]</t>
        </is>
      </c>
    </row>
    <row r="14">
      <c r="A14" s="4" t="inlineStr">
        <is>
          <t>Restructuring costs incurred</t>
        </is>
      </c>
      <c r="B14" s="8" t="n">
        <v>0.2</v>
      </c>
    </row>
    <row r="15">
      <c r="A15" s="4" t="inlineStr">
        <is>
          <t>Windows</t>
        </is>
      </c>
    </row>
    <row r="16">
      <c r="A16" s="3" t="inlineStr">
        <is>
          <t>Restructuring Cost and Reserve [Line Items]</t>
        </is>
      </c>
    </row>
    <row r="17">
      <c r="A17" s="4" t="inlineStr">
        <is>
          <t>Restructuring costs incurred</t>
        </is>
      </c>
      <c r="B17" s="9" t="n">
        <v>1.2</v>
      </c>
    </row>
    <row r="18">
      <c r="A18" s="4" t="inlineStr">
        <is>
          <t>Siding</t>
        </is>
      </c>
    </row>
    <row r="19">
      <c r="A19" s="3" t="inlineStr">
        <is>
          <t>Restructuring Cost and Reserve [Line Items]</t>
        </is>
      </c>
    </row>
    <row r="20">
      <c r="A20" s="4" t="inlineStr">
        <is>
          <t>Restructuring costs incurred</t>
        </is>
      </c>
      <c r="B20" s="9" t="n">
        <v>0.3</v>
      </c>
    </row>
    <row r="21">
      <c r="A21" s="4" t="inlineStr">
        <is>
          <t>Commercial</t>
        </is>
      </c>
    </row>
    <row r="22">
      <c r="A22" s="3" t="inlineStr">
        <is>
          <t>Restructuring Cost and Reserve [Line Items]</t>
        </is>
      </c>
    </row>
    <row r="23">
      <c r="A23" s="4" t="inlineStr">
        <is>
          <t>Restructuring costs incurred</t>
        </is>
      </c>
      <c r="B23" s="8" t="n">
        <v>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STRUCTURING - Summary of Restructuring Plan Costs (Details) $ in Thousands</t>
        </is>
      </c>
      <c r="B1" s="2" t="inlineStr">
        <is>
          <t>3 Months Ended</t>
        </is>
      </c>
      <c r="C1" s="2" t="inlineStr">
        <is>
          <t>9 Months Ended</t>
        </is>
      </c>
    </row>
    <row r="2">
      <c r="B2" s="2" t="inlineStr">
        <is>
          <t>Oct. 02, 2021USD ($)</t>
        </is>
      </c>
      <c r="C2" s="2" t="inlineStr">
        <is>
          <t>Oct. 02, 2021USD ($)</t>
        </is>
      </c>
    </row>
    <row r="3">
      <c r="A3" s="3" t="inlineStr">
        <is>
          <t>Restructuring Cost and Reserve [Line Items]</t>
        </is>
      </c>
    </row>
    <row r="4">
      <c r="A4" s="4" t="inlineStr">
        <is>
          <t>Restructuring charges</t>
        </is>
      </c>
      <c r="B4" s="6" t="n">
        <v>971</v>
      </c>
      <c r="C4" s="6" t="n">
        <v>7461</v>
      </c>
    </row>
    <row r="5">
      <c r="A5" s="4" t="inlineStr">
        <is>
          <t>Total restructuring costs incurred to date</t>
        </is>
      </c>
      <c r="B5" s="5" t="n">
        <v>59798</v>
      </c>
      <c r="C5" s="5" t="n">
        <v>59798</v>
      </c>
    </row>
    <row r="6">
      <c r="A6" s="4" t="inlineStr">
        <is>
          <t>Severance</t>
        </is>
      </c>
    </row>
    <row r="7">
      <c r="A7" s="3" t="inlineStr">
        <is>
          <t>Restructuring Cost and Reserve [Line Items]</t>
        </is>
      </c>
    </row>
    <row r="8">
      <c r="A8" s="4" t="inlineStr">
        <is>
          <t>Restructuring charges</t>
        </is>
      </c>
      <c r="B8" s="5" t="n">
        <v>646</v>
      </c>
      <c r="C8" s="5" t="n">
        <v>3125</v>
      </c>
    </row>
    <row r="9">
      <c r="A9" s="4" t="inlineStr">
        <is>
          <t>Total restructuring costs incurred to date</t>
        </is>
      </c>
      <c r="B9" s="5" t="n">
        <v>39356</v>
      </c>
      <c r="C9" s="5" t="n">
        <v>39356</v>
      </c>
    </row>
    <row r="10">
      <c r="A10" s="4" t="inlineStr">
        <is>
          <t>Asset impairments</t>
        </is>
      </c>
    </row>
    <row r="11">
      <c r="A11" s="3" t="inlineStr">
        <is>
          <t>Restructuring Cost and Reserve [Line Items]</t>
        </is>
      </c>
    </row>
    <row r="12">
      <c r="A12" s="4" t="inlineStr">
        <is>
          <t>Restructuring charges</t>
        </is>
      </c>
      <c r="B12" s="5" t="n">
        <v>103</v>
      </c>
      <c r="C12" s="5" t="n">
        <v>4091</v>
      </c>
    </row>
    <row r="13">
      <c r="A13" s="4" t="inlineStr">
        <is>
          <t>Total restructuring costs incurred to date</t>
        </is>
      </c>
      <c r="B13" s="5" t="n">
        <v>11959</v>
      </c>
      <c r="C13" s="5" t="n">
        <v>11959</v>
      </c>
    </row>
    <row r="14">
      <c r="A14" s="4" t="inlineStr">
        <is>
          <t>Gain on sale of facilities, net</t>
        </is>
      </c>
    </row>
    <row r="15">
      <c r="A15" s="3" t="inlineStr">
        <is>
          <t>Restructuring Cost and Reserve [Line Items]</t>
        </is>
      </c>
    </row>
    <row r="16">
      <c r="A16" s="4" t="inlineStr">
        <is>
          <t>Restructuring charges</t>
        </is>
      </c>
      <c r="B16" s="5" t="n">
        <v>0</v>
      </c>
      <c r="C16" s="5" t="n">
        <v>0</v>
      </c>
    </row>
    <row r="17">
      <c r="A17" s="4" t="inlineStr">
        <is>
          <t>Total restructuring costs incurred to date</t>
        </is>
      </c>
      <c r="B17" s="5" t="n">
        <v>-1298</v>
      </c>
      <c r="C17" s="5" t="n">
        <v>-1298</v>
      </c>
    </row>
    <row r="18">
      <c r="A18" s="4" t="inlineStr">
        <is>
          <t>Other restructuring costs</t>
        </is>
      </c>
    </row>
    <row r="19">
      <c r="A19" s="3" t="inlineStr">
        <is>
          <t>Restructuring Cost and Reserve [Line Items]</t>
        </is>
      </c>
    </row>
    <row r="20">
      <c r="A20" s="4" t="inlineStr">
        <is>
          <t>Restructuring charges</t>
        </is>
      </c>
      <c r="B20" s="5" t="n">
        <v>222</v>
      </c>
      <c r="C20" s="5" t="n">
        <v>245</v>
      </c>
    </row>
    <row r="21">
      <c r="A21" s="4" t="inlineStr">
        <is>
          <t>Total restructuring costs incurred to date</t>
        </is>
      </c>
      <c r="B21" s="6" t="n">
        <v>9781</v>
      </c>
      <c r="C21" s="6" t="n">
        <v>97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Summary of Severance Liability and Cash Payments (Details) - USD ($) $ in Thousands</t>
        </is>
      </c>
      <c r="B1" s="2" t="inlineStr">
        <is>
          <t>9 Months Ended</t>
        </is>
      </c>
      <c r="C1" s="2" t="inlineStr">
        <is>
          <t>12 Months Ended</t>
        </is>
      </c>
    </row>
    <row r="2">
      <c r="B2" s="2" t="inlineStr">
        <is>
          <t>Oct. 02, 2021</t>
        </is>
      </c>
      <c r="C2" s="2" t="inlineStr">
        <is>
          <t>Dec. 31, 2020</t>
        </is>
      </c>
      <c r="D2" s="2" t="inlineStr">
        <is>
          <t>Dec. 31, 2019</t>
        </is>
      </c>
    </row>
    <row r="3">
      <c r="A3" s="3" t="inlineStr">
        <is>
          <t>Restructuring Reserve [Roll Forward]</t>
        </is>
      </c>
    </row>
    <row r="4">
      <c r="A4" s="4" t="inlineStr">
        <is>
          <t>Restructuring reserve, beginning balance</t>
        </is>
      </c>
      <c r="B4" s="6" t="n">
        <v>3562</v>
      </c>
      <c r="C4" s="6" t="n">
        <v>2663</v>
      </c>
      <c r="D4" s="6" t="n">
        <v>2418</v>
      </c>
    </row>
    <row r="5">
      <c r="A5" s="4" t="inlineStr">
        <is>
          <t>Costs incurred</t>
        </is>
      </c>
      <c r="B5" s="5" t="n">
        <v>3125</v>
      </c>
      <c r="C5" s="5" t="n">
        <v>26573</v>
      </c>
      <c r="D5" s="5" t="n">
        <v>9658</v>
      </c>
    </row>
    <row r="6">
      <c r="A6" s="4" t="inlineStr">
        <is>
          <t>Cash payments</t>
        </is>
      </c>
      <c r="B6" s="5" t="n">
        <v>-4957</v>
      </c>
      <c r="C6" s="5" t="n">
        <v>-25674</v>
      </c>
      <c r="D6" s="5" t="n">
        <v>-9413</v>
      </c>
    </row>
    <row r="7">
      <c r="A7" s="4" t="inlineStr">
        <is>
          <t>Restructuring reserve, ending balance</t>
        </is>
      </c>
      <c r="B7" s="5" t="n">
        <v>1730</v>
      </c>
      <c r="C7" s="5" t="n">
        <v>3562</v>
      </c>
      <c r="D7" s="5" t="n">
        <v>2663</v>
      </c>
    </row>
    <row r="8">
      <c r="A8" s="4" t="inlineStr">
        <is>
          <t>Corporate</t>
        </is>
      </c>
    </row>
    <row r="9">
      <c r="A9" s="3" t="inlineStr">
        <is>
          <t>Restructuring Reserve [Roll Forward]</t>
        </is>
      </c>
    </row>
    <row r="10">
      <c r="A10" s="4" t="inlineStr">
        <is>
          <t>Restructuring reserve, beginning balance</t>
        </is>
      </c>
      <c r="B10" s="5" t="n">
        <v>430</v>
      </c>
      <c r="C10" s="5" t="n">
        <v>1763</v>
      </c>
      <c r="D10" s="5" t="n">
        <v>2333</v>
      </c>
    </row>
    <row r="11">
      <c r="A11" s="4" t="inlineStr">
        <is>
          <t>Costs incurred</t>
        </is>
      </c>
      <c r="B11" s="5" t="n">
        <v>157</v>
      </c>
      <c r="C11" s="5" t="n">
        <v>3013</v>
      </c>
      <c r="D11" s="5" t="n">
        <v>4009</v>
      </c>
    </row>
    <row r="12">
      <c r="A12" s="4" t="inlineStr">
        <is>
          <t>Cash payments</t>
        </is>
      </c>
      <c r="B12" s="5" t="n">
        <v>-587</v>
      </c>
      <c r="C12" s="5" t="n">
        <v>-4346</v>
      </c>
      <c r="D12" s="5" t="n">
        <v>-4579</v>
      </c>
    </row>
    <row r="13">
      <c r="A13" s="4" t="inlineStr">
        <is>
          <t>Restructuring reserve, ending balance</t>
        </is>
      </c>
      <c r="B13" s="5" t="n">
        <v>0</v>
      </c>
      <c r="C13" s="5" t="n">
        <v>430</v>
      </c>
      <c r="D13" s="5" t="n">
        <v>1763</v>
      </c>
    </row>
    <row r="14">
      <c r="A14" s="4" t="inlineStr">
        <is>
          <t>Windows | Operating Segments</t>
        </is>
      </c>
    </row>
    <row r="15">
      <c r="A15" s="3" t="inlineStr">
        <is>
          <t>Restructuring Reserve [Roll Forward]</t>
        </is>
      </c>
    </row>
    <row r="16">
      <c r="A16" s="4" t="inlineStr">
        <is>
          <t>Restructuring reserve, beginning balance</t>
        </is>
      </c>
      <c r="B16" s="5" t="n">
        <v>306</v>
      </c>
      <c r="C16" s="5" t="n">
        <v>418</v>
      </c>
      <c r="D16" s="5" t="n">
        <v>0</v>
      </c>
    </row>
    <row r="17">
      <c r="A17" s="4" t="inlineStr">
        <is>
          <t>Costs incurred</t>
        </is>
      </c>
      <c r="B17" s="5" t="n">
        <v>932</v>
      </c>
      <c r="C17" s="5" t="n">
        <v>4294</v>
      </c>
      <c r="D17" s="5" t="n">
        <v>1094</v>
      </c>
    </row>
    <row r="18">
      <c r="A18" s="4" t="inlineStr">
        <is>
          <t>Cash payments</t>
        </is>
      </c>
      <c r="B18" s="5" t="n">
        <v>-1196</v>
      </c>
      <c r="C18" s="5" t="n">
        <v>-4406</v>
      </c>
      <c r="D18" s="5" t="n">
        <v>-676</v>
      </c>
    </row>
    <row r="19">
      <c r="A19" s="4" t="inlineStr">
        <is>
          <t>Restructuring reserve, ending balance</t>
        </is>
      </c>
      <c r="B19" s="5" t="n">
        <v>42</v>
      </c>
      <c r="C19" s="5" t="n">
        <v>306</v>
      </c>
      <c r="D19" s="5" t="n">
        <v>418</v>
      </c>
    </row>
    <row r="20">
      <c r="A20" s="4" t="inlineStr">
        <is>
          <t>Siding | Operating Segments</t>
        </is>
      </c>
    </row>
    <row r="21">
      <c r="A21" s="3" t="inlineStr">
        <is>
          <t>Restructuring Reserve [Roll Forward]</t>
        </is>
      </c>
    </row>
    <row r="22">
      <c r="A22" s="4" t="inlineStr">
        <is>
          <t>Restructuring reserve, beginning balance</t>
        </is>
      </c>
      <c r="B22" s="5" t="n">
        <v>835</v>
      </c>
      <c r="C22" s="5" t="n">
        <v>482</v>
      </c>
      <c r="D22" s="5" t="n">
        <v>85</v>
      </c>
    </row>
    <row r="23">
      <c r="A23" s="4" t="inlineStr">
        <is>
          <t>Costs incurred</t>
        </is>
      </c>
      <c r="B23" s="5" t="n">
        <v>264</v>
      </c>
      <c r="C23" s="5" t="n">
        <v>2705</v>
      </c>
      <c r="D23" s="5" t="n">
        <v>1834</v>
      </c>
    </row>
    <row r="24">
      <c r="A24" s="4" t="inlineStr">
        <is>
          <t>Cash payments</t>
        </is>
      </c>
      <c r="B24" s="5" t="n">
        <v>-933</v>
      </c>
      <c r="C24" s="5" t="n">
        <v>-2352</v>
      </c>
      <c r="D24" s="5" t="n">
        <v>-1437</v>
      </c>
    </row>
    <row r="25">
      <c r="A25" s="4" t="inlineStr">
        <is>
          <t>Restructuring reserve, ending balance</t>
        </is>
      </c>
      <c r="B25" s="5" t="n">
        <v>166</v>
      </c>
      <c r="C25" s="5" t="n">
        <v>835</v>
      </c>
      <c r="D25" s="5" t="n">
        <v>482</v>
      </c>
    </row>
    <row r="26">
      <c r="A26" s="4" t="inlineStr">
        <is>
          <t>Commercial | Operating Segments</t>
        </is>
      </c>
    </row>
    <row r="27">
      <c r="A27" s="3" t="inlineStr">
        <is>
          <t>Restructuring Reserve [Roll Forward]</t>
        </is>
      </c>
    </row>
    <row r="28">
      <c r="A28" s="4" t="inlineStr">
        <is>
          <t>Restructuring reserve, beginning balance</t>
        </is>
      </c>
      <c r="B28" s="5" t="n">
        <v>1991</v>
      </c>
      <c r="C28" s="5" t="n">
        <v>0</v>
      </c>
      <c r="D28" s="5" t="n">
        <v>0</v>
      </c>
    </row>
    <row r="29">
      <c r="A29" s="4" t="inlineStr">
        <is>
          <t>Costs incurred</t>
        </is>
      </c>
      <c r="B29" s="5" t="n">
        <v>1772</v>
      </c>
      <c r="C29" s="5" t="n">
        <v>16561</v>
      </c>
      <c r="D29" s="5" t="n">
        <v>2721</v>
      </c>
    </row>
    <row r="30">
      <c r="A30" s="4" t="inlineStr">
        <is>
          <t>Cash payments</t>
        </is>
      </c>
      <c r="B30" s="5" t="n">
        <v>-2241</v>
      </c>
      <c r="C30" s="5" t="n">
        <v>-14570</v>
      </c>
      <c r="D30" s="5" t="n">
        <v>-2721</v>
      </c>
    </row>
    <row r="31">
      <c r="A31" s="4" t="inlineStr">
        <is>
          <t>Restructuring reserve, ending balance</t>
        </is>
      </c>
      <c r="B31" s="6" t="n">
        <v>1522</v>
      </c>
      <c r="C31" s="6" t="n">
        <v>1991</v>
      </c>
      <c r="D31"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GOODWILL (Details) - USD ($) $ in Thousands</t>
        </is>
      </c>
      <c r="B1" s="2" t="inlineStr">
        <is>
          <t>3 Months Ended</t>
        </is>
      </c>
      <c r="D1" s="2" t="inlineStr">
        <is>
          <t>9 Months Ended</t>
        </is>
      </c>
      <c r="F1" s="2" t="inlineStr">
        <is>
          <t>12 Months Ended</t>
        </is>
      </c>
    </row>
    <row r="2">
      <c r="B2" s="2" t="inlineStr">
        <is>
          <t>Oct. 02, 2021</t>
        </is>
      </c>
      <c r="C2" s="2" t="inlineStr">
        <is>
          <t>Oct. 03, 2020</t>
        </is>
      </c>
      <c r="D2" s="2" t="inlineStr">
        <is>
          <t>Oct. 02, 2021</t>
        </is>
      </c>
      <c r="E2" s="2" t="inlineStr">
        <is>
          <t>Oct. 03, 2020</t>
        </is>
      </c>
      <c r="F2" s="2" t="inlineStr">
        <is>
          <t>Dec. 31, 2020</t>
        </is>
      </c>
    </row>
    <row r="3">
      <c r="A3" s="3" t="inlineStr">
        <is>
          <t>Goodwill [Roll Forward]</t>
        </is>
      </c>
    </row>
    <row r="4">
      <c r="A4" s="4" t="inlineStr">
        <is>
          <t>Beginning balance</t>
        </is>
      </c>
      <c r="D4" s="6" t="n">
        <v>1194729</v>
      </c>
      <c r="E4" s="6" t="n">
        <v>1669594</v>
      </c>
      <c r="F4" s="6" t="n">
        <v>1669594</v>
      </c>
    </row>
    <row r="5">
      <c r="A5" s="4" t="inlineStr">
        <is>
          <t>Goodwill recognized from acquisitions</t>
        </is>
      </c>
      <c r="D5" s="5" t="n">
        <v>252619</v>
      </c>
      <c r="F5" s="5" t="n">
        <v>12539</v>
      </c>
    </row>
    <row r="6">
      <c r="A6" s="4" t="inlineStr">
        <is>
          <t>Divestiture</t>
        </is>
      </c>
      <c r="D6" s="5" t="n">
        <v>-121464</v>
      </c>
    </row>
    <row r="7">
      <c r="A7" s="4" t="inlineStr">
        <is>
          <t>Impairment</t>
        </is>
      </c>
      <c r="B7" s="6" t="n">
        <v>0</v>
      </c>
      <c r="C7" s="6" t="n">
        <v>0</v>
      </c>
      <c r="D7" s="5" t="n">
        <v>0</v>
      </c>
      <c r="E7" s="5" t="n">
        <v>-503171</v>
      </c>
      <c r="F7" s="5" t="n">
        <v>-503171</v>
      </c>
    </row>
    <row r="8">
      <c r="A8" s="4" t="inlineStr">
        <is>
          <t>Currency translation</t>
        </is>
      </c>
      <c r="D8" s="5" t="n">
        <v>527</v>
      </c>
      <c r="F8" s="5" t="n">
        <v>13991</v>
      </c>
    </row>
    <row r="9">
      <c r="A9" s="4" t="inlineStr">
        <is>
          <t>Purchase accounting adjustments from prior year acquisitions</t>
        </is>
      </c>
      <c r="F9" s="5" t="n">
        <v>1776</v>
      </c>
    </row>
    <row r="10">
      <c r="A10" s="4" t="inlineStr">
        <is>
          <t>Ending balance</t>
        </is>
      </c>
      <c r="B10" s="5" t="n">
        <v>1326411</v>
      </c>
      <c r="D10" s="5" t="n">
        <v>1326411</v>
      </c>
      <c r="F10" s="5" t="n">
        <v>1194729</v>
      </c>
    </row>
    <row r="11">
      <c r="A11" s="4" t="inlineStr">
        <is>
          <t>Windows</t>
        </is>
      </c>
    </row>
    <row r="12">
      <c r="A12" s="3" t="inlineStr">
        <is>
          <t>Goodwill [Roll Forward]</t>
        </is>
      </c>
    </row>
    <row r="13">
      <c r="A13" s="4" t="inlineStr">
        <is>
          <t>Beginning balance</t>
        </is>
      </c>
      <c r="D13" s="5" t="n">
        <v>397024</v>
      </c>
      <c r="E13" s="5" t="n">
        <v>714023</v>
      </c>
      <c r="F13" s="5" t="n">
        <v>714023</v>
      </c>
    </row>
    <row r="14">
      <c r="A14" s="4" t="inlineStr">
        <is>
          <t>Goodwill recognized from acquisitions</t>
        </is>
      </c>
      <c r="D14" s="5" t="n">
        <v>252497</v>
      </c>
      <c r="F14" s="5" t="n">
        <v>0</v>
      </c>
    </row>
    <row r="15">
      <c r="A15" s="4" t="inlineStr">
        <is>
          <t>Divestiture</t>
        </is>
      </c>
      <c r="D15" s="5" t="n">
        <v>0</v>
      </c>
    </row>
    <row r="16">
      <c r="A16" s="4" t="inlineStr">
        <is>
          <t>Impairment</t>
        </is>
      </c>
      <c r="F16" s="5" t="n">
        <v>-320990</v>
      </c>
    </row>
    <row r="17">
      <c r="A17" s="4" t="inlineStr">
        <is>
          <t>Currency translation</t>
        </is>
      </c>
      <c r="D17" s="5" t="n">
        <v>303</v>
      </c>
      <c r="F17" s="5" t="n">
        <v>3991</v>
      </c>
    </row>
    <row r="18">
      <c r="A18" s="4" t="inlineStr">
        <is>
          <t>Purchase accounting adjustments from prior year acquisitions</t>
        </is>
      </c>
      <c r="F18" s="5" t="n">
        <v>0</v>
      </c>
    </row>
    <row r="19">
      <c r="A19" s="4" t="inlineStr">
        <is>
          <t>Ending balance</t>
        </is>
      </c>
      <c r="B19" s="5" t="n">
        <v>649824</v>
      </c>
      <c r="D19" s="5" t="n">
        <v>649824</v>
      </c>
      <c r="F19" s="5" t="n">
        <v>397024</v>
      </c>
    </row>
    <row r="20">
      <c r="A20" s="4" t="inlineStr">
        <is>
          <t>Siding</t>
        </is>
      </c>
    </row>
    <row r="21">
      <c r="A21" s="3" t="inlineStr">
        <is>
          <t>Goodwill [Roll Forward]</t>
        </is>
      </c>
    </row>
    <row r="22">
      <c r="A22" s="4" t="inlineStr">
        <is>
          <t>Beginning balance</t>
        </is>
      </c>
      <c r="D22" s="5" t="n">
        <v>654821</v>
      </c>
      <c r="E22" s="5" t="n">
        <v>807280</v>
      </c>
      <c r="F22" s="5" t="n">
        <v>807280</v>
      </c>
    </row>
    <row r="23">
      <c r="A23" s="4" t="inlineStr">
        <is>
          <t>Goodwill recognized from acquisitions</t>
        </is>
      </c>
      <c r="D23" s="5" t="n">
        <v>122</v>
      </c>
      <c r="F23" s="5" t="n">
        <v>12539</v>
      </c>
    </row>
    <row r="24">
      <c r="A24" s="4" t="inlineStr">
        <is>
          <t>Divestiture</t>
        </is>
      </c>
      <c r="D24" s="5" t="n">
        <v>0</v>
      </c>
    </row>
    <row r="25">
      <c r="A25" s="4" t="inlineStr">
        <is>
          <t>Impairment</t>
        </is>
      </c>
      <c r="F25" s="5" t="n">
        <v>-176774</v>
      </c>
    </row>
    <row r="26">
      <c r="A26" s="4" t="inlineStr">
        <is>
          <t>Currency translation</t>
        </is>
      </c>
      <c r="D26" s="5" t="n">
        <v>224</v>
      </c>
      <c r="F26" s="5" t="n">
        <v>10000</v>
      </c>
    </row>
    <row r="27">
      <c r="A27" s="4" t="inlineStr">
        <is>
          <t>Purchase accounting adjustments from prior year acquisitions</t>
        </is>
      </c>
      <c r="F27" s="5" t="n">
        <v>1776</v>
      </c>
    </row>
    <row r="28">
      <c r="A28" s="4" t="inlineStr">
        <is>
          <t>Ending balance</t>
        </is>
      </c>
      <c r="B28" s="5" t="n">
        <v>655167</v>
      </c>
      <c r="D28" s="5" t="n">
        <v>655167</v>
      </c>
      <c r="F28" s="5" t="n">
        <v>654821</v>
      </c>
    </row>
    <row r="29">
      <c r="A29" s="4" t="inlineStr">
        <is>
          <t>Commercial</t>
        </is>
      </c>
    </row>
    <row r="30">
      <c r="A30" s="3" t="inlineStr">
        <is>
          <t>Goodwill [Roll Forward]</t>
        </is>
      </c>
    </row>
    <row r="31">
      <c r="A31" s="4" t="inlineStr">
        <is>
          <t>Beginning balance</t>
        </is>
      </c>
      <c r="D31" s="5" t="n">
        <v>142884</v>
      </c>
      <c r="E31" s="6" t="n">
        <v>148291</v>
      </c>
      <c r="F31" s="5" t="n">
        <v>148291</v>
      </c>
    </row>
    <row r="32">
      <c r="A32" s="4" t="inlineStr">
        <is>
          <t>Goodwill recognized from acquisitions</t>
        </is>
      </c>
      <c r="D32" s="5" t="n">
        <v>0</v>
      </c>
      <c r="F32" s="5" t="n">
        <v>0</v>
      </c>
    </row>
    <row r="33">
      <c r="A33" s="4" t="inlineStr">
        <is>
          <t>Divestiture</t>
        </is>
      </c>
      <c r="D33" s="5" t="n">
        <v>-121464</v>
      </c>
    </row>
    <row r="34">
      <c r="A34" s="4" t="inlineStr">
        <is>
          <t>Impairment</t>
        </is>
      </c>
      <c r="F34" s="5" t="n">
        <v>-5407</v>
      </c>
    </row>
    <row r="35">
      <c r="A35" s="4" t="inlineStr">
        <is>
          <t>Currency translation</t>
        </is>
      </c>
      <c r="D35" s="5" t="n">
        <v>0</v>
      </c>
      <c r="F35" s="5" t="n">
        <v>0</v>
      </c>
    </row>
    <row r="36">
      <c r="A36" s="4" t="inlineStr">
        <is>
          <t>Purchase accounting adjustments from prior year acquisitions</t>
        </is>
      </c>
      <c r="F36" s="5" t="n">
        <v>0</v>
      </c>
    </row>
    <row r="37">
      <c r="A37" s="4" t="inlineStr">
        <is>
          <t>Ending balance</t>
        </is>
      </c>
      <c r="B37" s="6" t="n">
        <v>21420</v>
      </c>
      <c r="D37" s="6" t="n">
        <v>21420</v>
      </c>
      <c r="F37" s="6" t="n">
        <v>1428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USD ($) $ in Thousands</t>
        </is>
      </c>
      <c r="B1" s="2" t="inlineStr">
        <is>
          <t>9 Months Ended</t>
        </is>
      </c>
    </row>
    <row r="2">
      <c r="B2" s="2" t="inlineStr">
        <is>
          <t>Oct. 02, 2021</t>
        </is>
      </c>
      <c r="C2" s="2" t="inlineStr">
        <is>
          <t>Dec. 31, 2020</t>
        </is>
      </c>
    </row>
    <row r="3">
      <c r="A3" s="3" t="inlineStr">
        <is>
          <t>Inventory [Line Items]</t>
        </is>
      </c>
    </row>
    <row r="4">
      <c r="A4" s="4" t="inlineStr">
        <is>
          <t>Raw materials</t>
        </is>
      </c>
      <c r="B4" s="6" t="n">
        <v>373034</v>
      </c>
      <c r="C4" s="6" t="n">
        <v>241353</v>
      </c>
    </row>
    <row r="5">
      <c r="A5" s="4" t="inlineStr">
        <is>
          <t>Work in process and finished goods</t>
        </is>
      </c>
      <c r="B5" s="5" t="n">
        <v>241539</v>
      </c>
      <c r="C5" s="5" t="n">
        <v>190584</v>
      </c>
    </row>
    <row r="6">
      <c r="A6" s="4" t="inlineStr">
        <is>
          <t>Total inventory</t>
        </is>
      </c>
      <c r="B6" s="5" t="n">
        <v>614573</v>
      </c>
      <c r="C6" s="6" t="n">
        <v>431937</v>
      </c>
    </row>
    <row r="7">
      <c r="A7" s="4" t="inlineStr">
        <is>
          <t>Inventories</t>
        </is>
      </c>
    </row>
    <row r="8">
      <c r="A8" s="3" t="inlineStr">
        <is>
          <t>Inventory [Line Items]</t>
        </is>
      </c>
    </row>
    <row r="9">
      <c r="A9" s="4" t="inlineStr">
        <is>
          <t>Inventory purchase commitments</t>
        </is>
      </c>
      <c r="B9" s="6" t="n">
        <v>24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 Schedule of Finite-Lived Intangible Assets (Details) - USD ($) $ in Thousands</t>
        </is>
      </c>
      <c r="B1" s="2" t="inlineStr">
        <is>
          <t>9 Months Ended</t>
        </is>
      </c>
      <c r="C1" s="2" t="inlineStr">
        <is>
          <t>12 Months Ended</t>
        </is>
      </c>
    </row>
    <row r="2">
      <c r="B2" s="2" t="inlineStr">
        <is>
          <t>Oct. 02, 2021</t>
        </is>
      </c>
      <c r="C2" s="2" t="inlineStr">
        <is>
          <t>Dec. 31, 2020</t>
        </is>
      </c>
    </row>
    <row r="3">
      <c r="A3" s="3" t="inlineStr">
        <is>
          <t>Finite-Lived Intangible Assets [Line Items]</t>
        </is>
      </c>
    </row>
    <row r="4">
      <c r="A4" s="4" t="inlineStr">
        <is>
          <t>Cost</t>
        </is>
      </c>
      <c r="B4" s="6" t="n">
        <v>1949578</v>
      </c>
      <c r="C4" s="6" t="n">
        <v>2006766</v>
      </c>
    </row>
    <row r="5">
      <c r="A5" s="4" t="inlineStr">
        <is>
          <t>Accumulated Amortization</t>
        </is>
      </c>
      <c r="B5" s="5" t="n">
        <v>-511539</v>
      </c>
      <c r="C5" s="5" t="n">
        <v>-422162</v>
      </c>
    </row>
    <row r="6">
      <c r="A6" s="4" t="inlineStr">
        <is>
          <t>Net Carrying Value</t>
        </is>
      </c>
      <c r="B6" s="6" t="n">
        <v>1438039</v>
      </c>
      <c r="C6" s="6" t="n">
        <v>1584604</v>
      </c>
    </row>
    <row r="7">
      <c r="A7" s="4" t="inlineStr">
        <is>
          <t>Weighted Average</t>
        </is>
      </c>
    </row>
    <row r="8">
      <c r="A8" s="3" t="inlineStr">
        <is>
          <t>Finite-Lived Intangible Assets [Line Items]</t>
        </is>
      </c>
    </row>
    <row r="9">
      <c r="A9" s="4" t="inlineStr">
        <is>
          <t>Amortization period (years)</t>
        </is>
      </c>
      <c r="B9" s="4" t="inlineStr">
        <is>
          <t>9 years</t>
        </is>
      </c>
      <c r="C9" s="4" t="inlineStr">
        <is>
          <t>9 years</t>
        </is>
      </c>
    </row>
    <row r="10">
      <c r="A10" s="4" t="inlineStr">
        <is>
          <t>Trademarks/Trade names/Other</t>
        </is>
      </c>
    </row>
    <row r="11">
      <c r="A11" s="3" t="inlineStr">
        <is>
          <t>Finite-Lived Intangible Assets [Line Items]</t>
        </is>
      </c>
    </row>
    <row r="12">
      <c r="A12" s="4" t="inlineStr">
        <is>
          <t>Cost</t>
        </is>
      </c>
      <c r="B12" s="6" t="n">
        <v>233067</v>
      </c>
      <c r="C12" s="6" t="n">
        <v>248155</v>
      </c>
    </row>
    <row r="13">
      <c r="A13" s="4" t="inlineStr">
        <is>
          <t>Accumulated Amortization</t>
        </is>
      </c>
      <c r="B13" s="5" t="n">
        <v>-69885</v>
      </c>
      <c r="C13" s="5" t="n">
        <v>-51722</v>
      </c>
    </row>
    <row r="14">
      <c r="A14" s="4" t="inlineStr">
        <is>
          <t>Net Carrying Value</t>
        </is>
      </c>
      <c r="B14" s="6" t="n">
        <v>163182</v>
      </c>
      <c r="C14" s="6" t="n">
        <v>196433</v>
      </c>
    </row>
    <row r="15">
      <c r="A15" s="4" t="inlineStr">
        <is>
          <t>Trademarks/Trade names/Other | Minimum</t>
        </is>
      </c>
    </row>
    <row r="16">
      <c r="A16" s="3" t="inlineStr">
        <is>
          <t>Finite-Lived Intangible Assets [Line Items]</t>
        </is>
      </c>
    </row>
    <row r="17">
      <c r="A17" s="4" t="inlineStr">
        <is>
          <t>Amortization period (years)</t>
        </is>
      </c>
      <c r="B17" s="4" t="inlineStr">
        <is>
          <t>3 years</t>
        </is>
      </c>
      <c r="C17" s="4" t="inlineStr">
        <is>
          <t>5 years</t>
        </is>
      </c>
    </row>
    <row r="18">
      <c r="A18" s="4" t="inlineStr">
        <is>
          <t>Trademarks/Trade names/Other | Maximum</t>
        </is>
      </c>
    </row>
    <row r="19">
      <c r="A19" s="3" t="inlineStr">
        <is>
          <t>Finite-Lived Intangible Assets [Line Items]</t>
        </is>
      </c>
    </row>
    <row r="20">
      <c r="A20" s="4" t="inlineStr">
        <is>
          <t>Amortization period (years)</t>
        </is>
      </c>
      <c r="B20" s="4" t="inlineStr">
        <is>
          <t>15 years</t>
        </is>
      </c>
      <c r="C20" s="4" t="inlineStr">
        <is>
          <t>15 years</t>
        </is>
      </c>
    </row>
    <row r="21">
      <c r="A21" s="4" t="inlineStr">
        <is>
          <t>Trademarks/Trade names/Other | Weighted Average</t>
        </is>
      </c>
    </row>
    <row r="22">
      <c r="A22" s="3" t="inlineStr">
        <is>
          <t>Finite-Lived Intangible Assets [Line Items]</t>
        </is>
      </c>
    </row>
    <row r="23">
      <c r="A23" s="4" t="inlineStr">
        <is>
          <t>Amortization period (years)</t>
        </is>
      </c>
      <c r="B23" s="4" t="inlineStr">
        <is>
          <t>7 years</t>
        </is>
      </c>
      <c r="C23" s="4" t="inlineStr">
        <is>
          <t>8 years</t>
        </is>
      </c>
    </row>
    <row r="24">
      <c r="A24" s="4" t="inlineStr">
        <is>
          <t>Customer lists and relationships</t>
        </is>
      </c>
    </row>
    <row r="25">
      <c r="A25" s="3" t="inlineStr">
        <is>
          <t>Finite-Lived Intangible Assets [Line Items]</t>
        </is>
      </c>
    </row>
    <row r="26">
      <c r="A26" s="4" t="inlineStr">
        <is>
          <t>Cost</t>
        </is>
      </c>
      <c r="B26" s="6" t="n">
        <v>1716511</v>
      </c>
      <c r="C26" s="6" t="n">
        <v>1758611</v>
      </c>
    </row>
    <row r="27">
      <c r="A27" s="4" t="inlineStr">
        <is>
          <t>Accumulated Amortization</t>
        </is>
      </c>
      <c r="B27" s="5" t="n">
        <v>-441654</v>
      </c>
      <c r="C27" s="5" t="n">
        <v>-370440</v>
      </c>
    </row>
    <row r="28">
      <c r="A28" s="4" t="inlineStr">
        <is>
          <t>Net Carrying Value</t>
        </is>
      </c>
      <c r="B28" s="6" t="n">
        <v>1274857</v>
      </c>
      <c r="C28" s="6" t="n">
        <v>1388171</v>
      </c>
    </row>
    <row r="29">
      <c r="A29" s="4" t="inlineStr">
        <is>
          <t>Customer lists and relationships | Minimum</t>
        </is>
      </c>
    </row>
    <row r="30">
      <c r="A30" s="3" t="inlineStr">
        <is>
          <t>Finite-Lived Intangible Assets [Line Items]</t>
        </is>
      </c>
    </row>
    <row r="31">
      <c r="A31" s="4" t="inlineStr">
        <is>
          <t>Amortization period (years)</t>
        </is>
      </c>
      <c r="B31" s="4" t="inlineStr">
        <is>
          <t>7 years</t>
        </is>
      </c>
      <c r="C31" s="4" t="inlineStr">
        <is>
          <t>7 years</t>
        </is>
      </c>
    </row>
    <row r="32">
      <c r="A32" s="4" t="inlineStr">
        <is>
          <t>Customer lists and relationships | Maximum</t>
        </is>
      </c>
    </row>
    <row r="33">
      <c r="A33" s="3" t="inlineStr">
        <is>
          <t>Finite-Lived Intangible Assets [Line Items]</t>
        </is>
      </c>
    </row>
    <row r="34">
      <c r="A34" s="4" t="inlineStr">
        <is>
          <t>Amortization period (years)</t>
        </is>
      </c>
      <c r="B34" s="4" t="inlineStr">
        <is>
          <t>20 years</t>
        </is>
      </c>
      <c r="C34" s="4" t="inlineStr">
        <is>
          <t>20 years</t>
        </is>
      </c>
    </row>
    <row r="35">
      <c r="A35" s="4" t="inlineStr">
        <is>
          <t>Customer lists and relationships | Weighted Average</t>
        </is>
      </c>
    </row>
    <row r="36">
      <c r="A36" s="3" t="inlineStr">
        <is>
          <t>Finite-Lived Intangible Assets [Line Items]</t>
        </is>
      </c>
    </row>
    <row r="37">
      <c r="A37" s="4" t="inlineStr">
        <is>
          <t>Amortization period (years)</t>
        </is>
      </c>
      <c r="B37" s="4" t="inlineStr">
        <is>
          <t>9 years</t>
        </is>
      </c>
      <c r="C37" s="4" t="inlineStr">
        <is>
          <t>9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 Schedule of Future Minimum Finite-Lived Amortization Expense (Details) $ in Thousands</t>
        </is>
      </c>
      <c r="B1" s="2" t="inlineStr">
        <is>
          <t>Oct. 02, 2021USD ($)</t>
        </is>
      </c>
    </row>
    <row r="2">
      <c r="A2" s="3" t="inlineStr">
        <is>
          <t>Goodwill and Intangible Assets Disclosure [Abstract]</t>
        </is>
      </c>
    </row>
    <row r="3">
      <c r="A3" s="4" t="inlineStr">
        <is>
          <t>2021</t>
        </is>
      </c>
      <c r="B3" s="6" t="n">
        <v>45517</v>
      </c>
    </row>
    <row r="4">
      <c r="A4" s="4" t="inlineStr">
        <is>
          <t>2022</t>
        </is>
      </c>
      <c r="B4" s="5" t="n">
        <v>181916</v>
      </c>
    </row>
    <row r="5">
      <c r="A5" s="4" t="inlineStr">
        <is>
          <t>2023</t>
        </is>
      </c>
      <c r="B5" s="5" t="n">
        <v>181904</v>
      </c>
    </row>
    <row r="6">
      <c r="A6" s="4" t="inlineStr">
        <is>
          <t>2024</t>
        </is>
      </c>
      <c r="B6" s="5" t="n">
        <v>181246</v>
      </c>
    </row>
    <row r="7">
      <c r="A7" s="4" t="inlineStr">
        <is>
          <t>2025</t>
        </is>
      </c>
      <c r="B7" s="6" t="n">
        <v>181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SSETS AND LIABILITIES HELD FOR SALE AND DIVESTITURES (Details) - USD ($) $ in Thousands</t>
        </is>
      </c>
      <c r="B1" s="2" t="inlineStr">
        <is>
          <t>3 Months Ended</t>
        </is>
      </c>
      <c r="C1" s="2" t="inlineStr">
        <is>
          <t>9 Months Ended</t>
        </is>
      </c>
    </row>
    <row r="2">
      <c r="B2" s="2" t="inlineStr">
        <is>
          <t>Oct. 02, 2021</t>
        </is>
      </c>
      <c r="C2" s="2" t="inlineStr">
        <is>
          <t>Oct. 02, 2021</t>
        </is>
      </c>
      <c r="D2" s="2" t="inlineStr">
        <is>
          <t>Oct. 03, 2020</t>
        </is>
      </c>
      <c r="E2" s="2" t="inlineStr">
        <is>
          <t>Aug. 09, 2021</t>
        </is>
      </c>
      <c r="F2" s="2" t="inlineStr">
        <is>
          <t>Dec. 31, 2020</t>
        </is>
      </c>
    </row>
    <row r="3">
      <c r="A3" s="3" t="inlineStr">
        <is>
          <t>Income Statement, Balance Sheet and Additional Disclosures by Disposal Groups, Including Discontinued Operations [Line Items]</t>
        </is>
      </c>
    </row>
    <row r="4">
      <c r="A4" s="4" t="inlineStr">
        <is>
          <t>Contract with customer liability, current</t>
        </is>
      </c>
      <c r="E4" s="6" t="n">
        <v>15500</v>
      </c>
    </row>
    <row r="5">
      <c r="A5" s="4" t="inlineStr">
        <is>
          <t>Contract with customer liability, revenue recognized</t>
        </is>
      </c>
      <c r="B5" s="6" t="n">
        <v>6200</v>
      </c>
      <c r="C5" s="6" t="n">
        <v>6200</v>
      </c>
    </row>
    <row r="6">
      <c r="A6" s="4" t="inlineStr">
        <is>
          <t>Divestiture related cost</t>
        </is>
      </c>
      <c r="B6" s="5" t="n">
        <v>17900</v>
      </c>
      <c r="C6" s="5" t="n">
        <v>21300</v>
      </c>
    </row>
    <row r="7">
      <c r="A7" s="4" t="inlineStr">
        <is>
          <t>Assets held-for-sale</t>
        </is>
      </c>
      <c r="B7" s="5" t="n">
        <v>3900</v>
      </c>
      <c r="C7" s="5" t="n">
        <v>3900</v>
      </c>
      <c r="F7" s="6" t="n">
        <v>4600</v>
      </c>
    </row>
    <row r="8">
      <c r="A8" s="4" t="inlineStr">
        <is>
          <t>Proceeds from sale of property, plant and equipment</t>
        </is>
      </c>
      <c r="C8" s="5" t="n">
        <v>4615</v>
      </c>
      <c r="D8" s="6" t="n">
        <v>1538</v>
      </c>
    </row>
    <row r="9">
      <c r="A9" s="4" t="inlineStr">
        <is>
          <t>Insulated metal panels</t>
        </is>
      </c>
    </row>
    <row r="10">
      <c r="A10" s="3" t="inlineStr">
        <is>
          <t>Income Statement, Balance Sheet and Additional Disclosures by Disposal Groups, Including Discontinued Operations [Line Items]</t>
        </is>
      </c>
    </row>
    <row r="11">
      <c r="A11" s="4" t="inlineStr">
        <is>
          <t>Proceeds from divestitures, net of cash divested</t>
        </is>
      </c>
      <c r="B11" s="5" t="n">
        <v>1000000</v>
      </c>
    </row>
    <row r="12">
      <c r="A12" s="4" t="inlineStr">
        <is>
          <t>Gain on divestiture of business</t>
        </is>
      </c>
      <c r="B12" s="5" t="n">
        <v>679800</v>
      </c>
      <c r="C12" s="5" t="n">
        <v>679800</v>
      </c>
    </row>
    <row r="13">
      <c r="A13" s="4" t="inlineStr">
        <is>
          <t>DBCI</t>
        </is>
      </c>
    </row>
    <row r="14">
      <c r="A14" s="3" t="inlineStr">
        <is>
          <t>Income Statement, Balance Sheet and Additional Disclosures by Disposal Groups, Including Discontinued Operations [Line Items]</t>
        </is>
      </c>
    </row>
    <row r="15">
      <c r="A15" s="4" t="inlineStr">
        <is>
          <t>Proceeds from divestitures, net of cash divested</t>
        </is>
      </c>
      <c r="C15" s="5" t="n">
        <v>168900</v>
      </c>
    </row>
    <row r="16">
      <c r="A16" s="4" t="inlineStr">
        <is>
          <t>Gain on divestiture of business</t>
        </is>
      </c>
      <c r="B16" s="6" t="n">
        <v>151500</v>
      </c>
      <c r="C16" s="6" t="n">
        <v>1515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2, 2021</t>
        </is>
      </c>
      <c r="C1" s="2" t="inlineStr">
        <is>
          <t>Dec. 31, 2020</t>
        </is>
      </c>
    </row>
    <row r="2">
      <c r="A2" s="3" t="inlineStr">
        <is>
          <t>Statement of Financial Position [Abstract]</t>
        </is>
      </c>
    </row>
    <row r="3">
      <c r="A3" s="4" t="inlineStr">
        <is>
          <t>Allowance for doubtful accounts receivable</t>
        </is>
      </c>
      <c r="B3" s="6" t="n">
        <v>11176</v>
      </c>
      <c r="C3" s="6" t="n">
        <v>13313</v>
      </c>
    </row>
    <row r="4">
      <c r="A4" s="4" t="inlineStr">
        <is>
          <t>Accumulated depreciation on property, plant and equipment</t>
        </is>
      </c>
      <c r="B4" s="6" t="n">
        <v>613459</v>
      </c>
      <c r="C4" s="6" t="n">
        <v>644308</v>
      </c>
    </row>
    <row r="5">
      <c r="A5" s="4" t="inlineStr">
        <is>
          <t>Common stock, par value (in USD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126228665</v>
      </c>
      <c r="C7" s="5" t="n">
        <v>125425931</v>
      </c>
    </row>
    <row r="8">
      <c r="A8" s="4" t="inlineStr">
        <is>
          <t>Common stock, shares outstanding (in shares)</t>
        </is>
      </c>
      <c r="B8" s="5" t="n">
        <v>126207594</v>
      </c>
      <c r="C8" s="5" t="n">
        <v>125400599</v>
      </c>
    </row>
    <row r="9">
      <c r="A9" s="4" t="inlineStr">
        <is>
          <t>Treasury stock, shares (in shares)</t>
        </is>
      </c>
      <c r="B9" s="5" t="n">
        <v>21071</v>
      </c>
      <c r="C9" s="5" t="n">
        <v>25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6" customWidth="1" min="2" max="2"/>
    <col width="14" customWidth="1" min="3" max="3"/>
    <col width="26"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Leases [Abstract]</t>
        </is>
      </c>
    </row>
    <row r="4">
      <c r="A4" s="4" t="inlineStr">
        <is>
          <t>Weighted-average remaining lease term</t>
        </is>
      </c>
      <c r="B4" s="4" t="inlineStr">
        <is>
          <t>5 years 10 months 24 days</t>
        </is>
      </c>
      <c r="D4" s="4" t="inlineStr">
        <is>
          <t>5 years 10 months 24 days</t>
        </is>
      </c>
    </row>
    <row r="5">
      <c r="A5" s="4" t="inlineStr">
        <is>
          <t>Weighted-average IBR</t>
        </is>
      </c>
      <c r="B5" s="4" t="inlineStr">
        <is>
          <t>5.82%</t>
        </is>
      </c>
      <c r="D5" s="4" t="inlineStr">
        <is>
          <t>5.82%</t>
        </is>
      </c>
    </row>
    <row r="6">
      <c r="A6" s="4" t="inlineStr">
        <is>
          <t>Fixed lease costs</t>
        </is>
      </c>
      <c r="B6" s="6" t="n">
        <v>26117</v>
      </c>
      <c r="C6" s="6" t="n">
        <v>21220</v>
      </c>
      <c r="D6" s="6" t="n">
        <v>79342</v>
      </c>
      <c r="E6" s="6" t="n">
        <v>78183</v>
      </c>
    </row>
    <row r="7">
      <c r="A7" s="4" t="inlineStr">
        <is>
          <t>Variable lease costs</t>
        </is>
      </c>
      <c r="B7" s="6" t="n">
        <v>29942</v>
      </c>
      <c r="C7" s="6" t="n">
        <v>19013</v>
      </c>
      <c r="D7" s="6" t="n">
        <v>82730</v>
      </c>
      <c r="E7" s="6" t="n">
        <v>5418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mmary of Cash Flow Information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Leases [Abstract]</t>
        </is>
      </c>
    </row>
    <row r="4">
      <c r="A4" s="4" t="inlineStr">
        <is>
          <t>Operating cash flows for operating leases</t>
        </is>
      </c>
      <c r="B4" s="6" t="n">
        <v>24994</v>
      </c>
      <c r="C4" s="6" t="n">
        <v>24853</v>
      </c>
      <c r="D4" s="6" t="n">
        <v>74734</v>
      </c>
      <c r="E4" s="6" t="n">
        <v>80241</v>
      </c>
    </row>
    <row r="5">
      <c r="A5" s="4" t="inlineStr">
        <is>
          <t>Right-of-use assets obtained in exchange for new operating lease liabilities</t>
        </is>
      </c>
      <c r="B5" s="6" t="n">
        <v>23267</v>
      </c>
      <c r="C5" s="6" t="n">
        <v>2070</v>
      </c>
      <c r="D5" s="6" t="n">
        <v>40782</v>
      </c>
      <c r="E5" s="6" t="n">
        <v>189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Oct. 02, 2021</t>
        </is>
      </c>
      <c r="C1" s="2" t="inlineStr">
        <is>
          <t>Dec. 31, 2020</t>
        </is>
      </c>
    </row>
    <row r="2">
      <c r="A2" s="3" t="inlineStr">
        <is>
          <t>Leases [Abstract]</t>
        </is>
      </c>
    </row>
    <row r="3">
      <c r="A3" s="4" t="inlineStr">
        <is>
          <t>2021</t>
        </is>
      </c>
      <c r="B3" s="6" t="n">
        <v>17972</v>
      </c>
    </row>
    <row r="4">
      <c r="A4" s="4" t="inlineStr">
        <is>
          <t>2022</t>
        </is>
      </c>
      <c r="B4" s="5" t="n">
        <v>81817</v>
      </c>
    </row>
    <row r="5">
      <c r="A5" s="4" t="inlineStr">
        <is>
          <t>2023</t>
        </is>
      </c>
      <c r="B5" s="5" t="n">
        <v>56245</v>
      </c>
    </row>
    <row r="6">
      <c r="A6" s="4" t="inlineStr">
        <is>
          <t>2024</t>
        </is>
      </c>
      <c r="B6" s="5" t="n">
        <v>43479</v>
      </c>
    </row>
    <row r="7">
      <c r="A7" s="4" t="inlineStr">
        <is>
          <t>2025</t>
        </is>
      </c>
      <c r="B7" s="5" t="n">
        <v>36384</v>
      </c>
    </row>
    <row r="8">
      <c r="A8" s="4" t="inlineStr">
        <is>
          <t>Thereafter</t>
        </is>
      </c>
      <c r="B8" s="5" t="n">
        <v>98707</v>
      </c>
    </row>
    <row r="9">
      <c r="A9" s="4" t="inlineStr">
        <is>
          <t>Total future minimum lease payments</t>
        </is>
      </c>
      <c r="B9" s="5" t="n">
        <v>334604</v>
      </c>
    </row>
    <row r="10">
      <c r="A10" s="4" t="inlineStr">
        <is>
          <t>Less: interest</t>
        </is>
      </c>
      <c r="B10" s="5" t="n">
        <v>54051</v>
      </c>
    </row>
    <row r="11">
      <c r="A11" s="4" t="inlineStr">
        <is>
          <t>Present value of future minimum lease payments</t>
        </is>
      </c>
      <c r="B11" s="5" t="n">
        <v>280553</v>
      </c>
    </row>
    <row r="12">
      <c r="A12" s="4" t="inlineStr">
        <is>
          <t>Current portion of lease liabilities</t>
        </is>
      </c>
      <c r="B12" s="5" t="n">
        <v>72983</v>
      </c>
      <c r="C12" s="6" t="n">
        <v>70125</v>
      </c>
    </row>
    <row r="13">
      <c r="A13" s="4" t="inlineStr">
        <is>
          <t>Long-term portion of lease liabilities</t>
        </is>
      </c>
      <c r="B13" s="5" t="n">
        <v>207570</v>
      </c>
      <c r="C13" s="6" t="n">
        <v>198875</v>
      </c>
    </row>
    <row r="14">
      <c r="A14" s="4" t="inlineStr">
        <is>
          <t>Total</t>
        </is>
      </c>
      <c r="B14" s="6" t="n">
        <v>2805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Share-based Compensation Arrangement by Share-based Payment Award [Line Items]</t>
        </is>
      </c>
    </row>
    <row r="4">
      <c r="A4" s="4" t="inlineStr">
        <is>
          <t>Stock option awards, termination period from grant date</t>
        </is>
      </c>
      <c r="D4" s="4" t="inlineStr">
        <is>
          <t>10 years</t>
        </is>
      </c>
    </row>
    <row r="5">
      <c r="A5" s="4" t="inlineStr">
        <is>
          <t>Expiration period, after termination of employment</t>
        </is>
      </c>
      <c r="D5" s="4" t="inlineStr">
        <is>
          <t>60 days</t>
        </is>
      </c>
    </row>
    <row r="6">
      <c r="A6" s="4" t="inlineStr">
        <is>
          <t>Expiration period, after death, disability or retirement</t>
        </is>
      </c>
      <c r="D6" s="4" t="inlineStr">
        <is>
          <t>180 days</t>
        </is>
      </c>
    </row>
    <row r="7">
      <c r="A7" s="4" t="inlineStr">
        <is>
          <t>Stock options, grants in period (in shares)</t>
        </is>
      </c>
      <c r="D7" s="5" t="n">
        <v>800000</v>
      </c>
      <c r="E7" s="5" t="n">
        <v>1100000</v>
      </c>
    </row>
    <row r="8">
      <c r="A8" s="4" t="inlineStr">
        <is>
          <t>Stock options, grant date fair value (in USD per share)</t>
        </is>
      </c>
      <c r="D8" s="7" t="n">
        <v>7.38</v>
      </c>
      <c r="E8" s="7" t="n">
        <v>2.13</v>
      </c>
    </row>
    <row r="9">
      <c r="A9" s="4" t="inlineStr">
        <is>
          <t>Stock options exercised (in shares)</t>
        </is>
      </c>
      <c r="D9" s="5" t="n">
        <v>200000</v>
      </c>
      <c r="E9" s="5" t="n">
        <v>0</v>
      </c>
    </row>
    <row r="10">
      <c r="A10" s="4" t="inlineStr">
        <is>
          <t>Stock options exercised, intrinsic value</t>
        </is>
      </c>
      <c r="D10" s="6" t="n">
        <v>700000</v>
      </c>
    </row>
    <row r="11">
      <c r="A11" s="4" t="inlineStr">
        <is>
          <t>Proceeds from stock options exercised</t>
        </is>
      </c>
      <c r="D11" s="5" t="n">
        <v>1600000</v>
      </c>
    </row>
    <row r="12">
      <c r="A12" s="4" t="inlineStr">
        <is>
          <t>Value, restricted stock award, gross</t>
        </is>
      </c>
      <c r="B12" s="6" t="n">
        <v>0</v>
      </c>
      <c r="C12" s="6" t="n">
        <v>0</v>
      </c>
      <c r="D12" s="5" t="n">
        <v>0</v>
      </c>
      <c r="E12" s="6" t="n">
        <v>0</v>
      </c>
    </row>
    <row r="13">
      <c r="A13" s="4" t="inlineStr">
        <is>
          <t>Allocated share-based compensation expense</t>
        </is>
      </c>
      <c r="B13" s="6" t="n">
        <v>8400000</v>
      </c>
      <c r="C13" s="6" t="n">
        <v>4000000</v>
      </c>
      <c r="D13" s="6" t="n">
        <v>16900000</v>
      </c>
      <c r="E13" s="6" t="n">
        <v>12600000</v>
      </c>
    </row>
    <row r="14">
      <c r="A14" s="4" t="inlineStr">
        <is>
          <t>PSUs and Performance Share Awards</t>
        </is>
      </c>
    </row>
    <row r="15">
      <c r="A15" s="3" t="inlineStr">
        <is>
          <t>Share-based Compensation Arrangement by Share-based Payment Award [Line Items]</t>
        </is>
      </c>
    </row>
    <row r="16">
      <c r="A16" s="4" t="inlineStr">
        <is>
          <t>Stock awards, targeted number of shares</t>
        </is>
      </c>
      <c r="B16" s="4" t="inlineStr">
        <is>
          <t>200.00%</t>
        </is>
      </c>
      <c r="D16" s="4" t="inlineStr">
        <is>
          <t>200.00%</t>
        </is>
      </c>
    </row>
    <row r="17">
      <c r="A17" s="4" t="inlineStr">
        <is>
          <t>Incentive Plan | Employee stock options | Minimum</t>
        </is>
      </c>
    </row>
    <row r="18">
      <c r="A18" s="3" t="inlineStr">
        <is>
          <t>Share-based Compensation Arrangement by Share-based Payment Award [Line Items]</t>
        </is>
      </c>
    </row>
    <row r="19">
      <c r="A19" s="4" t="inlineStr">
        <is>
          <t>Award vesting period</t>
        </is>
      </c>
      <c r="D19" s="4" t="inlineStr">
        <is>
          <t>3 years</t>
        </is>
      </c>
    </row>
    <row r="20">
      <c r="A20" s="4" t="inlineStr">
        <is>
          <t>Incentive Plan | Employee stock options | Maximum</t>
        </is>
      </c>
    </row>
    <row r="21">
      <c r="A21" s="3" t="inlineStr">
        <is>
          <t>Share-based Compensation Arrangement by Share-based Payment Award [Line Items]</t>
        </is>
      </c>
    </row>
    <row r="22">
      <c r="A22" s="4" t="inlineStr">
        <is>
          <t>Award vesting period</t>
        </is>
      </c>
      <c r="D22" s="4" t="inlineStr">
        <is>
          <t>5 years</t>
        </is>
      </c>
    </row>
    <row r="23">
      <c r="A23" s="4" t="inlineStr">
        <is>
          <t>Incentive Plan | Restricted Stock Units (RSUs) | Minimum</t>
        </is>
      </c>
    </row>
    <row r="24">
      <c r="A24" s="3" t="inlineStr">
        <is>
          <t>Share-based Compensation Arrangement by Share-based Payment Award [Line Items]</t>
        </is>
      </c>
    </row>
    <row r="25">
      <c r="A25" s="4" t="inlineStr">
        <is>
          <t>Award vesting period</t>
        </is>
      </c>
      <c r="D25" s="4" t="inlineStr">
        <is>
          <t>3 years</t>
        </is>
      </c>
    </row>
    <row r="26">
      <c r="A26" s="4" t="inlineStr">
        <is>
          <t>Incentive Plan | Restricted Stock Units (RSUs) | Maximum</t>
        </is>
      </c>
    </row>
    <row r="27">
      <c r="A27" s="3" t="inlineStr">
        <is>
          <t>Share-based Compensation Arrangement by Share-based Payment Award [Line Items]</t>
        </is>
      </c>
    </row>
    <row r="28">
      <c r="A28" s="4" t="inlineStr">
        <is>
          <t>Award vesting period</t>
        </is>
      </c>
      <c r="D28" s="4" t="inlineStr">
        <is>
          <t>5 years</t>
        </is>
      </c>
    </row>
    <row r="29">
      <c r="A29" s="4" t="inlineStr">
        <is>
          <t>Incentive Plan | PSUs and Performance Share Awards | Minimum</t>
        </is>
      </c>
    </row>
    <row r="30">
      <c r="A30" s="3" t="inlineStr">
        <is>
          <t>Share-based Compensation Arrangement by Share-based Payment Award [Line Items]</t>
        </is>
      </c>
    </row>
    <row r="31">
      <c r="A31" s="4" t="inlineStr">
        <is>
          <t>Award vesting period</t>
        </is>
      </c>
      <c r="D31" s="4" t="inlineStr">
        <is>
          <t>3 years</t>
        </is>
      </c>
      <c r="E31" s="4" t="inlineStr">
        <is>
          <t>3 years</t>
        </is>
      </c>
    </row>
    <row r="32">
      <c r="A32" s="4" t="inlineStr">
        <is>
          <t>Key Employee Awards</t>
        </is>
      </c>
    </row>
    <row r="33">
      <c r="A33" s="3" t="inlineStr">
        <is>
          <t>Share-based Compensation Arrangement by Share-based Payment Award [Line Items]</t>
        </is>
      </c>
    </row>
    <row r="34">
      <c r="A34" s="4" t="inlineStr">
        <is>
          <t>Award vesting period</t>
        </is>
      </c>
      <c r="D34" s="4" t="inlineStr">
        <is>
          <t>3 years</t>
        </is>
      </c>
    </row>
    <row r="35">
      <c r="A35" s="4" t="inlineStr">
        <is>
          <t>Key Employee Awards | Restricted Stock Units (RSUs)</t>
        </is>
      </c>
    </row>
    <row r="36">
      <c r="A36" s="3" t="inlineStr">
        <is>
          <t>Share-based Compensation Arrangement by Share-based Payment Award [Line Items]</t>
        </is>
      </c>
    </row>
    <row r="37">
      <c r="A37" s="4" t="inlineStr">
        <is>
          <t>Value, restricted stock award, gross</t>
        </is>
      </c>
      <c r="D37" s="6" t="n">
        <v>18000000</v>
      </c>
      <c r="E37" s="6" t="n">
        <v>7000000</v>
      </c>
    </row>
    <row r="38">
      <c r="A38" s="4" t="inlineStr">
        <is>
          <t>Shares, restricted stock award, gross (in shares)</t>
        </is>
      </c>
      <c r="D38" s="5" t="n">
        <v>1200000</v>
      </c>
      <c r="E38" s="5" t="n">
        <v>1400000</v>
      </c>
    </row>
    <row r="39">
      <c r="A39" s="4" t="inlineStr">
        <is>
          <t>Key Employee Awards | Performance Stock Units</t>
        </is>
      </c>
    </row>
    <row r="40">
      <c r="A40" s="3" t="inlineStr">
        <is>
          <t>Share-based Compensation Arrangement by Share-based Payment Award [Line Items]</t>
        </is>
      </c>
    </row>
    <row r="41">
      <c r="A41" s="4" t="inlineStr">
        <is>
          <t>Stock award grants, fair value</t>
        </is>
      </c>
      <c r="D41" s="6" t="n">
        <v>28000000</v>
      </c>
      <c r="E41" s="6" t="n">
        <v>56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Numerator for Basic and Diluted Earnings Per Common Share</t>
        </is>
      </c>
    </row>
    <row r="4">
      <c r="A4" s="4" t="inlineStr">
        <is>
          <t>Net income (loss) applicable to common shares</t>
        </is>
      </c>
      <c r="B4" s="6" t="n">
        <v>612155</v>
      </c>
      <c r="C4" s="6" t="n">
        <v>30028</v>
      </c>
      <c r="D4" s="6" t="n">
        <v>619970</v>
      </c>
      <c r="E4" s="6" t="n">
        <v>-484658</v>
      </c>
    </row>
    <row r="5">
      <c r="A5" s="3" t="inlineStr">
        <is>
          <t>Denominator for Basic and Diluted Earnings Per Common Share</t>
        </is>
      </c>
    </row>
    <row r="6">
      <c r="A6" s="4" t="inlineStr">
        <is>
          <t>Weighted average basic number of common shares outstanding (in shares)</t>
        </is>
      </c>
      <c r="B6" s="5" t="n">
        <v>126159</v>
      </c>
      <c r="C6" s="5" t="n">
        <v>125100</v>
      </c>
      <c r="D6" s="5" t="n">
        <v>125840</v>
      </c>
      <c r="E6" s="5" t="n">
        <v>125655</v>
      </c>
    </row>
    <row r="7">
      <c r="A7" s="4" t="inlineStr">
        <is>
          <t>Weighted average diluted number of common shares outstanding (in shares)</t>
        </is>
      </c>
      <c r="B7" s="5" t="n">
        <v>127079</v>
      </c>
      <c r="C7" s="5" t="n">
        <v>125289</v>
      </c>
      <c r="D7" s="5" t="n">
        <v>126602</v>
      </c>
      <c r="E7" s="5" t="n">
        <v>125655</v>
      </c>
    </row>
    <row r="8">
      <c r="A8" s="4" t="inlineStr">
        <is>
          <t>Basic income (loss) per common share (in USD per share)</t>
        </is>
      </c>
      <c r="B8" s="7" t="n">
        <v>4.85</v>
      </c>
      <c r="C8" s="7" t="n">
        <v>0.24</v>
      </c>
      <c r="D8" s="7" t="n">
        <v>4.93</v>
      </c>
      <c r="E8" s="7" t="n">
        <v>-3.86</v>
      </c>
    </row>
    <row r="9">
      <c r="A9" s="4" t="inlineStr">
        <is>
          <t>Diluted income (loss) per common share (in USD per share)</t>
        </is>
      </c>
      <c r="B9" s="7" t="n">
        <v>4.82</v>
      </c>
      <c r="C9" s="7" t="n">
        <v>0.24</v>
      </c>
      <c r="D9" s="7" t="n">
        <v>4.9</v>
      </c>
      <c r="E9" s="7" t="n">
        <v>-3.86</v>
      </c>
    </row>
    <row r="10">
      <c r="A10" s="4" t="inlineStr">
        <is>
          <t>Incentive Plan securities excluded from dilution (in shares)</t>
        </is>
      </c>
      <c r="B10" s="5" t="n">
        <v>160</v>
      </c>
      <c r="C10" s="5" t="n">
        <v>2146</v>
      </c>
      <c r="D10" s="5" t="n">
        <v>176</v>
      </c>
      <c r="E10" s="5" t="n">
        <v>3338</v>
      </c>
    </row>
    <row r="11">
      <c r="A11" s="4" t="inlineStr">
        <is>
          <t>Employee stock options</t>
        </is>
      </c>
    </row>
    <row r="12">
      <c r="A12" s="3" t="inlineStr">
        <is>
          <t>Denominator for Basic and Diluted Earnings Per Common Share</t>
        </is>
      </c>
    </row>
    <row r="13">
      <c r="A13" s="4" t="inlineStr">
        <is>
          <t>Common stock equivalents (in shares)</t>
        </is>
      </c>
      <c r="B13" s="5" t="n">
        <v>920</v>
      </c>
      <c r="C13" s="5" t="n">
        <v>189</v>
      </c>
      <c r="D13" s="5" t="n">
        <v>762</v>
      </c>
      <c r="E13" s="5" t="n">
        <v>0</v>
      </c>
    </row>
    <row r="14">
      <c r="A14" s="4" t="inlineStr">
        <is>
          <t>PSUs and Performance Share Awards</t>
        </is>
      </c>
    </row>
    <row r="15">
      <c r="A15" s="3" t="inlineStr">
        <is>
          <t>Denominator for Basic and Diluted Earnings Per Common Share</t>
        </is>
      </c>
    </row>
    <row r="16">
      <c r="A16" s="4" t="inlineStr">
        <is>
          <t>Common stock equivalents (in shares)</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RANTY (Details) - USD ($) $ in Thousands</t>
        </is>
      </c>
      <c r="B1" s="2" t="inlineStr">
        <is>
          <t>9 Months Ended</t>
        </is>
      </c>
    </row>
    <row r="2">
      <c r="B2" s="2" t="inlineStr">
        <is>
          <t>Oct. 02, 2021</t>
        </is>
      </c>
      <c r="C2" s="2" t="inlineStr">
        <is>
          <t>Oct. 03, 2020</t>
        </is>
      </c>
    </row>
    <row r="3">
      <c r="A3" s="3" t="inlineStr">
        <is>
          <t>Product Warranties Disclosures [Abstract]</t>
        </is>
      </c>
    </row>
    <row r="4">
      <c r="A4" s="4" t="inlineStr">
        <is>
          <t>Product warranty, term</t>
        </is>
      </c>
      <c r="B4" s="4" t="inlineStr">
        <is>
          <t>10 years</t>
        </is>
      </c>
    </row>
    <row r="5">
      <c r="A5" s="3" t="inlineStr">
        <is>
          <t>Movement in Standard Product Warranty Accrual [Roll Forward]</t>
        </is>
      </c>
    </row>
    <row r="6">
      <c r="A6" s="4" t="inlineStr">
        <is>
          <t>Beginning balance</t>
        </is>
      </c>
      <c r="B6" s="6" t="n">
        <v>216230</v>
      </c>
      <c r="C6" s="6" t="n">
        <v>216173</v>
      </c>
    </row>
    <row r="7">
      <c r="A7" s="4" t="inlineStr">
        <is>
          <t>Acquisitions</t>
        </is>
      </c>
      <c r="B7" s="5" t="n">
        <v>6464</v>
      </c>
      <c r="C7" s="5" t="n">
        <v>109</v>
      </c>
    </row>
    <row r="8">
      <c r="A8" s="4" t="inlineStr">
        <is>
          <t>Divestiture</t>
        </is>
      </c>
      <c r="B8" s="5" t="n">
        <v>-2245</v>
      </c>
      <c r="C8" s="5" t="n">
        <v>0</v>
      </c>
    </row>
    <row r="9">
      <c r="A9" s="4" t="inlineStr">
        <is>
          <t>Warranties sold</t>
        </is>
      </c>
      <c r="B9" s="5" t="n">
        <v>1597</v>
      </c>
      <c r="C9" s="5" t="n">
        <v>1885</v>
      </c>
    </row>
    <row r="10">
      <c r="A10" s="4" t="inlineStr">
        <is>
          <t>Revenue recognized</t>
        </is>
      </c>
      <c r="B10" s="5" t="n">
        <v>-2043</v>
      </c>
      <c r="C10" s="5" t="n">
        <v>-2054</v>
      </c>
    </row>
    <row r="11">
      <c r="A11" s="4" t="inlineStr">
        <is>
          <t>Expense</t>
        </is>
      </c>
      <c r="B11" s="5" t="n">
        <v>22856</v>
      </c>
      <c r="C11" s="5" t="n">
        <v>23257</v>
      </c>
    </row>
    <row r="12">
      <c r="A12" s="4" t="inlineStr">
        <is>
          <t>Settlements</t>
        </is>
      </c>
      <c r="B12" s="5" t="n">
        <v>-23978</v>
      </c>
      <c r="C12" s="5" t="n">
        <v>-22645</v>
      </c>
    </row>
    <row r="13">
      <c r="A13" s="4" t="inlineStr">
        <is>
          <t>Ending balance</t>
        </is>
      </c>
      <c r="B13" s="5" t="n">
        <v>218881</v>
      </c>
      <c r="C13" s="5" t="n">
        <v>216725</v>
      </c>
    </row>
    <row r="14">
      <c r="A14" s="4" t="inlineStr">
        <is>
          <t>Less: current portion</t>
        </is>
      </c>
      <c r="B14" s="5" t="n">
        <v>29523</v>
      </c>
      <c r="C14" s="5" t="n">
        <v>27201</v>
      </c>
    </row>
    <row r="15">
      <c r="A15" s="4" t="inlineStr">
        <is>
          <t>Total warranty, less current portion</t>
        </is>
      </c>
      <c r="B15" s="6" t="n">
        <v>189358</v>
      </c>
      <c r="C15" s="6" t="n">
        <v>1895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Periodic Benefits Cost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3" t="inlineStr">
        <is>
          <t>Defined Benefit Plan Disclosure [Line Items]</t>
        </is>
      </c>
    </row>
    <row r="4">
      <c r="A4" s="4" t="inlineStr">
        <is>
          <t>Service cost</t>
        </is>
      </c>
      <c r="B4" s="6" t="n">
        <v>14</v>
      </c>
      <c r="C4" s="6" t="n">
        <v>11</v>
      </c>
      <c r="D4" s="6" t="n">
        <v>41</v>
      </c>
      <c r="E4" s="6" t="n">
        <v>34</v>
      </c>
    </row>
    <row r="5">
      <c r="A5" s="4" t="inlineStr">
        <is>
          <t>Interest cost</t>
        </is>
      </c>
      <c r="B5" s="5" t="n">
        <v>635</v>
      </c>
      <c r="C5" s="5" t="n">
        <v>802</v>
      </c>
      <c r="D5" s="5" t="n">
        <v>1906</v>
      </c>
      <c r="E5" s="5" t="n">
        <v>2405</v>
      </c>
    </row>
    <row r="6">
      <c r="A6" s="4" t="inlineStr">
        <is>
          <t>Expected return on assets</t>
        </is>
      </c>
      <c r="B6" s="5" t="n">
        <v>-1360</v>
      </c>
      <c r="C6" s="5" t="n">
        <v>-1398</v>
      </c>
      <c r="D6" s="5" t="n">
        <v>-4079</v>
      </c>
      <c r="E6" s="5" t="n">
        <v>-4193</v>
      </c>
    </row>
    <row r="7">
      <c r="A7" s="4" t="inlineStr">
        <is>
          <t>Amortization of prior service cost</t>
        </is>
      </c>
      <c r="B7" s="5" t="n">
        <v>17</v>
      </c>
      <c r="C7" s="5" t="n">
        <v>16</v>
      </c>
      <c r="D7" s="5" t="n">
        <v>49</v>
      </c>
      <c r="E7" s="5" t="n">
        <v>47</v>
      </c>
    </row>
    <row r="8">
      <c r="A8" s="4" t="inlineStr">
        <is>
          <t>Amortization of net actuarial loss</t>
        </is>
      </c>
      <c r="B8" s="5" t="n">
        <v>104</v>
      </c>
      <c r="C8" s="5" t="n">
        <v>753</v>
      </c>
      <c r="D8" s="5" t="n">
        <v>312</v>
      </c>
      <c r="E8" s="5" t="n">
        <v>2256</v>
      </c>
    </row>
    <row r="9">
      <c r="A9" s="4" t="inlineStr">
        <is>
          <t>Net periodic benefit (income) cost</t>
        </is>
      </c>
      <c r="B9" s="5" t="n">
        <v>-590</v>
      </c>
      <c r="C9" s="5" t="n">
        <v>184</v>
      </c>
      <c r="D9" s="5" t="n">
        <v>-1771</v>
      </c>
      <c r="E9" s="5" t="n">
        <v>549</v>
      </c>
    </row>
    <row r="10">
      <c r="A10" s="4" t="inlineStr">
        <is>
          <t>OPEB Plans</t>
        </is>
      </c>
    </row>
    <row r="11">
      <c r="A11" s="3" t="inlineStr">
        <is>
          <t>Defined Benefit Plan Disclosure [Line Items]</t>
        </is>
      </c>
    </row>
    <row r="12">
      <c r="A12" s="4" t="inlineStr">
        <is>
          <t>Service cost</t>
        </is>
      </c>
      <c r="B12" s="5" t="n">
        <v>4</v>
      </c>
      <c r="C12" s="5" t="n">
        <v>4</v>
      </c>
      <c r="D12" s="5" t="n">
        <v>13</v>
      </c>
      <c r="E12" s="5" t="n">
        <v>13</v>
      </c>
    </row>
    <row r="13">
      <c r="A13" s="4" t="inlineStr">
        <is>
          <t>Interest cost</t>
        </is>
      </c>
      <c r="B13" s="5" t="n">
        <v>44</v>
      </c>
      <c r="C13" s="5" t="n">
        <v>59</v>
      </c>
      <c r="D13" s="5" t="n">
        <v>133</v>
      </c>
      <c r="E13" s="5" t="n">
        <v>178</v>
      </c>
    </row>
    <row r="14">
      <c r="A14" s="4" t="inlineStr">
        <is>
          <t>Amortization of net actuarial loss</t>
        </is>
      </c>
      <c r="B14" s="5" t="n">
        <v>18</v>
      </c>
      <c r="C14" s="5" t="n">
        <v>27</v>
      </c>
      <c r="D14" s="5" t="n">
        <v>53</v>
      </c>
      <c r="E14" s="5" t="n">
        <v>81</v>
      </c>
    </row>
    <row r="15">
      <c r="A15" s="4" t="inlineStr">
        <is>
          <t>Net periodic benefit (income) cost</t>
        </is>
      </c>
      <c r="B15" s="6" t="n">
        <v>66</v>
      </c>
      <c r="C15" s="6" t="n">
        <v>90</v>
      </c>
      <c r="D15" s="6" t="n">
        <v>199</v>
      </c>
      <c r="E15" s="6" t="n">
        <v>2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DEFINED BENEFIT PLANS - Narrative (Details) $ in Millions</t>
        </is>
      </c>
      <c r="B1" s="2" t="inlineStr">
        <is>
          <t>9 Months Ended</t>
        </is>
      </c>
    </row>
    <row r="2">
      <c r="B2" s="2" t="inlineStr">
        <is>
          <t>Oct. 02, 2021USD ($)</t>
        </is>
      </c>
    </row>
    <row r="3">
      <c r="A3" s="4" t="inlineStr">
        <is>
          <t>Benefit plan</t>
        </is>
      </c>
    </row>
    <row r="4">
      <c r="A4" s="3" t="inlineStr">
        <is>
          <t>Defined Benefit Plan Disclosure [Line Items]</t>
        </is>
      </c>
    </row>
    <row r="5">
      <c r="A5" s="4" t="inlineStr">
        <is>
          <t>Defined benefit plan, expected contribution amount</t>
        </is>
      </c>
      <c r="B5" s="8" t="n">
        <v>3.2</v>
      </c>
    </row>
    <row r="6">
      <c r="A6" s="4" t="inlineStr">
        <is>
          <t>OPEB Plans</t>
        </is>
      </c>
    </row>
    <row r="7">
      <c r="A7" s="3" t="inlineStr">
        <is>
          <t>Defined Benefit Plan Disclosure [Line Items]</t>
        </is>
      </c>
    </row>
    <row r="8">
      <c r="A8" s="4" t="inlineStr">
        <is>
          <t>Defined benefit plan, expected contribution amount</t>
        </is>
      </c>
      <c r="B8" s="8" t="n">
        <v>0.7</v>
      </c>
    </row>
    <row r="9">
      <c r="A9" s="4" t="inlineStr">
        <is>
          <t>Defined benefit plan, minimum annual contribution, percent</t>
        </is>
      </c>
      <c r="B9" s="4" t="inlineStr">
        <is>
          <t>0.00%</t>
        </is>
      </c>
    </row>
    <row r="10">
      <c r="A10" s="4" t="inlineStr">
        <is>
          <t>Defined contribution plan, maximum annual contributions per employee, percent</t>
        </is>
      </c>
      <c r="B10" s="4" t="inlineStr">
        <is>
          <t>2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Oct. 02, 2021</t>
        </is>
      </c>
      <c r="C1" s="2" t="inlineStr">
        <is>
          <t>Apr. 15, 2021</t>
        </is>
      </c>
      <c r="D1" s="2" t="inlineStr">
        <is>
          <t>Dec. 31, 2020</t>
        </is>
      </c>
      <c r="E1" s="2" t="inlineStr">
        <is>
          <t>Sep. 24, 2020</t>
        </is>
      </c>
    </row>
    <row r="2">
      <c r="A2" s="3" t="inlineStr">
        <is>
          <t>Debt Instrument [Line Items]</t>
        </is>
      </c>
    </row>
    <row r="3">
      <c r="A3" s="4" t="inlineStr">
        <is>
          <t>Less: unamortized discounts and unamortized deferred financing costs</t>
        </is>
      </c>
      <c r="B3" s="6" t="n">
        <v>-45205</v>
      </c>
      <c r="D3" s="6" t="n">
        <v>-53938</v>
      </c>
    </row>
    <row r="4">
      <c r="A4" s="4" t="inlineStr">
        <is>
          <t>Total long-term debt, net of unamortized discounts and unamortized deferred financing costs</t>
        </is>
      </c>
      <c r="B4" s="5" t="n">
        <v>3041795</v>
      </c>
      <c r="D4" s="5" t="n">
        <v>3589029</v>
      </c>
    </row>
    <row r="5">
      <c r="A5" s="4" t="inlineStr">
        <is>
          <t>Less: current portion of long-term debt</t>
        </is>
      </c>
      <c r="B5" s="5" t="n">
        <v>26000</v>
      </c>
      <c r="D5" s="5" t="n">
        <v>25600</v>
      </c>
    </row>
    <row r="6">
      <c r="A6" s="4" t="inlineStr">
        <is>
          <t>Total long-term debt, less current portion</t>
        </is>
      </c>
      <c r="B6" s="6" t="n">
        <v>3015795</v>
      </c>
      <c r="D6" s="5" t="n">
        <v>3563429</v>
      </c>
    </row>
    <row r="7">
      <c r="A7" s="4" t="inlineStr">
        <is>
          <t>Debt instrument, interest rate, stated percentage</t>
        </is>
      </c>
      <c r="B7" s="4" t="inlineStr">
        <is>
          <t>6.125%</t>
        </is>
      </c>
    </row>
    <row r="8">
      <c r="A8" s="4" t="inlineStr">
        <is>
          <t>Term loan facility due April 2028</t>
        </is>
      </c>
    </row>
    <row r="9">
      <c r="A9" s="3" t="inlineStr">
        <is>
          <t>Debt Instrument [Line Items]</t>
        </is>
      </c>
    </row>
    <row r="10">
      <c r="A10" s="4" t="inlineStr">
        <is>
          <t>Long-term debt, gross</t>
        </is>
      </c>
      <c r="B10" s="6" t="n">
        <v>2587000</v>
      </c>
      <c r="D10" s="5" t="n">
        <v>2497967</v>
      </c>
    </row>
    <row r="11">
      <c r="A11" s="4" t="inlineStr">
        <is>
          <t>8.00% senior notes due April 2026</t>
        </is>
      </c>
    </row>
    <row r="12">
      <c r="A12" s="3" t="inlineStr">
        <is>
          <t>Debt Instrument [Line Items]</t>
        </is>
      </c>
    </row>
    <row r="13">
      <c r="A13" s="4" t="inlineStr">
        <is>
          <t>Long-term debt, gross</t>
        </is>
      </c>
      <c r="B13" s="5" t="n">
        <v>0</v>
      </c>
      <c r="D13" s="5" t="n">
        <v>645000</v>
      </c>
    </row>
    <row r="14">
      <c r="A14" s="4" t="inlineStr">
        <is>
          <t>Total long-term debt, net of unamortized discounts and unamortized deferred financing costs</t>
        </is>
      </c>
      <c r="B14" s="6" t="n">
        <v>0</v>
      </c>
      <c r="D14" s="6" t="n">
        <v>645000</v>
      </c>
    </row>
    <row r="15">
      <c r="A15" s="4" t="inlineStr">
        <is>
          <t>Debt instrument, interest rate, stated percentage</t>
        </is>
      </c>
      <c r="B15" s="4" t="inlineStr">
        <is>
          <t>8.00%</t>
        </is>
      </c>
      <c r="C15" s="4" t="inlineStr">
        <is>
          <t>8.00%</t>
        </is>
      </c>
      <c r="D15" s="4" t="inlineStr">
        <is>
          <t>8.00%</t>
        </is>
      </c>
    </row>
    <row r="16">
      <c r="A16" s="4" t="inlineStr">
        <is>
          <t>6.125% senior notes due January 2029</t>
        </is>
      </c>
    </row>
    <row r="17">
      <c r="A17" s="3" t="inlineStr">
        <is>
          <t>Debt Instrument [Line Items]</t>
        </is>
      </c>
    </row>
    <row r="18">
      <c r="A18" s="4" t="inlineStr">
        <is>
          <t>Long-term debt, gross</t>
        </is>
      </c>
      <c r="B18" s="6" t="n">
        <v>500000</v>
      </c>
      <c r="D18" s="6" t="n">
        <v>500000</v>
      </c>
    </row>
    <row r="19">
      <c r="A19" s="4" t="inlineStr">
        <is>
          <t>Total long-term debt, net of unamortized discounts and unamortized deferred financing costs</t>
        </is>
      </c>
      <c r="B19" s="6" t="n">
        <v>500000</v>
      </c>
      <c r="D19" s="6" t="n">
        <v>500000</v>
      </c>
    </row>
    <row r="20">
      <c r="A20" s="4" t="inlineStr">
        <is>
          <t>Debt instrument, interest rate, stated percentage</t>
        </is>
      </c>
      <c r="B20" s="4" t="inlineStr">
        <is>
          <t>6.125%</t>
        </is>
      </c>
      <c r="D20" s="4" t="inlineStr">
        <is>
          <t>6.125%</t>
        </is>
      </c>
      <c r="E20" s="4" t="inlineStr">
        <is>
          <t>6.125%</t>
        </is>
      </c>
    </row>
    <row r="21">
      <c r="A21" s="4" t="inlineStr">
        <is>
          <t>Asset-based lending credit facility, due 2023 | ABL Facility | Other Assets</t>
        </is>
      </c>
    </row>
    <row r="22">
      <c r="A22" s="3" t="inlineStr">
        <is>
          <t>Debt Instrument [Line Items]</t>
        </is>
      </c>
    </row>
    <row r="23">
      <c r="A23" s="4" t="inlineStr">
        <is>
          <t>Unamortized deferred financing costs</t>
        </is>
      </c>
      <c r="B23" s="6" t="n">
        <v>1400</v>
      </c>
      <c r="D23" s="6" t="n">
        <v>1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Apr. 15, 2021</t>
        </is>
      </c>
      <c r="C1" s="2" t="inlineStr">
        <is>
          <t>Sep. 24, 2020</t>
        </is>
      </c>
      <c r="D1" s="2" t="inlineStr">
        <is>
          <t>Nov. 16, 2018</t>
        </is>
      </c>
      <c r="E1" s="2" t="inlineStr">
        <is>
          <t>Oct. 15, 2018</t>
        </is>
      </c>
      <c r="F1" s="2" t="inlineStr">
        <is>
          <t>Apr. 12, 2018</t>
        </is>
      </c>
      <c r="G1" s="2" t="inlineStr">
        <is>
          <t>Oct. 02, 2021</t>
        </is>
      </c>
      <c r="H1" s="2" t="inlineStr">
        <is>
          <t>Dec. 31, 2020</t>
        </is>
      </c>
      <c r="I1" s="2" t="inlineStr">
        <is>
          <t>Nov. 15, 2018</t>
        </is>
      </c>
      <c r="J1" s="2" t="inlineStr">
        <is>
          <t>Oct. 14, 2018</t>
        </is>
      </c>
    </row>
    <row r="2">
      <c r="A2" s="3" t="inlineStr">
        <is>
          <t>Line of Credit Facility [Line Items]</t>
        </is>
      </c>
    </row>
    <row r="3">
      <c r="A3" s="4" t="inlineStr">
        <is>
          <t>Line of credit facility, maximum borrowing capacity</t>
        </is>
      </c>
      <c r="B3" s="6" t="n">
        <v>115000000</v>
      </c>
    </row>
    <row r="4">
      <c r="A4" s="4" t="inlineStr">
        <is>
          <t>Debt instrument, interest rate, stated percentage</t>
        </is>
      </c>
      <c r="G4" s="4" t="inlineStr">
        <is>
          <t>6.125%</t>
        </is>
      </c>
    </row>
    <row r="5">
      <c r="A5" s="4" t="inlineStr">
        <is>
          <t>Term Loan Facility</t>
        </is>
      </c>
    </row>
    <row r="6">
      <c r="A6" s="3" t="inlineStr">
        <is>
          <t>Line of Credit Facility [Line Items]</t>
        </is>
      </c>
    </row>
    <row r="7">
      <c r="A7" s="4" t="inlineStr">
        <is>
          <t>Debt instrument, face amount</t>
        </is>
      </c>
      <c r="B7" s="5" t="n">
        <v>1755000000</v>
      </c>
    </row>
    <row r="8">
      <c r="A8" s="4" t="inlineStr">
        <is>
          <t>Debt instrument, discount rate</t>
        </is>
      </c>
      <c r="F8" s="4" t="inlineStr">
        <is>
          <t>0.50%</t>
        </is>
      </c>
    </row>
    <row r="9">
      <c r="A9" s="4" t="inlineStr">
        <is>
          <t>Financing cost incurred</t>
        </is>
      </c>
      <c r="B9" s="5" t="n">
        <v>24800000</v>
      </c>
    </row>
    <row r="10">
      <c r="A10" s="4" t="inlineStr">
        <is>
          <t>Deferred and amortized cost incurred</t>
        </is>
      </c>
      <c r="B10" s="6" t="n">
        <v>13200000</v>
      </c>
    </row>
    <row r="11">
      <c r="A11" s="4" t="inlineStr">
        <is>
          <t>Debt instrument, interest rate during period</t>
        </is>
      </c>
      <c r="G11" s="4" t="inlineStr">
        <is>
          <t>3.75%</t>
        </is>
      </c>
    </row>
    <row r="12">
      <c r="A12" s="4" t="inlineStr">
        <is>
          <t>Debt instrument, effective rate</t>
        </is>
      </c>
      <c r="G12" s="4" t="inlineStr">
        <is>
          <t>4.02%</t>
        </is>
      </c>
    </row>
    <row r="13">
      <c r="A13" s="4" t="inlineStr">
        <is>
          <t>Mandatory prepayment, percentage of annual excess cash flow</t>
        </is>
      </c>
      <c r="B13" s="4" t="inlineStr">
        <is>
          <t>50.00%</t>
        </is>
      </c>
    </row>
    <row r="14">
      <c r="A14" s="4" t="inlineStr">
        <is>
          <t>Debt instrument, covenant compliance, excess cash flow, minimum</t>
        </is>
      </c>
      <c r="B14" s="6" t="n">
        <v>10000000</v>
      </c>
    </row>
    <row r="15">
      <c r="A15" s="4" t="inlineStr">
        <is>
          <t>Current Cash Flow Revolver</t>
        </is>
      </c>
    </row>
    <row r="16">
      <c r="A16" s="3" t="inlineStr">
        <is>
          <t>Line of Credit Facility [Line Items]</t>
        </is>
      </c>
    </row>
    <row r="17">
      <c r="A17" s="4" t="inlineStr">
        <is>
          <t>Line of credit facility, maximum borrowing capacity</t>
        </is>
      </c>
      <c r="B17" s="6" t="n">
        <v>92000000</v>
      </c>
    </row>
    <row r="18">
      <c r="A18" s="4" t="inlineStr">
        <is>
          <t>Secured debt, percentage of capital stock held by foreign subsidiary</t>
        </is>
      </c>
      <c r="B18" s="4" t="inlineStr">
        <is>
          <t>65.00%</t>
        </is>
      </c>
    </row>
    <row r="19">
      <c r="A19" s="4" t="inlineStr">
        <is>
          <t>Debt instrument, covenant compliance, secured leverage ratio, maximum</t>
        </is>
      </c>
      <c r="B19" s="10" t="n">
        <v>7.75</v>
      </c>
    </row>
    <row r="20">
      <c r="A20" s="4" t="inlineStr">
        <is>
          <t>Extended Cash Flow Revolver</t>
        </is>
      </c>
    </row>
    <row r="21">
      <c r="A21" s="3" t="inlineStr">
        <is>
          <t>Line of Credit Facility [Line Items]</t>
        </is>
      </c>
    </row>
    <row r="22">
      <c r="A22" s="4" t="inlineStr">
        <is>
          <t>Line of credit facility, maximum borrowing capacity</t>
        </is>
      </c>
      <c r="B22" s="6" t="n">
        <v>92000000</v>
      </c>
    </row>
    <row r="23">
      <c r="A23" s="4" t="inlineStr">
        <is>
          <t>Tranche B Term Loan</t>
        </is>
      </c>
    </row>
    <row r="24">
      <c r="A24" s="3" t="inlineStr">
        <is>
          <t>Line of Credit Facility [Line Items]</t>
        </is>
      </c>
    </row>
    <row r="25">
      <c r="A25" s="4" t="inlineStr">
        <is>
          <t>Debt instrument, face amount</t>
        </is>
      </c>
      <c r="B25" s="5" t="n">
        <v>2600000000</v>
      </c>
    </row>
    <row r="26">
      <c r="A26" s="4" t="inlineStr">
        <is>
          <t>Increase in borrowing capacity</t>
        </is>
      </c>
      <c r="B26" s="5" t="n">
        <v>108400000</v>
      </c>
    </row>
    <row r="27">
      <c r="A27" s="4" t="inlineStr">
        <is>
          <t>Long-term debt, gross</t>
        </is>
      </c>
      <c r="B27" s="5" t="n">
        <v>2491600000</v>
      </c>
    </row>
    <row r="28">
      <c r="A28" s="4" t="inlineStr">
        <is>
          <t>6.125% senior notes due January 2029</t>
        </is>
      </c>
    </row>
    <row r="29">
      <c r="A29" s="3" t="inlineStr">
        <is>
          <t>Line of Credit Facility [Line Items]</t>
        </is>
      </c>
    </row>
    <row r="30">
      <c r="A30" s="4" t="inlineStr">
        <is>
          <t>Debt instrument, face amount</t>
        </is>
      </c>
      <c r="C30" s="6" t="n">
        <v>500000000</v>
      </c>
    </row>
    <row r="31">
      <c r="A31" s="4" t="inlineStr">
        <is>
          <t>Debt instrument, discount rate</t>
        </is>
      </c>
      <c r="C31" s="4" t="inlineStr">
        <is>
          <t>6.125%</t>
        </is>
      </c>
    </row>
    <row r="32">
      <c r="A32" s="4" t="inlineStr">
        <is>
          <t>Long-term debt, gross</t>
        </is>
      </c>
      <c r="G32" s="6" t="n">
        <v>500000000</v>
      </c>
      <c r="H32" s="6" t="n">
        <v>500000000</v>
      </c>
    </row>
    <row r="33">
      <c r="A33" s="4" t="inlineStr">
        <is>
          <t>Debt instrument, interest rate, stated percentage</t>
        </is>
      </c>
      <c r="C33" s="4" t="inlineStr">
        <is>
          <t>6.125%</t>
        </is>
      </c>
      <c r="G33" s="4" t="inlineStr">
        <is>
          <t>6.125%</t>
        </is>
      </c>
      <c r="H33" s="4" t="inlineStr">
        <is>
          <t>6.125%</t>
        </is>
      </c>
    </row>
    <row r="34">
      <c r="A34" s="4" t="inlineStr">
        <is>
          <t>Debt instrument, effective rate</t>
        </is>
      </c>
      <c r="C34" s="4" t="inlineStr">
        <is>
          <t>6.125%</t>
        </is>
      </c>
      <c r="G34" s="4" t="inlineStr">
        <is>
          <t>6.33%</t>
        </is>
      </c>
    </row>
    <row r="35">
      <c r="A35" s="4" t="inlineStr">
        <is>
          <t>6.125% senior notes due January 2029 | Prior to September 15, 2023</t>
        </is>
      </c>
    </row>
    <row r="36">
      <c r="A36" s="3" t="inlineStr">
        <is>
          <t>Line of Credit Facility [Line Items]</t>
        </is>
      </c>
    </row>
    <row r="37">
      <c r="A37" s="4" t="inlineStr">
        <is>
          <t>Debt instrument, redemption price, percentage</t>
        </is>
      </c>
      <c r="C37" s="4" t="inlineStr">
        <is>
          <t>100.00%</t>
        </is>
      </c>
    </row>
    <row r="38">
      <c r="A38" s="4" t="inlineStr">
        <is>
          <t>6.125% senior notes due January 2029 | Prior to September 15, 2023</t>
        </is>
      </c>
    </row>
    <row r="39">
      <c r="A39" s="3" t="inlineStr">
        <is>
          <t>Line of Credit Facility [Line Items]</t>
        </is>
      </c>
    </row>
    <row r="40">
      <c r="A40" s="4" t="inlineStr">
        <is>
          <t>Debt instrument, redemption price, percentage</t>
        </is>
      </c>
      <c r="C40" s="4" t="inlineStr">
        <is>
          <t>106.125%</t>
        </is>
      </c>
    </row>
    <row r="41">
      <c r="A41" s="4" t="inlineStr">
        <is>
          <t>Debt instrument, redemption price, percentage</t>
        </is>
      </c>
      <c r="C41" s="4" t="inlineStr">
        <is>
          <t>40.00%</t>
        </is>
      </c>
    </row>
    <row r="42">
      <c r="A42" s="4" t="inlineStr">
        <is>
          <t>6.125% senior notes due January 2029 | On or after September 15, 2023 and prior to September 15, 2024</t>
        </is>
      </c>
    </row>
    <row r="43">
      <c r="A43" s="3" t="inlineStr">
        <is>
          <t>Line of Credit Facility [Line Items]</t>
        </is>
      </c>
    </row>
    <row r="44">
      <c r="A44" s="4" t="inlineStr">
        <is>
          <t>Debt instrument, redemption price, percentage</t>
        </is>
      </c>
      <c r="C44" s="4" t="inlineStr">
        <is>
          <t>103.063%</t>
        </is>
      </c>
    </row>
    <row r="45">
      <c r="A45" s="4" t="inlineStr">
        <is>
          <t>6.125% senior notes due January 2029 | On or after September 15, 2024 and prior to September 15, 2025</t>
        </is>
      </c>
    </row>
    <row r="46">
      <c r="A46" s="3" t="inlineStr">
        <is>
          <t>Line of Credit Facility [Line Items]</t>
        </is>
      </c>
    </row>
    <row r="47">
      <c r="A47" s="4" t="inlineStr">
        <is>
          <t>Debt instrument, redemption price, percentage</t>
        </is>
      </c>
      <c r="C47" s="4" t="inlineStr">
        <is>
          <t>101.531%</t>
        </is>
      </c>
    </row>
    <row r="48">
      <c r="A48" s="4" t="inlineStr">
        <is>
          <t>6.125% senior notes due January 2029 | On or after September 15, 2025</t>
        </is>
      </c>
    </row>
    <row r="49">
      <c r="A49" s="3" t="inlineStr">
        <is>
          <t>Line of Credit Facility [Line Items]</t>
        </is>
      </c>
    </row>
    <row r="50">
      <c r="A50" s="4" t="inlineStr">
        <is>
          <t>Debt instrument, redemption price, percentage</t>
        </is>
      </c>
      <c r="C50" s="4" t="inlineStr">
        <is>
          <t>100.00%</t>
        </is>
      </c>
    </row>
    <row r="51">
      <c r="A51" s="4" t="inlineStr">
        <is>
          <t>8.00% senior notes due April 2026</t>
        </is>
      </c>
    </row>
    <row r="52">
      <c r="A52" s="3" t="inlineStr">
        <is>
          <t>Line of Credit Facility [Line Items]</t>
        </is>
      </c>
    </row>
    <row r="53">
      <c r="A53" s="4" t="inlineStr">
        <is>
          <t>Debt instrument, face amount</t>
        </is>
      </c>
      <c r="B53" s="6" t="n">
        <v>645000000</v>
      </c>
    </row>
    <row r="54">
      <c r="A54" s="4" t="inlineStr">
        <is>
          <t>Long-term debt, gross</t>
        </is>
      </c>
      <c r="G54" s="6" t="n">
        <v>0</v>
      </c>
      <c r="H54" s="6" t="n">
        <v>645000000</v>
      </c>
    </row>
    <row r="55">
      <c r="A55" s="4" t="inlineStr">
        <is>
          <t>Debt instrument, interest rate, stated percentage</t>
        </is>
      </c>
      <c r="B55" s="4" t="inlineStr">
        <is>
          <t>8.00%</t>
        </is>
      </c>
      <c r="G55" s="4" t="inlineStr">
        <is>
          <t>8.00%</t>
        </is>
      </c>
      <c r="H55" s="4" t="inlineStr">
        <is>
          <t>8.00%</t>
        </is>
      </c>
    </row>
    <row r="56">
      <c r="A56" s="4" t="inlineStr">
        <is>
          <t>Redemption price</t>
        </is>
      </c>
      <c r="B56" s="6" t="n">
        <v>670800000</v>
      </c>
    </row>
    <row r="57">
      <c r="A57" s="4" t="inlineStr">
        <is>
          <t>Expected loss on extinguishment of debt</t>
        </is>
      </c>
      <c r="G57" s="6" t="n">
        <v>41900000</v>
      </c>
    </row>
    <row r="58">
      <c r="A58" s="4" t="inlineStr">
        <is>
          <t>Make-whole premium</t>
        </is>
      </c>
      <c r="G58" s="5" t="n">
        <v>25800000</v>
      </c>
    </row>
    <row r="59">
      <c r="A59" s="4" t="inlineStr">
        <is>
          <t>Write-off of unamortized deferred financing costs</t>
        </is>
      </c>
      <c r="G59" s="6" t="n">
        <v>16100000</v>
      </c>
    </row>
    <row r="60">
      <c r="A60" s="4" t="inlineStr">
        <is>
          <t>Revolving Credit Facility | Extended ABL Commitments | Line of Credit</t>
        </is>
      </c>
    </row>
    <row r="61">
      <c r="A61" s="3" t="inlineStr">
        <is>
          <t>Line of Credit Facility [Line Items]</t>
        </is>
      </c>
    </row>
    <row r="62">
      <c r="A62" s="4" t="inlineStr">
        <is>
          <t>Line of credit facility, maximum borrowing capacity</t>
        </is>
      </c>
      <c r="B62" s="6" t="n">
        <v>611000000</v>
      </c>
    </row>
    <row r="63">
      <c r="A63" s="4" t="inlineStr">
        <is>
          <t>ABL Facility | Revolving Credit Facility</t>
        </is>
      </c>
    </row>
    <row r="64">
      <c r="A64" s="3" t="inlineStr">
        <is>
          <t>Line of Credit Facility [Line Items]</t>
        </is>
      </c>
    </row>
    <row r="65">
      <c r="A65" s="4" t="inlineStr">
        <is>
          <t>Line of credit facility, maximum borrowing capacity</t>
        </is>
      </c>
      <c r="D65" s="6" t="n">
        <v>611000000</v>
      </c>
      <c r="E65" s="6" t="n">
        <v>396000000</v>
      </c>
      <c r="F65" s="6" t="n">
        <v>360000000</v>
      </c>
    </row>
    <row r="66">
      <c r="A66" s="4" t="inlineStr">
        <is>
          <t>Increase in borrowing capacity</t>
        </is>
      </c>
      <c r="D66" s="5" t="n">
        <v>215000000</v>
      </c>
      <c r="E66" s="5" t="n">
        <v>36000000</v>
      </c>
    </row>
    <row r="67">
      <c r="A67" s="4" t="inlineStr">
        <is>
          <t>Payment on outstanding borrowings</t>
        </is>
      </c>
      <c r="D67" s="5" t="n">
        <v>325000000</v>
      </c>
    </row>
    <row r="68">
      <c r="A68" s="4" t="inlineStr">
        <is>
          <t>Fixed charge coverage ratio</t>
        </is>
      </c>
      <c r="G68" s="5" t="n">
        <v>1</v>
      </c>
    </row>
    <row r="69">
      <c r="A69" s="4" t="inlineStr">
        <is>
          <t>Debt instrument, covenant compliance, percentage of specified availability</t>
        </is>
      </c>
      <c r="G69" s="4" t="inlineStr">
        <is>
          <t>10.00%</t>
        </is>
      </c>
    </row>
    <row r="70">
      <c r="A70" s="4" t="inlineStr">
        <is>
          <t>Debt instrument, covenant terms, specific availability In excess of threshold of calendar days</t>
        </is>
      </c>
      <c r="G70" s="4" t="inlineStr">
        <is>
          <t>20 days</t>
        </is>
      </c>
    </row>
    <row r="71">
      <c r="A71" s="4" t="inlineStr">
        <is>
          <t>ABL Facility | Revolving Credit Facility | ABL U.S. Facility</t>
        </is>
      </c>
    </row>
    <row r="72">
      <c r="A72" s="3" t="inlineStr">
        <is>
          <t>Line of Credit Facility [Line Items]</t>
        </is>
      </c>
    </row>
    <row r="73">
      <c r="A73" s="4" t="inlineStr">
        <is>
          <t>Line of credit facility, maximum borrowing capacity</t>
        </is>
      </c>
      <c r="D73" s="5" t="n">
        <v>483700000</v>
      </c>
      <c r="E73" s="5" t="n">
        <v>313500000</v>
      </c>
      <c r="F73" s="5" t="n">
        <v>285000000</v>
      </c>
      <c r="I73" s="6" t="n">
        <v>313500000</v>
      </c>
      <c r="J73" s="6" t="n">
        <v>285000000</v>
      </c>
    </row>
    <row r="74">
      <c r="A74" s="4" t="inlineStr">
        <is>
          <t>ABL Facility | Revolving Credit Facility | ABL Canadian Facility</t>
        </is>
      </c>
    </row>
    <row r="75">
      <c r="A75" s="3" t="inlineStr">
        <is>
          <t>Line of Credit Facility [Line Items]</t>
        </is>
      </c>
    </row>
    <row r="76">
      <c r="A76" s="4" t="inlineStr">
        <is>
          <t>Line of credit facility, maximum borrowing capacity</t>
        </is>
      </c>
      <c r="D76" s="5" t="n">
        <v>127300000</v>
      </c>
      <c r="E76" s="6" t="n">
        <v>82500000</v>
      </c>
      <c r="F76" s="6" t="n">
        <v>75000000</v>
      </c>
      <c r="I76" s="6" t="n">
        <v>82500000</v>
      </c>
      <c r="J76" s="6" t="n">
        <v>75000000</v>
      </c>
    </row>
    <row r="77">
      <c r="A77" s="4" t="inlineStr">
        <is>
          <t>London Interbank Offered Rate (LIBOR) | Term Loan Facility</t>
        </is>
      </c>
    </row>
    <row r="78">
      <c r="A78" s="3" t="inlineStr">
        <is>
          <t>Line of Credit Facility [Line Items]</t>
        </is>
      </c>
    </row>
    <row r="79">
      <c r="A79" s="4" t="inlineStr">
        <is>
          <t>Debt instrument, basis spread on variable rate, floor</t>
        </is>
      </c>
      <c r="B79" s="4" t="inlineStr">
        <is>
          <t>0.50%</t>
        </is>
      </c>
    </row>
    <row r="80">
      <c r="A80" s="4" t="inlineStr">
        <is>
          <t>Debt instrument, basis spread on variable rate</t>
        </is>
      </c>
      <c r="B80" s="4" t="inlineStr">
        <is>
          <t>3.25%</t>
        </is>
      </c>
    </row>
    <row r="81">
      <c r="A81" s="4" t="inlineStr">
        <is>
          <t>London Interbank Offered Rate (LIBOR) | Current Cash Flow Revolver</t>
        </is>
      </c>
    </row>
    <row r="82">
      <c r="A82" s="3" t="inlineStr">
        <is>
          <t>Line of Credit Facility [Line Items]</t>
        </is>
      </c>
    </row>
    <row r="83">
      <c r="A83" s="4" t="inlineStr">
        <is>
          <t>Debt instrument, basis spread on variable rate, floor</t>
        </is>
      </c>
      <c r="B83" s="4" t="inlineStr">
        <is>
          <t>0.00%</t>
        </is>
      </c>
    </row>
    <row r="84">
      <c r="A84" s="4" t="inlineStr">
        <is>
          <t>London Interbank Offered Rate (LIBOR) | ABL Facility</t>
        </is>
      </c>
    </row>
    <row r="85">
      <c r="A85" s="3" t="inlineStr">
        <is>
          <t>Line of Credit Facility [Line Items]</t>
        </is>
      </c>
    </row>
    <row r="86">
      <c r="A86" s="4" t="inlineStr">
        <is>
          <t>Debt instrument, basis spread on variable rate, floor</t>
        </is>
      </c>
      <c r="B86" s="4" t="inlineStr">
        <is>
          <t>0.00%</t>
        </is>
      </c>
    </row>
    <row r="87">
      <c r="A87" s="4" t="inlineStr">
        <is>
          <t>Base Rate | Term Loan Facility</t>
        </is>
      </c>
    </row>
    <row r="88">
      <c r="A88" s="3" t="inlineStr">
        <is>
          <t>Line of Credit Facility [Line Items]</t>
        </is>
      </c>
    </row>
    <row r="89">
      <c r="A89" s="4" t="inlineStr">
        <is>
          <t>Debt instrument, basis spread on variable rate</t>
        </is>
      </c>
      <c r="B89" s="4" t="inlineStr">
        <is>
          <t>2.25%</t>
        </is>
      </c>
    </row>
    <row r="90">
      <c r="A90" s="4" t="inlineStr">
        <is>
          <t>Minimum | Current Cash Flow Revolver | Commitment Fee Percentage One</t>
        </is>
      </c>
    </row>
    <row r="91">
      <c r="A91" s="3" t="inlineStr">
        <is>
          <t>Line of Credit Facility [Line Items]</t>
        </is>
      </c>
    </row>
    <row r="92">
      <c r="A92" s="4" t="inlineStr">
        <is>
          <t>Unused commitment fee</t>
        </is>
      </c>
      <c r="B92" s="4" t="inlineStr">
        <is>
          <t>0.25%</t>
        </is>
      </c>
    </row>
    <row r="93">
      <c r="A93" s="4" t="inlineStr">
        <is>
          <t>Minimum | ABL Facility | Commitment Fee Percentage One</t>
        </is>
      </c>
    </row>
    <row r="94">
      <c r="A94" s="3" t="inlineStr">
        <is>
          <t>Line of Credit Facility [Line Items]</t>
        </is>
      </c>
    </row>
    <row r="95">
      <c r="A95" s="4" t="inlineStr">
        <is>
          <t>Unused commitment fee</t>
        </is>
      </c>
      <c r="B95" s="4" t="inlineStr">
        <is>
          <t>0.25%</t>
        </is>
      </c>
    </row>
    <row r="96">
      <c r="A96" s="4" t="inlineStr">
        <is>
          <t>Minimum | London Interbank Offered Rate (LIBOR) | Current Cash Flow Revolver</t>
        </is>
      </c>
    </row>
    <row r="97">
      <c r="A97" s="3" t="inlineStr">
        <is>
          <t>Line of Credit Facility [Line Items]</t>
        </is>
      </c>
    </row>
    <row r="98">
      <c r="A98" s="4" t="inlineStr">
        <is>
          <t>Debt instrument, basis spread on variable rate</t>
        </is>
      </c>
      <c r="B98" s="4" t="inlineStr">
        <is>
          <t>2.50%</t>
        </is>
      </c>
    </row>
    <row r="99">
      <c r="A99" s="4" t="inlineStr">
        <is>
          <t>Minimum | London Interbank Offered Rate (LIBOR) | ABL Facility</t>
        </is>
      </c>
    </row>
    <row r="100">
      <c r="A100" s="3" t="inlineStr">
        <is>
          <t>Line of Credit Facility [Line Items]</t>
        </is>
      </c>
    </row>
    <row r="101">
      <c r="A101" s="4" t="inlineStr">
        <is>
          <t>Debt instrument, basis spread on variable rate</t>
        </is>
      </c>
      <c r="F101" s="4" t="inlineStr">
        <is>
          <t>1.25%</t>
        </is>
      </c>
    </row>
    <row r="102">
      <c r="A102" s="4" t="inlineStr">
        <is>
          <t>Minimum | Base Rate | Current Cash Flow Revolver</t>
        </is>
      </c>
    </row>
    <row r="103">
      <c r="A103" s="3" t="inlineStr">
        <is>
          <t>Line of Credit Facility [Line Items]</t>
        </is>
      </c>
    </row>
    <row r="104">
      <c r="A104" s="4" t="inlineStr">
        <is>
          <t>Debt instrument, basis spread on variable rate</t>
        </is>
      </c>
      <c r="B104" s="4" t="inlineStr">
        <is>
          <t>1.50%</t>
        </is>
      </c>
    </row>
    <row r="105">
      <c r="A105" s="4" t="inlineStr">
        <is>
          <t>Minimum | Base Rate | ABL Facility</t>
        </is>
      </c>
    </row>
    <row r="106">
      <c r="A106" s="3" t="inlineStr">
        <is>
          <t>Line of Credit Facility [Line Items]</t>
        </is>
      </c>
    </row>
    <row r="107">
      <c r="A107" s="4" t="inlineStr">
        <is>
          <t>Debt instrument, basis spread on variable rate</t>
        </is>
      </c>
      <c r="F107" s="4" t="inlineStr">
        <is>
          <t>0.25%</t>
        </is>
      </c>
    </row>
    <row r="108">
      <c r="A108" s="4" t="inlineStr">
        <is>
          <t>Maximum | Current Cash Flow Revolver | Commitment Fee Percentage One</t>
        </is>
      </c>
    </row>
    <row r="109">
      <c r="A109" s="3" t="inlineStr">
        <is>
          <t>Line of Credit Facility [Line Items]</t>
        </is>
      </c>
    </row>
    <row r="110">
      <c r="A110" s="4" t="inlineStr">
        <is>
          <t>Unused commitment fee</t>
        </is>
      </c>
      <c r="B110" s="4" t="inlineStr">
        <is>
          <t>0.50%</t>
        </is>
      </c>
    </row>
    <row r="111">
      <c r="A111" s="4" t="inlineStr">
        <is>
          <t>Maximum | London Interbank Offered Rate (LIBOR) | Current Cash Flow Revolver</t>
        </is>
      </c>
    </row>
    <row r="112">
      <c r="A112" s="3" t="inlineStr">
        <is>
          <t>Line of Credit Facility [Line Items]</t>
        </is>
      </c>
    </row>
    <row r="113">
      <c r="A113" s="4" t="inlineStr">
        <is>
          <t>Debt instrument, basis spread on variable rate</t>
        </is>
      </c>
      <c r="B113" s="4" t="inlineStr">
        <is>
          <t>3.00%</t>
        </is>
      </c>
    </row>
    <row r="114">
      <c r="A114" s="4" t="inlineStr">
        <is>
          <t>Maximum | London Interbank Offered Rate (LIBOR) | ABL Facility</t>
        </is>
      </c>
    </row>
    <row r="115">
      <c r="A115" s="3" t="inlineStr">
        <is>
          <t>Line of Credit Facility [Line Items]</t>
        </is>
      </c>
    </row>
    <row r="116">
      <c r="A116" s="4" t="inlineStr">
        <is>
          <t>Debt instrument, basis spread on variable rate</t>
        </is>
      </c>
      <c r="B116" s="4" t="inlineStr">
        <is>
          <t>1.75%</t>
        </is>
      </c>
    </row>
    <row r="117">
      <c r="A117" s="4" t="inlineStr">
        <is>
          <t>Maximum | Base Rate | Current Cash Flow Revolver</t>
        </is>
      </c>
    </row>
    <row r="118">
      <c r="A118" s="3" t="inlineStr">
        <is>
          <t>Line of Credit Facility [Line Items]</t>
        </is>
      </c>
    </row>
    <row r="119">
      <c r="A119" s="4" t="inlineStr">
        <is>
          <t>Debt instrument, basis spread on variable rate</t>
        </is>
      </c>
      <c r="B119" s="4" t="inlineStr">
        <is>
          <t>2.00%</t>
        </is>
      </c>
    </row>
    <row r="120">
      <c r="A120" s="4" t="inlineStr">
        <is>
          <t>Maximum | Base Rate | ABL Facility</t>
        </is>
      </c>
    </row>
    <row r="121">
      <c r="A121" s="3" t="inlineStr">
        <is>
          <t>Line of Credit Facility [Line Items]</t>
        </is>
      </c>
    </row>
    <row r="122">
      <c r="A122" s="4" t="inlineStr">
        <is>
          <t>Debt instrument, basis spread on variable rate</t>
        </is>
      </c>
      <c r="B122" s="4" t="inlineStr">
        <is>
          <t>0.75%</t>
        </is>
      </c>
    </row>
    <row r="123">
      <c r="A123" s="4" t="inlineStr">
        <is>
          <t>Leverage Ratio Target Achieved | Minimum | Term Loan Facility</t>
        </is>
      </c>
    </row>
    <row r="124">
      <c r="A124" s="3" t="inlineStr">
        <is>
          <t>Line of Credit Facility [Line Items]</t>
        </is>
      </c>
    </row>
    <row r="125">
      <c r="A125" s="4" t="inlineStr">
        <is>
          <t>Mandatory prepayment, percentage of annual excess cash flow</t>
        </is>
      </c>
      <c r="B125" s="4" t="inlineStr">
        <is>
          <t>25.00%</t>
        </is>
      </c>
    </row>
    <row r="126">
      <c r="A126" s="4" t="inlineStr">
        <is>
          <t>Leverage Ratio Target Achieved | Maximum | Term Loan Facility</t>
        </is>
      </c>
    </row>
    <row r="127">
      <c r="A127" s="3" t="inlineStr">
        <is>
          <t>Line of Credit Facility [Line Items]</t>
        </is>
      </c>
    </row>
    <row r="128">
      <c r="A128" s="4" t="inlineStr">
        <is>
          <t>Mandatory prepayment, percentage of annual excess cash flow</t>
        </is>
      </c>
      <c r="B128" s="4" t="inlineStr">
        <is>
          <t>0.00%</t>
        </is>
      </c>
    </row>
    <row r="129">
      <c r="A129" s="4" t="inlineStr">
        <is>
          <t>Ply Gem | Term Loan Facility</t>
        </is>
      </c>
    </row>
    <row r="130">
      <c r="A130" s="3" t="inlineStr">
        <is>
          <t>Line of Credit Facility [Line Items]</t>
        </is>
      </c>
    </row>
    <row r="131">
      <c r="A131" s="4" t="inlineStr">
        <is>
          <t>Debt instrument, face amount</t>
        </is>
      </c>
      <c r="F131" s="6" t="n">
        <v>1755000000</v>
      </c>
    </row>
    <row r="132">
      <c r="A132" s="4" t="inlineStr">
        <is>
          <t>Increase in borrowing capacity</t>
        </is>
      </c>
      <c r="D132" s="6" t="n">
        <v>805000000</v>
      </c>
    </row>
    <row r="133">
      <c r="A133" s="4" t="inlineStr">
        <is>
          <t>Ply Gem | Current Cash Flow Revolver</t>
        </is>
      </c>
    </row>
    <row r="134">
      <c r="A134" s="3" t="inlineStr">
        <is>
          <t>Line of Credit Facility [Line Items]</t>
        </is>
      </c>
    </row>
    <row r="135">
      <c r="A135" s="4" t="inlineStr">
        <is>
          <t>Line of credit facility, maximum borrowing capacity</t>
        </is>
      </c>
      <c r="F135" s="6" t="n">
        <v>11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2, 2021</t>
        </is>
      </c>
      <c r="C2" s="2" t="inlineStr">
        <is>
          <t>Oct. 03, 2020</t>
        </is>
      </c>
    </row>
    <row r="3">
      <c r="A3" s="3" t="inlineStr">
        <is>
          <t>Cash flows from operating activities:</t>
        </is>
      </c>
    </row>
    <row r="4">
      <c r="A4" s="4" t="inlineStr">
        <is>
          <t>Net income (loss)</t>
        </is>
      </c>
      <c r="B4" s="6" t="n">
        <v>627807</v>
      </c>
      <c r="C4" s="6" t="n">
        <v>-484658</v>
      </c>
    </row>
    <row r="5">
      <c r="A5" s="3" t="inlineStr">
        <is>
          <t>Adjustments to reconcile net income (loss) to net cash provided by (used in) operating activities:</t>
        </is>
      </c>
    </row>
    <row r="6">
      <c r="A6" s="4" t="inlineStr">
        <is>
          <t>Depreciation and amortization</t>
        </is>
      </c>
      <c r="B6" s="5" t="n">
        <v>216956</v>
      </c>
      <c r="C6" s="5" t="n">
        <v>212413</v>
      </c>
    </row>
    <row r="7">
      <c r="A7" s="4" t="inlineStr">
        <is>
          <t>Non-cash interest expense</t>
        </is>
      </c>
      <c r="B7" s="5" t="n">
        <v>19857</v>
      </c>
      <c r="C7" s="5" t="n">
        <v>6948</v>
      </c>
    </row>
    <row r="8">
      <c r="A8" s="4" t="inlineStr">
        <is>
          <t>Share-based compensation expense</t>
        </is>
      </c>
      <c r="B8" s="5" t="n">
        <v>16946</v>
      </c>
      <c r="C8" s="5" t="n">
        <v>12568</v>
      </c>
    </row>
    <row r="9">
      <c r="A9" s="4" t="inlineStr">
        <is>
          <t>Loss on extinguishment of debt</t>
        </is>
      </c>
      <c r="B9" s="5" t="n">
        <v>42234</v>
      </c>
      <c r="C9" s="5" t="n">
        <v>0</v>
      </c>
    </row>
    <row r="10">
      <c r="A10" s="4" t="inlineStr">
        <is>
          <t>Goodwill impairment</t>
        </is>
      </c>
      <c r="B10" s="5" t="n">
        <v>0</v>
      </c>
      <c r="C10" s="5" t="n">
        <v>503171</v>
      </c>
    </row>
    <row r="11">
      <c r="A11" s="4" t="inlineStr">
        <is>
          <t>Asset impairment</t>
        </is>
      </c>
      <c r="B11" s="5" t="n">
        <v>4091</v>
      </c>
      <c r="C11" s="5" t="n">
        <v>3490</v>
      </c>
    </row>
    <row r="12">
      <c r="A12" s="4" t="inlineStr">
        <is>
          <t>Gain on divestitures</t>
        </is>
      </c>
      <c r="B12" s="5" t="n">
        <v>-831252</v>
      </c>
      <c r="C12" s="5" t="n">
        <v>0</v>
      </c>
    </row>
    <row r="13">
      <c r="A13" s="4" t="inlineStr">
        <is>
          <t>Loss on sale of assets, net</t>
        </is>
      </c>
      <c r="B13" s="5" t="n">
        <v>0</v>
      </c>
      <c r="C13" s="5" t="n">
        <v>710</v>
      </c>
    </row>
    <row r="14">
      <c r="A14" s="4" t="inlineStr">
        <is>
          <t>Provision for credit losses</t>
        </is>
      </c>
      <c r="B14" s="5" t="n">
        <v>2289</v>
      </c>
      <c r="C14" s="5" t="n">
        <v>3762</v>
      </c>
    </row>
    <row r="15">
      <c r="A15" s="4" t="inlineStr">
        <is>
          <t>Deferred income taxes</t>
        </is>
      </c>
      <c r="B15" s="5" t="n">
        <v>-23441</v>
      </c>
      <c r="C15" s="5" t="n">
        <v>-27052</v>
      </c>
    </row>
    <row r="16">
      <c r="A16" s="3" t="inlineStr">
        <is>
          <t>Changes in operating assets and liabilities, net of effect of acquisitions and divestitures:</t>
        </is>
      </c>
    </row>
    <row r="17">
      <c r="A17" s="4" t="inlineStr">
        <is>
          <t>Accounts receivable</t>
        </is>
      </c>
      <c r="B17" s="5" t="n">
        <v>-137424</v>
      </c>
      <c r="C17" s="5" t="n">
        <v>-84309</v>
      </c>
    </row>
    <row r="18">
      <c r="A18" s="4" t="inlineStr">
        <is>
          <t>Inventories</t>
        </is>
      </c>
      <c r="B18" s="5" t="n">
        <v>-241068</v>
      </c>
      <c r="C18" s="5" t="n">
        <v>30980</v>
      </c>
    </row>
    <row r="19">
      <c r="A19" s="4" t="inlineStr">
        <is>
          <t>Income taxes</t>
        </is>
      </c>
      <c r="B19" s="5" t="n">
        <v>27768</v>
      </c>
      <c r="C19" s="5" t="n">
        <v>16886</v>
      </c>
    </row>
    <row r="20">
      <c r="A20" s="4" t="inlineStr">
        <is>
          <t>Prepaid expenses and other</t>
        </is>
      </c>
      <c r="B20" s="5" t="n">
        <v>-41355</v>
      </c>
      <c r="C20" s="5" t="n">
        <v>6246</v>
      </c>
    </row>
    <row r="21">
      <c r="A21" s="4" t="inlineStr">
        <is>
          <t>Accounts payable</t>
        </is>
      </c>
      <c r="B21" s="5" t="n">
        <v>100402</v>
      </c>
      <c r="C21" s="5" t="n">
        <v>22669</v>
      </c>
    </row>
    <row r="22">
      <c r="A22" s="4" t="inlineStr">
        <is>
          <t>Accrued expenses</t>
        </is>
      </c>
      <c r="B22" s="5" t="n">
        <v>31554</v>
      </c>
      <c r="C22" s="5" t="n">
        <v>12920</v>
      </c>
    </row>
    <row r="23">
      <c r="A23" s="4" t="inlineStr">
        <is>
          <t>Other, net</t>
        </is>
      </c>
      <c r="B23" s="5" t="n">
        <v>996</v>
      </c>
      <c r="C23" s="5" t="n">
        <v>132</v>
      </c>
    </row>
    <row r="24">
      <c r="A24" s="4" t="inlineStr">
        <is>
          <t>Net cash provided by (used in) operating activities</t>
        </is>
      </c>
      <c r="B24" s="5" t="n">
        <v>-183640</v>
      </c>
      <c r="C24" s="5" t="n">
        <v>236876</v>
      </c>
    </row>
    <row r="25">
      <c r="A25" s="3" t="inlineStr">
        <is>
          <t>Cash flows from investing activities:</t>
        </is>
      </c>
    </row>
    <row r="26">
      <c r="A26" s="4" t="inlineStr">
        <is>
          <t>Acquisitions, net of cash acquired</t>
        </is>
      </c>
      <c r="B26" s="5" t="n">
        <v>-331010</v>
      </c>
      <c r="C26" s="5" t="n">
        <v>-41841</v>
      </c>
    </row>
    <row r="27">
      <c r="A27" s="4" t="inlineStr">
        <is>
          <t>Capital expenditures</t>
        </is>
      </c>
      <c r="B27" s="5" t="n">
        <v>-75183</v>
      </c>
      <c r="C27" s="5" t="n">
        <v>-62535</v>
      </c>
    </row>
    <row r="28">
      <c r="A28" s="4" t="inlineStr">
        <is>
          <t>Proceeds from divestitures, net of cash divested</t>
        </is>
      </c>
      <c r="B28" s="5" t="n">
        <v>1187307</v>
      </c>
      <c r="C28" s="5" t="n">
        <v>0</v>
      </c>
    </row>
    <row r="29">
      <c r="A29" s="4" t="inlineStr">
        <is>
          <t>Proceeds from sale of property, plant and equipment</t>
        </is>
      </c>
      <c r="B29" s="5" t="n">
        <v>4615</v>
      </c>
      <c r="C29" s="5" t="n">
        <v>1538</v>
      </c>
    </row>
    <row r="30">
      <c r="A30" s="4" t="inlineStr">
        <is>
          <t>Net cash provided by (used in) investing activities</t>
        </is>
      </c>
      <c r="B30" s="5" t="n">
        <v>785729</v>
      </c>
      <c r="C30" s="5" t="n">
        <v>-102838</v>
      </c>
    </row>
    <row r="31">
      <c r="A31" s="3" t="inlineStr">
        <is>
          <t>Cash flows from financing activities:</t>
        </is>
      </c>
    </row>
    <row r="32">
      <c r="A32" s="4" t="inlineStr">
        <is>
          <t>Proceeds from term loan</t>
        </is>
      </c>
      <c r="B32" s="5" t="n">
        <v>108438</v>
      </c>
      <c r="C32" s="5" t="n">
        <v>0</v>
      </c>
    </row>
    <row r="33">
      <c r="A33" s="4" t="inlineStr">
        <is>
          <t>Payments on term loan</t>
        </is>
      </c>
      <c r="B33" s="5" t="n">
        <v>-19405</v>
      </c>
      <c r="C33" s="5" t="n">
        <v>-19215</v>
      </c>
    </row>
    <row r="34">
      <c r="A34" s="4" t="inlineStr">
        <is>
          <t>Proceeds from senior notes</t>
        </is>
      </c>
      <c r="B34" s="5" t="n">
        <v>0</v>
      </c>
      <c r="C34" s="5" t="n">
        <v>500000</v>
      </c>
    </row>
    <row r="35">
      <c r="A35" s="4" t="inlineStr">
        <is>
          <t>Payments on senior notes</t>
        </is>
      </c>
      <c r="B35" s="5" t="n">
        <v>-670800</v>
      </c>
      <c r="C35" s="5" t="n">
        <v>0</v>
      </c>
    </row>
    <row r="36">
      <c r="A36" s="4" t="inlineStr">
        <is>
          <t>Payments of financing costs</t>
        </is>
      </c>
      <c r="B36" s="5" t="n">
        <v>-13187</v>
      </c>
      <c r="C36" s="5" t="n">
        <v>-6905</v>
      </c>
    </row>
    <row r="37">
      <c r="A37" s="4" t="inlineStr">
        <is>
          <t>Purchases of treasury stock</t>
        </is>
      </c>
      <c r="B37" s="5" t="n">
        <v>0</v>
      </c>
      <c r="C37" s="5" t="n">
        <v>-6428</v>
      </c>
    </row>
    <row r="38">
      <c r="A38" s="4" t="inlineStr">
        <is>
          <t>Payments on derivative financing obligations</t>
        </is>
      </c>
      <c r="B38" s="5" t="n">
        <v>-6131</v>
      </c>
      <c r="C38" s="5" t="n">
        <v>0</v>
      </c>
    </row>
    <row r="39">
      <c r="A39" s="4" t="inlineStr">
        <is>
          <t>Other</t>
        </is>
      </c>
      <c r="B39" s="5" t="n">
        <v>-1300</v>
      </c>
      <c r="C39" s="5" t="n">
        <v>-478</v>
      </c>
    </row>
    <row r="40">
      <c r="A40" s="4" t="inlineStr">
        <is>
          <t>Net cash provided by (used in) financing activities</t>
        </is>
      </c>
      <c r="B40" s="5" t="n">
        <v>-602385</v>
      </c>
      <c r="C40" s="5" t="n">
        <v>396974</v>
      </c>
    </row>
    <row r="41">
      <c r="A41" s="4" t="inlineStr">
        <is>
          <t>Effect of exchange rate changes on cash and cash equivalents</t>
        </is>
      </c>
      <c r="B41" s="5" t="n">
        <v>-784</v>
      </c>
      <c r="C41" s="5" t="n">
        <v>507</v>
      </c>
    </row>
    <row r="42">
      <c r="A42" s="4" t="inlineStr">
        <is>
          <t>Net increase (decrease) in cash, cash equivalents and restricted cash</t>
        </is>
      </c>
      <c r="B42" s="5" t="n">
        <v>-1080</v>
      </c>
      <c r="C42" s="5" t="n">
        <v>531519</v>
      </c>
    </row>
    <row r="43">
      <c r="A43" s="4" t="inlineStr">
        <is>
          <t>Cash, cash equivalents and restricted cash at beginning of period</t>
        </is>
      </c>
      <c r="B43" s="5" t="n">
        <v>680478</v>
      </c>
      <c r="C43" s="5" t="n">
        <v>102307</v>
      </c>
    </row>
    <row r="44">
      <c r="A44" s="4" t="inlineStr">
        <is>
          <t>Cash, cash equivalents and restricted cash at end of period</t>
        </is>
      </c>
      <c r="B44" s="5" t="n">
        <v>679398</v>
      </c>
      <c r="C44" s="5" t="n">
        <v>633826</v>
      </c>
    </row>
    <row r="45">
      <c r="A45" s="3" t="inlineStr">
        <is>
          <t>Supplemental disclosure of cash flow information:</t>
        </is>
      </c>
    </row>
    <row r="46">
      <c r="A46" s="4" t="inlineStr">
        <is>
          <t>Interest paid, net of amounts capitalized</t>
        </is>
      </c>
      <c r="B46" s="5" t="n">
        <v>149025</v>
      </c>
      <c r="C46" s="5" t="n">
        <v>138325</v>
      </c>
    </row>
    <row r="47">
      <c r="A47" s="4" t="inlineStr">
        <is>
          <t>Taxes paid, net</t>
        </is>
      </c>
      <c r="B47" s="5" t="n">
        <v>232755</v>
      </c>
      <c r="C47" s="5" t="n">
        <v>-1881</v>
      </c>
    </row>
    <row r="48">
      <c r="A48" s="4" t="inlineStr">
        <is>
          <t>ABL Facility</t>
        </is>
      </c>
    </row>
    <row r="49">
      <c r="A49" s="3" t="inlineStr">
        <is>
          <t>Cash flows from financing activities:</t>
        </is>
      </c>
    </row>
    <row r="50">
      <c r="A50" s="4" t="inlineStr">
        <is>
          <t>Proceeds from long-term lines of credit</t>
        </is>
      </c>
      <c r="B50" s="5" t="n">
        <v>190000</v>
      </c>
      <c r="C50" s="5" t="n">
        <v>345000</v>
      </c>
    </row>
    <row r="51">
      <c r="A51" s="4" t="inlineStr">
        <is>
          <t>Repayments of long-term lines of credit</t>
        </is>
      </c>
      <c r="B51" s="5" t="n">
        <v>-190000</v>
      </c>
      <c r="C51" s="5" t="n">
        <v>-415000</v>
      </c>
    </row>
    <row r="52">
      <c r="A52" s="4" t="inlineStr">
        <is>
          <t>Cash flow revolver</t>
        </is>
      </c>
    </row>
    <row r="53">
      <c r="A53" s="3" t="inlineStr">
        <is>
          <t>Cash flows from financing activities:</t>
        </is>
      </c>
    </row>
    <row r="54">
      <c r="A54" s="4" t="inlineStr">
        <is>
          <t>Proceeds from long-term lines of credit</t>
        </is>
      </c>
      <c r="B54" s="5" t="n">
        <v>0</v>
      </c>
      <c r="C54" s="5" t="n">
        <v>115000</v>
      </c>
    </row>
    <row r="55">
      <c r="A55" s="4" t="inlineStr">
        <is>
          <t>Repayments of long-term lines of credit</t>
        </is>
      </c>
      <c r="B55" s="6" t="n">
        <v>0</v>
      </c>
      <c r="C55" s="6" t="n">
        <v>-11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LONG-TERM DEBT - ABL Facility (Details) - ABL Facility $ in Thousands</t>
        </is>
      </c>
      <c r="B1" s="2" t="inlineStr">
        <is>
          <t>Oct. 02, 2021USD ($)</t>
        </is>
      </c>
    </row>
    <row r="2">
      <c r="A2" s="3" t="inlineStr">
        <is>
          <t>Debt Instrument [Line Items]</t>
        </is>
      </c>
    </row>
    <row r="3">
      <c r="A3" s="4" t="inlineStr">
        <is>
          <t>Excess availability</t>
        </is>
      </c>
      <c r="B3" s="6" t="n">
        <v>564442</v>
      </c>
    </row>
    <row r="4">
      <c r="A4" s="4" t="inlineStr">
        <is>
          <t>Revolving loans outstanding</t>
        </is>
      </c>
      <c r="B4" s="5" t="n">
        <v>0</v>
      </c>
    </row>
    <row r="5">
      <c r="A5" s="4" t="inlineStr">
        <is>
          <t>Letters of credit outstanding</t>
        </is>
      </c>
      <c r="B5" s="6" t="n">
        <v>409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5" customWidth="1" min="1" max="1"/>
    <col width="41" customWidth="1" min="2" max="2"/>
    <col width="20" customWidth="1" min="3" max="3"/>
    <col width="21" customWidth="1" min="4" max="4"/>
    <col width="21" customWidth="1" min="5" max="5"/>
    <col width="21" customWidth="1" min="6" max="6"/>
    <col width="21" customWidth="1" min="7" max="7"/>
  </cols>
  <sheetData>
    <row r="1">
      <c r="A1" s="1" t="inlineStr">
        <is>
          <t>DERIVATIVES - Narrative (Details) $ in Thousands</t>
        </is>
      </c>
      <c r="B1" s="2" t="inlineStr">
        <is>
          <t>Apr. 15, 2021USD ($)derivativeInstrument</t>
        </is>
      </c>
      <c r="C1" s="2" t="inlineStr">
        <is>
          <t>May 31, 2019USD ($)</t>
        </is>
      </c>
      <c r="D1" s="2" t="inlineStr">
        <is>
          <t>Oct. 02, 2021USD ($)</t>
        </is>
      </c>
      <c r="E1" s="2" t="inlineStr">
        <is>
          <t>Oct. 02, 2021USD ($)</t>
        </is>
      </c>
      <c r="F1" s="2" t="inlineStr">
        <is>
          <t>Jul. 03, 2021USD ($)</t>
        </is>
      </c>
      <c r="G1" s="2" t="inlineStr">
        <is>
          <t>Dec. 31, 2020USD ($)</t>
        </is>
      </c>
    </row>
    <row r="2">
      <c r="A2" s="3" t="inlineStr">
        <is>
          <t>Derivative [Line Items]</t>
        </is>
      </c>
    </row>
    <row r="3">
      <c r="A3" s="4" t="inlineStr">
        <is>
          <t>Number of swap contracts terminated | derivativeInstrument</t>
        </is>
      </c>
      <c r="B3" s="5" t="n">
        <v>2</v>
      </c>
    </row>
    <row r="4">
      <c r="A4" s="4" t="inlineStr">
        <is>
          <t>Number of swap contract entered into | derivativeInstrument</t>
        </is>
      </c>
      <c r="B4" s="5" t="n">
        <v>2</v>
      </c>
    </row>
    <row r="5">
      <c r="A5" s="4" t="inlineStr">
        <is>
          <t>AOCI, derivative qualifying as hedge, excluded component, after tax</t>
        </is>
      </c>
      <c r="D5" s="6" t="n">
        <v>200</v>
      </c>
      <c r="E5" s="6" t="n">
        <v>200</v>
      </c>
    </row>
    <row r="6">
      <c r="A6" s="4" t="inlineStr">
        <is>
          <t>Derivative, floor interest rate</t>
        </is>
      </c>
      <c r="D6" s="4" t="inlineStr">
        <is>
          <t>0.50%</t>
        </is>
      </c>
      <c r="E6" s="4" t="inlineStr">
        <is>
          <t>0.50%</t>
        </is>
      </c>
    </row>
    <row r="7">
      <c r="A7" s="4" t="inlineStr">
        <is>
          <t>Fair value hedged assets</t>
        </is>
      </c>
      <c r="D7" s="6" t="n">
        <v>200</v>
      </c>
      <c r="E7" s="6" t="n">
        <v>200</v>
      </c>
    </row>
    <row r="8">
      <c r="A8" s="4" t="inlineStr">
        <is>
          <t>Forward Contracts</t>
        </is>
      </c>
    </row>
    <row r="9">
      <c r="A9" s="3" t="inlineStr">
        <is>
          <t>Derivative [Line Items]</t>
        </is>
      </c>
    </row>
    <row r="10">
      <c r="A10" s="4" t="inlineStr">
        <is>
          <t>Foreign currency hedging contracts</t>
        </is>
      </c>
      <c r="F10" s="6" t="n">
        <v>20200</v>
      </c>
      <c r="G10" s="6" t="n">
        <v>66000</v>
      </c>
    </row>
    <row r="11">
      <c r="A11" s="4" t="inlineStr">
        <is>
          <t>Realized a loss on foreign currency fair value hedge derivatives</t>
        </is>
      </c>
      <c r="D11" s="6" t="n">
        <v>300</v>
      </c>
      <c r="E11" s="6" t="n">
        <v>900</v>
      </c>
    </row>
    <row r="12">
      <c r="A12" s="4" t="inlineStr">
        <is>
          <t>Minimum</t>
        </is>
      </c>
    </row>
    <row r="13">
      <c r="A13" s="3" t="inlineStr">
        <is>
          <t>Derivative [Line Items]</t>
        </is>
      </c>
    </row>
    <row r="14">
      <c r="A14" s="4" t="inlineStr">
        <is>
          <t>Fixed rate paid</t>
        </is>
      </c>
      <c r="D14" s="4" t="inlineStr">
        <is>
          <t>2.0369%</t>
        </is>
      </c>
      <c r="E14" s="4" t="inlineStr">
        <is>
          <t>2.0369%</t>
        </is>
      </c>
    </row>
    <row r="15">
      <c r="A15" s="4" t="inlineStr">
        <is>
          <t>Maximum</t>
        </is>
      </c>
    </row>
    <row r="16">
      <c r="A16" s="3" t="inlineStr">
        <is>
          <t>Derivative [Line Items]</t>
        </is>
      </c>
    </row>
    <row r="17">
      <c r="A17" s="4" t="inlineStr">
        <is>
          <t>Fixed rate paid</t>
        </is>
      </c>
      <c r="D17" s="4" t="inlineStr">
        <is>
          <t>2.034%</t>
        </is>
      </c>
      <c r="E17" s="4" t="inlineStr">
        <is>
          <t>2.034%</t>
        </is>
      </c>
    </row>
    <row r="18">
      <c r="A18" s="4" t="inlineStr">
        <is>
          <t>Derivatives not designated as hedging instruments</t>
        </is>
      </c>
    </row>
    <row r="19">
      <c r="A19" s="3" t="inlineStr">
        <is>
          <t>Derivative [Line Items]</t>
        </is>
      </c>
    </row>
    <row r="20">
      <c r="A20" s="4" t="inlineStr">
        <is>
          <t>AOCI, derivative qualifying as hedge, excluded component, after tax</t>
        </is>
      </c>
      <c r="D20" s="6" t="n">
        <v>-51900</v>
      </c>
      <c r="E20" s="6" t="n">
        <v>-51900</v>
      </c>
    </row>
    <row r="21">
      <c r="A21" s="4" t="inlineStr">
        <is>
          <t>Interest rate swaps</t>
        </is>
      </c>
    </row>
    <row r="22">
      <c r="A22" s="3" t="inlineStr">
        <is>
          <t>Derivative [Line Items]</t>
        </is>
      </c>
    </row>
    <row r="23">
      <c r="A23" s="4" t="inlineStr">
        <is>
          <t>Derivative, term of contract</t>
        </is>
      </c>
      <c r="C23" s="4" t="inlineStr">
        <is>
          <t>4 years</t>
        </is>
      </c>
    </row>
    <row r="24">
      <c r="A24" s="4" t="inlineStr">
        <is>
          <t>Notional value</t>
        </is>
      </c>
      <c r="C24" s="6" t="n">
        <v>1500000</v>
      </c>
    </row>
    <row r="25">
      <c r="A25" s="4" t="inlineStr">
        <is>
          <t>Derivative, notional amount paid (received)</t>
        </is>
      </c>
      <c r="D25" s="5" t="n">
        <v>-1500000</v>
      </c>
      <c r="E25" s="5" t="n">
        <v>-1500000</v>
      </c>
      <c r="G25" s="5" t="n">
        <v>-1500000</v>
      </c>
    </row>
    <row r="26">
      <c r="A26" s="4" t="inlineStr">
        <is>
          <t>Interest rate swaps | Derivatives not designated as hedging instruments</t>
        </is>
      </c>
    </row>
    <row r="27">
      <c r="A27" s="3" t="inlineStr">
        <is>
          <t>Derivative [Line Items]</t>
        </is>
      </c>
    </row>
    <row r="28">
      <c r="A28" s="4" t="inlineStr">
        <is>
          <t>Notional value</t>
        </is>
      </c>
      <c r="B28" s="6" t="n">
        <v>500000</v>
      </c>
    </row>
    <row r="29">
      <c r="A29" s="4" t="inlineStr">
        <is>
          <t>Interest Rate Swap Three</t>
        </is>
      </c>
    </row>
    <row r="30">
      <c r="A30" s="3" t="inlineStr">
        <is>
          <t>Derivative [Line Items]</t>
        </is>
      </c>
    </row>
    <row r="31">
      <c r="A31" s="4" t="inlineStr">
        <is>
          <t>Notional value</t>
        </is>
      </c>
      <c r="C31" s="6" t="n">
        <v>500000</v>
      </c>
    </row>
    <row r="32">
      <c r="A32" s="4" t="inlineStr">
        <is>
          <t>Derivative, notional amount paid (received)</t>
        </is>
      </c>
      <c r="D32" s="5" t="n">
        <v>-500000</v>
      </c>
      <c r="E32" s="5" t="n">
        <v>-500000</v>
      </c>
      <c r="G32" s="5" t="n">
        <v>-500000</v>
      </c>
    </row>
    <row r="33">
      <c r="A33" s="4" t="inlineStr">
        <is>
          <t>Interest Rate Swap One</t>
        </is>
      </c>
    </row>
    <row r="34">
      <c r="A34" s="3" t="inlineStr">
        <is>
          <t>Derivative [Line Items]</t>
        </is>
      </c>
    </row>
    <row r="35">
      <c r="A35" s="4" t="inlineStr">
        <is>
          <t>Derivative, notional amount paid (received)</t>
        </is>
      </c>
      <c r="D35" s="5" t="n">
        <v>0</v>
      </c>
      <c r="E35" s="5" t="n">
        <v>0</v>
      </c>
      <c r="G35" s="5" t="n">
        <v>-500000</v>
      </c>
    </row>
    <row r="36">
      <c r="A36" s="4" t="inlineStr">
        <is>
          <t>Interest Rate Swap One | Derivatives not designated as hedging instruments</t>
        </is>
      </c>
    </row>
    <row r="37">
      <c r="A37" s="3" t="inlineStr">
        <is>
          <t>Derivative [Line Items]</t>
        </is>
      </c>
    </row>
    <row r="38">
      <c r="A38" s="4" t="inlineStr">
        <is>
          <t>Notional value</t>
        </is>
      </c>
      <c r="B38" s="5" t="n">
        <v>500000</v>
      </c>
    </row>
    <row r="39">
      <c r="A39" s="4" t="inlineStr">
        <is>
          <t>Interest Rate Swap Two</t>
        </is>
      </c>
    </row>
    <row r="40">
      <c r="A40" s="3" t="inlineStr">
        <is>
          <t>Derivative [Line Items]</t>
        </is>
      </c>
    </row>
    <row r="41">
      <c r="A41" s="4" t="inlineStr">
        <is>
          <t>Derivative, notional amount paid (received)</t>
        </is>
      </c>
      <c r="D41" s="5" t="n">
        <v>0</v>
      </c>
      <c r="E41" s="5" t="n">
        <v>0</v>
      </c>
      <c r="G41" s="5" t="n">
        <v>-500000</v>
      </c>
    </row>
    <row r="42">
      <c r="A42" s="4" t="inlineStr">
        <is>
          <t>Interest Rate Swap Two | Derivatives not designated as hedging instruments</t>
        </is>
      </c>
    </row>
    <row r="43">
      <c r="A43" s="3" t="inlineStr">
        <is>
          <t>Derivative [Line Items]</t>
        </is>
      </c>
    </row>
    <row r="44">
      <c r="A44" s="4" t="inlineStr">
        <is>
          <t>Notional value</t>
        </is>
      </c>
      <c r="B44" s="5" t="n">
        <v>500000</v>
      </c>
    </row>
    <row r="45">
      <c r="A45" s="4" t="inlineStr">
        <is>
          <t>Interest Rate Swap Six</t>
        </is>
      </c>
    </row>
    <row r="46">
      <c r="A46" s="3" t="inlineStr">
        <is>
          <t>Derivative [Line Items]</t>
        </is>
      </c>
    </row>
    <row r="47">
      <c r="A47" s="4" t="inlineStr">
        <is>
          <t>Derivative, notional amount paid (received)</t>
        </is>
      </c>
      <c r="B47" s="5" t="n">
        <v>250000</v>
      </c>
      <c r="D47" s="6" t="n">
        <v>250000</v>
      </c>
      <c r="E47" s="6" t="n">
        <v>250000</v>
      </c>
      <c r="G47" s="4" t="inlineStr">
        <is>
          <t xml:space="preserve"> </t>
        </is>
      </c>
    </row>
    <row r="48">
      <c r="A48" s="4" t="inlineStr">
        <is>
          <t>Pay Fixed Interest Rate Swap One</t>
        </is>
      </c>
    </row>
    <row r="49">
      <c r="A49" s="3" t="inlineStr">
        <is>
          <t>Derivative [Line Items]</t>
        </is>
      </c>
    </row>
    <row r="50">
      <c r="A50" s="4" t="inlineStr">
        <is>
          <t>Notional value</t>
        </is>
      </c>
      <c r="B50" s="5" t="n">
        <v>750000</v>
      </c>
    </row>
    <row r="51">
      <c r="A51" s="4" t="inlineStr">
        <is>
          <t>Pay Fixed Interest Rate Swap Two</t>
        </is>
      </c>
    </row>
    <row r="52">
      <c r="A52" s="3" t="inlineStr">
        <is>
          <t>Derivative [Line Items]</t>
        </is>
      </c>
    </row>
    <row r="53">
      <c r="A53" s="4" t="inlineStr">
        <is>
          <t>Notional value</t>
        </is>
      </c>
      <c r="B53" s="6" t="n">
        <v>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Schedule of Interest Rate Derivatives (Details) - USD ($) $ in Thousands</t>
        </is>
      </c>
      <c r="B1" s="2" t="inlineStr">
        <is>
          <t>Oct. 02, 2021</t>
        </is>
      </c>
      <c r="C1" s="2" t="inlineStr">
        <is>
          <t>Apr. 15, 2021</t>
        </is>
      </c>
      <c r="D1" s="2" t="inlineStr">
        <is>
          <t>Dec. 31, 2020</t>
        </is>
      </c>
    </row>
    <row r="2">
      <c r="A2" s="4" t="inlineStr">
        <is>
          <t>Interest rate swaps</t>
        </is>
      </c>
    </row>
    <row r="3">
      <c r="A3" s="3" t="inlineStr">
        <is>
          <t>Derivative [Line Items]</t>
        </is>
      </c>
    </row>
    <row r="4">
      <c r="A4" s="4" t="inlineStr">
        <is>
          <t>Notional Amount</t>
        </is>
      </c>
      <c r="B4" s="6" t="n">
        <v>1500000</v>
      </c>
      <c r="D4" s="6" t="n">
        <v>1500000</v>
      </c>
    </row>
    <row r="5">
      <c r="A5" s="4" t="inlineStr">
        <is>
          <t>Interest Rate Swap One</t>
        </is>
      </c>
    </row>
    <row r="6">
      <c r="A6" s="3" t="inlineStr">
        <is>
          <t>Derivative [Line Items]</t>
        </is>
      </c>
    </row>
    <row r="7">
      <c r="A7" s="4" t="inlineStr">
        <is>
          <t>Fixed Rate Paid (Received)</t>
        </is>
      </c>
      <c r="B7" s="4" t="inlineStr">
        <is>
          <t>2.157%</t>
        </is>
      </c>
    </row>
    <row r="8">
      <c r="A8" s="4" t="inlineStr">
        <is>
          <t>Notional Amount</t>
        </is>
      </c>
      <c r="B8" s="6" t="n">
        <v>0</v>
      </c>
      <c r="D8" s="5" t="n">
        <v>500000</v>
      </c>
    </row>
    <row r="9">
      <c r="A9" s="4" t="inlineStr">
        <is>
          <t>Interest Rate Swap Two</t>
        </is>
      </c>
    </row>
    <row r="10">
      <c r="A10" s="3" t="inlineStr">
        <is>
          <t>Derivative [Line Items]</t>
        </is>
      </c>
    </row>
    <row r="11">
      <c r="A11" s="4" t="inlineStr">
        <is>
          <t>Fixed Rate Paid (Received)</t>
        </is>
      </c>
      <c r="B11" s="4" t="inlineStr">
        <is>
          <t>2.156%</t>
        </is>
      </c>
    </row>
    <row r="12">
      <c r="A12" s="4" t="inlineStr">
        <is>
          <t>Notional Amount</t>
        </is>
      </c>
      <c r="B12" s="6" t="n">
        <v>0</v>
      </c>
      <c r="D12" s="5" t="n">
        <v>500000</v>
      </c>
    </row>
    <row r="13">
      <c r="A13" s="4" t="inlineStr">
        <is>
          <t>Interest Rate Swap Three</t>
        </is>
      </c>
    </row>
    <row r="14">
      <c r="A14" s="3" t="inlineStr">
        <is>
          <t>Derivative [Line Items]</t>
        </is>
      </c>
    </row>
    <row r="15">
      <c r="A15" s="4" t="inlineStr">
        <is>
          <t>Fixed Rate Paid (Received)</t>
        </is>
      </c>
      <c r="B15" s="4" t="inlineStr">
        <is>
          <t>2.168%</t>
        </is>
      </c>
    </row>
    <row r="16">
      <c r="A16" s="4" t="inlineStr">
        <is>
          <t>Notional Amount</t>
        </is>
      </c>
      <c r="B16" s="6" t="n">
        <v>500000</v>
      </c>
      <c r="D16" s="5" t="n">
        <v>500000</v>
      </c>
    </row>
    <row r="17">
      <c r="A17" s="4" t="inlineStr">
        <is>
          <t>Interest Rate Swap Four</t>
        </is>
      </c>
    </row>
    <row r="18">
      <c r="A18" s="3" t="inlineStr">
        <is>
          <t>Derivative [Line Items]</t>
        </is>
      </c>
    </row>
    <row r="19">
      <c r="A19" s="4" t="inlineStr">
        <is>
          <t>Fixed Rate Paid (Received)</t>
        </is>
      </c>
      <c r="B19" s="4" t="inlineStr">
        <is>
          <t>2.0369%</t>
        </is>
      </c>
    </row>
    <row r="20">
      <c r="A20" s="4" t="inlineStr">
        <is>
          <t>Notional Amount</t>
        </is>
      </c>
      <c r="B20" s="6" t="n">
        <v>750000</v>
      </c>
      <c r="D20" s="4" t="inlineStr">
        <is>
          <t xml:space="preserve"> </t>
        </is>
      </c>
    </row>
    <row r="21">
      <c r="A21" s="4" t="inlineStr">
        <is>
          <t>Interest Rate Swap Five</t>
        </is>
      </c>
    </row>
    <row r="22">
      <c r="A22" s="3" t="inlineStr">
        <is>
          <t>Derivative [Line Items]</t>
        </is>
      </c>
    </row>
    <row r="23">
      <c r="A23" s="4" t="inlineStr">
        <is>
          <t>Fixed Rate Paid (Received)</t>
        </is>
      </c>
      <c r="B23" s="4" t="inlineStr">
        <is>
          <t>2.034%</t>
        </is>
      </c>
    </row>
    <row r="24">
      <c r="A24" s="4" t="inlineStr">
        <is>
          <t>Notional Amount</t>
        </is>
      </c>
      <c r="B24" s="6" t="n">
        <v>750000</v>
      </c>
      <c r="D24" s="4" t="inlineStr">
        <is>
          <t xml:space="preserve"> </t>
        </is>
      </c>
    </row>
    <row r="25">
      <c r="A25" s="4" t="inlineStr">
        <is>
          <t>Interest Rate Swap Six</t>
        </is>
      </c>
    </row>
    <row r="26">
      <c r="A26" s="3" t="inlineStr">
        <is>
          <t>Derivative [Line Items]</t>
        </is>
      </c>
    </row>
    <row r="27">
      <c r="A27" s="4" t="inlineStr">
        <is>
          <t>Fixed Rate Paid (Received)</t>
        </is>
      </c>
      <c r="B27" s="4" t="inlineStr">
        <is>
          <t>(2.168%)</t>
        </is>
      </c>
    </row>
    <row r="28">
      <c r="A28" s="4" t="inlineStr">
        <is>
          <t>Notional Amount</t>
        </is>
      </c>
      <c r="B28" s="6" t="n">
        <v>-250000</v>
      </c>
      <c r="C28" s="6" t="n">
        <v>-250000</v>
      </c>
      <c r="D28" s="4" t="inlineStr">
        <is>
          <t xml:space="preserve"> </t>
        </is>
      </c>
    </row>
    <row r="29">
      <c r="A29" s="4" t="inlineStr">
        <is>
          <t>Interest Rate Swap Seven</t>
        </is>
      </c>
    </row>
    <row r="30">
      <c r="A30" s="3" t="inlineStr">
        <is>
          <t>Derivative [Line Items]</t>
        </is>
      </c>
    </row>
    <row r="31">
      <c r="A31" s="4" t="inlineStr">
        <is>
          <t>Fixed Rate Paid (Received)</t>
        </is>
      </c>
      <c r="B31" s="4" t="inlineStr">
        <is>
          <t>(2.168%)</t>
        </is>
      </c>
    </row>
    <row r="32">
      <c r="A32" s="4" t="inlineStr">
        <is>
          <t>Notional Amount</t>
        </is>
      </c>
      <c r="B32" s="6" t="n">
        <v>-250000</v>
      </c>
      <c r="D3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on the Consolidated Balance Sheets (Details) - USD ($) $ in Thousands</t>
        </is>
      </c>
      <c r="B1" s="2" t="inlineStr">
        <is>
          <t>Oct. 02, 2021</t>
        </is>
      </c>
      <c r="C1" s="2" t="inlineStr">
        <is>
          <t>Dec. 31, 2020</t>
        </is>
      </c>
    </row>
    <row r="2">
      <c r="A2" s="4" t="inlineStr">
        <is>
          <t>Derivatives not designated as hedging instruments</t>
        </is>
      </c>
    </row>
    <row r="3">
      <c r="A3" s="3" t="inlineStr">
        <is>
          <t>Derivative [Line Items]</t>
        </is>
      </c>
    </row>
    <row r="4">
      <c r="A4" s="4" t="inlineStr">
        <is>
          <t>Assets</t>
        </is>
      </c>
      <c r="B4" s="6" t="n">
        <v>17140</v>
      </c>
      <c r="C4" s="6" t="n">
        <v>0</v>
      </c>
    </row>
    <row r="5">
      <c r="A5" s="4" t="inlineStr">
        <is>
          <t>Liabilities</t>
        </is>
      </c>
      <c r="B5" s="5" t="n">
        <v>17140</v>
      </c>
      <c r="C5" s="5" t="n">
        <v>0</v>
      </c>
    </row>
    <row r="6">
      <c r="A6" s="4" t="inlineStr">
        <is>
          <t>Derivatives designated as hedging instruments</t>
        </is>
      </c>
    </row>
    <row r="7">
      <c r="A7" s="3" t="inlineStr">
        <is>
          <t>Derivative [Line Items]</t>
        </is>
      </c>
    </row>
    <row r="8">
      <c r="A8" s="4" t="inlineStr">
        <is>
          <t>Assets</t>
        </is>
      </c>
      <c r="B8" s="5" t="n">
        <v>0</v>
      </c>
      <c r="C8" s="5" t="n">
        <v>0</v>
      </c>
    </row>
    <row r="9">
      <c r="A9" s="4" t="inlineStr">
        <is>
          <t>Liabilities</t>
        </is>
      </c>
      <c r="B9" s="5" t="n">
        <v>61311</v>
      </c>
      <c r="C9" s="5" t="n">
        <v>75770</v>
      </c>
    </row>
    <row r="10">
      <c r="A10" s="4" t="inlineStr">
        <is>
          <t>Interest rate swaps</t>
        </is>
      </c>
    </row>
    <row r="11">
      <c r="A11" s="3" t="inlineStr">
        <is>
          <t>Derivative [Line Items]</t>
        </is>
      </c>
    </row>
    <row r="12">
      <c r="A12" s="4" t="inlineStr">
        <is>
          <t>Assets</t>
        </is>
      </c>
      <c r="B12" s="5" t="n">
        <v>17140</v>
      </c>
    </row>
    <row r="13">
      <c r="A13" s="4" t="inlineStr">
        <is>
          <t>Interest rate swaps | Other assets | Derivatives not designated as hedging instruments</t>
        </is>
      </c>
    </row>
    <row r="14">
      <c r="A14" s="3" t="inlineStr">
        <is>
          <t>Derivative [Line Items]</t>
        </is>
      </c>
    </row>
    <row r="15">
      <c r="A15" s="4" t="inlineStr">
        <is>
          <t>Assets</t>
        </is>
      </c>
      <c r="B15" s="5" t="n">
        <v>17140</v>
      </c>
      <c r="C15" s="5" t="n">
        <v>0</v>
      </c>
    </row>
    <row r="16">
      <c r="A16" s="4" t="inlineStr">
        <is>
          <t>Liabilities</t>
        </is>
      </c>
      <c r="B16" s="5" t="n">
        <v>0</v>
      </c>
      <c r="C16" s="5" t="n">
        <v>0</v>
      </c>
    </row>
    <row r="17">
      <c r="A17" s="4" t="inlineStr">
        <is>
          <t>Interest rate swaps | Other long-term liabilities | Derivatives not designated as hedging instruments</t>
        </is>
      </c>
    </row>
    <row r="18">
      <c r="A18" s="3" t="inlineStr">
        <is>
          <t>Derivative [Line Items]</t>
        </is>
      </c>
    </row>
    <row r="19">
      <c r="A19" s="4" t="inlineStr">
        <is>
          <t>Assets</t>
        </is>
      </c>
      <c r="B19" s="5" t="n">
        <v>0</v>
      </c>
      <c r="C19" s="5" t="n">
        <v>0</v>
      </c>
    </row>
    <row r="20">
      <c r="A20" s="4" t="inlineStr">
        <is>
          <t>Liabilities</t>
        </is>
      </c>
      <c r="B20" s="5" t="n">
        <v>17140</v>
      </c>
      <c r="C20" s="5" t="n">
        <v>0</v>
      </c>
    </row>
    <row r="21">
      <c r="A21" s="4" t="inlineStr">
        <is>
          <t>Interest rate swaps | Other long-term liabilities | Derivatives designated as hedging instruments</t>
        </is>
      </c>
    </row>
    <row r="22">
      <c r="A22" s="3" t="inlineStr">
        <is>
          <t>Derivative [Line Items]</t>
        </is>
      </c>
    </row>
    <row r="23">
      <c r="A23" s="4" t="inlineStr">
        <is>
          <t>Assets</t>
        </is>
      </c>
      <c r="B23" s="5" t="n">
        <v>0</v>
      </c>
      <c r="C23" s="5" t="n">
        <v>0</v>
      </c>
    </row>
    <row r="24">
      <c r="A24" s="4" t="inlineStr">
        <is>
          <t>Liabilities</t>
        </is>
      </c>
      <c r="B24" s="5" t="n">
        <v>48386</v>
      </c>
      <c r="C24" s="5" t="n">
        <v>75770</v>
      </c>
    </row>
    <row r="25">
      <c r="A25" s="4" t="inlineStr">
        <is>
          <t>Derivative instrument, financing component, amount</t>
        </is>
      </c>
      <c r="B25" s="5" t="n">
        <v>48400</v>
      </c>
    </row>
    <row r="26">
      <c r="A26" s="4" t="inlineStr">
        <is>
          <t>Interest rate swaps | Other accrued expenses | Derivatives designated as hedging instruments</t>
        </is>
      </c>
    </row>
    <row r="27">
      <c r="A27" s="3" t="inlineStr">
        <is>
          <t>Derivative [Line Items]</t>
        </is>
      </c>
    </row>
    <row r="28">
      <c r="A28" s="4" t="inlineStr">
        <is>
          <t>Assets</t>
        </is>
      </c>
      <c r="B28" s="5" t="n">
        <v>0</v>
      </c>
      <c r="C28" s="5" t="n">
        <v>0</v>
      </c>
    </row>
    <row r="29">
      <c r="A29" s="4" t="inlineStr">
        <is>
          <t>Liabilities</t>
        </is>
      </c>
      <c r="B29" s="5" t="n">
        <v>13127</v>
      </c>
      <c r="C29" s="5" t="n">
        <v>0</v>
      </c>
    </row>
    <row r="30">
      <c r="A30" s="4" t="inlineStr">
        <is>
          <t>Derivative instrument, financing component, amount</t>
        </is>
      </c>
      <c r="B30" s="5" t="n">
        <v>13100</v>
      </c>
    </row>
    <row r="31">
      <c r="A31" s="4" t="inlineStr">
        <is>
          <t>Foreign currency contracts | Other long-term liabilities | Derivatives designated as hedging instruments</t>
        </is>
      </c>
    </row>
    <row r="32">
      <c r="A32" s="3" t="inlineStr">
        <is>
          <t>Derivative [Line Items]</t>
        </is>
      </c>
    </row>
    <row r="33">
      <c r="A33" s="4" t="inlineStr">
        <is>
          <t>Assets</t>
        </is>
      </c>
      <c r="B33" s="5" t="n">
        <v>0</v>
      </c>
      <c r="C33" s="5" t="n">
        <v>0</v>
      </c>
    </row>
    <row r="34">
      <c r="A34" s="4" t="inlineStr">
        <is>
          <t>Liabilities</t>
        </is>
      </c>
      <c r="B34" s="5" t="n">
        <v>-202</v>
      </c>
      <c r="C34" s="5" t="n">
        <v>0</v>
      </c>
    </row>
    <row r="35">
      <c r="A35" s="4" t="inlineStr">
        <is>
          <t>Foreign currency contracts | Other accrued expenses | Derivatives designated as hedging instruments</t>
        </is>
      </c>
    </row>
    <row r="36">
      <c r="A36" s="3" t="inlineStr">
        <is>
          <t>Derivative [Line Items]</t>
        </is>
      </c>
    </row>
    <row r="37">
      <c r="A37" s="4" t="inlineStr">
        <is>
          <t>Assets</t>
        </is>
      </c>
      <c r="B37" s="5" t="n">
        <v>0</v>
      </c>
      <c r="C37" s="5" t="n">
        <v>0</v>
      </c>
    </row>
    <row r="38">
      <c r="A38" s="4" t="inlineStr">
        <is>
          <t>Liabilities</t>
        </is>
      </c>
      <c r="B38" s="6" t="n">
        <v>0</v>
      </c>
      <c r="C3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s on the Consolidated Statements of Operations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Derivatives designated as hedging instruments</t>
        </is>
      </c>
    </row>
    <row r="4">
      <c r="A4" s="3" t="inlineStr">
        <is>
          <t>Derivative [Line Items]</t>
        </is>
      </c>
    </row>
    <row r="5">
      <c r="A5" s="4" t="inlineStr">
        <is>
          <t>Derivative instruments, gain (loss)</t>
        </is>
      </c>
      <c r="B5" s="6" t="n">
        <v>10167</v>
      </c>
      <c r="C5" s="6" t="n">
        <v>7462</v>
      </c>
      <c r="D5" s="6" t="n">
        <v>28232</v>
      </c>
      <c r="E5" s="6" t="n">
        <v>16644</v>
      </c>
    </row>
    <row r="6">
      <c r="A6" s="4" t="inlineStr">
        <is>
          <t>Interest rate swaps | Derivatives not designated as hedging instruments | Interest expense</t>
        </is>
      </c>
    </row>
    <row r="7">
      <c r="A7" s="3" t="inlineStr">
        <is>
          <t>Derivative [Line Items]</t>
        </is>
      </c>
    </row>
    <row r="8">
      <c r="A8" s="4" t="inlineStr">
        <is>
          <t>Derivative instruments, gain (loss)</t>
        </is>
      </c>
      <c r="B8" s="5" t="n">
        <v>7288</v>
      </c>
      <c r="C8" s="5" t="n">
        <v>0</v>
      </c>
      <c r="D8" s="5" t="n">
        <v>13957</v>
      </c>
      <c r="E8" s="5" t="n">
        <v>0</v>
      </c>
    </row>
    <row r="9">
      <c r="A9" s="4" t="inlineStr">
        <is>
          <t>Interest rate swaps | Derivatives designated as hedging instruments | Interest expense</t>
        </is>
      </c>
    </row>
    <row r="10">
      <c r="A10" s="3" t="inlineStr">
        <is>
          <t>Derivative [Line Items]</t>
        </is>
      </c>
    </row>
    <row r="11">
      <c r="A11" s="4" t="inlineStr">
        <is>
          <t>Derivative instruments, gain (loss)</t>
        </is>
      </c>
      <c r="B11" s="5" t="n">
        <v>2540</v>
      </c>
      <c r="C11" s="5" t="n">
        <v>7462</v>
      </c>
      <c r="D11" s="5" t="n">
        <v>13422</v>
      </c>
      <c r="E11" s="5" t="n">
        <v>16644</v>
      </c>
    </row>
    <row r="12">
      <c r="A12" s="4" t="inlineStr">
        <is>
          <t>Foreign currency contracts | Derivatives not designated as hedging instruments | Cost of sales</t>
        </is>
      </c>
    </row>
    <row r="13">
      <c r="A13" s="3" t="inlineStr">
        <is>
          <t>Derivative [Line Items]</t>
        </is>
      </c>
    </row>
    <row r="14">
      <c r="A14" s="4" t="inlineStr">
        <is>
          <t>Derivative instruments, gain (loss)</t>
        </is>
      </c>
      <c r="B14" s="6" t="n">
        <v>339</v>
      </c>
      <c r="C14" s="6" t="n">
        <v>0</v>
      </c>
      <c r="D14" s="6" t="n">
        <v>853</v>
      </c>
      <c r="E14"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CD&amp;R INVESTOR GROUP (Details)</t>
        </is>
      </c>
      <c r="B1" s="2" t="inlineStr">
        <is>
          <t>Oct. 02, 2021</t>
        </is>
      </c>
      <c r="C1" s="2" t="inlineStr">
        <is>
          <t>Dec. 31, 2020</t>
        </is>
      </c>
    </row>
    <row r="2">
      <c r="A2" s="4" t="inlineStr">
        <is>
          <t>CD&amp;R Funds</t>
        </is>
      </c>
    </row>
    <row r="3">
      <c r="A3" s="3" t="inlineStr">
        <is>
          <t>Class of Stock [Line Items]</t>
        </is>
      </c>
    </row>
    <row r="4">
      <c r="A4" s="4" t="inlineStr">
        <is>
          <t>Ownership percentage</t>
        </is>
      </c>
      <c r="B4" s="4" t="inlineStr">
        <is>
          <t>49.10%</t>
        </is>
      </c>
      <c r="C4" s="4" t="inlineStr">
        <is>
          <t>49.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REPURCHASE PROGRAM (Details) - USD ($)</t>
        </is>
      </c>
      <c r="B1" s="2" t="inlineStr">
        <is>
          <t>3 Months Ended</t>
        </is>
      </c>
      <c r="D1" s="2" t="inlineStr">
        <is>
          <t>9 Months Ended</t>
        </is>
      </c>
    </row>
    <row r="2">
      <c r="B2" s="2" t="inlineStr">
        <is>
          <t>Oct. 02, 2021</t>
        </is>
      </c>
      <c r="C2" s="2" t="inlineStr">
        <is>
          <t>Oct. 03, 2020</t>
        </is>
      </c>
      <c r="D2" s="2" t="inlineStr">
        <is>
          <t>Oct. 02, 2021</t>
        </is>
      </c>
      <c r="E2" s="2" t="inlineStr">
        <is>
          <t>Oct. 03, 2020</t>
        </is>
      </c>
      <c r="F2" s="2" t="inlineStr">
        <is>
          <t>Mar. 07, 2018</t>
        </is>
      </c>
      <c r="G2" s="2" t="inlineStr">
        <is>
          <t>Oct. 10, 2017</t>
        </is>
      </c>
    </row>
    <row r="3">
      <c r="A3" s="3" t="inlineStr">
        <is>
          <t>Class of Stock [Line Items]</t>
        </is>
      </c>
    </row>
    <row r="4">
      <c r="A4" s="4" t="inlineStr">
        <is>
          <t>Authorized stock repurchase amount</t>
        </is>
      </c>
      <c r="B4" s="6" t="n">
        <v>100000000</v>
      </c>
      <c r="D4" s="6" t="n">
        <v>100000000</v>
      </c>
      <c r="F4" s="6" t="n">
        <v>50000000</v>
      </c>
      <c r="G4" s="6" t="n">
        <v>50000000</v>
      </c>
    </row>
    <row r="5">
      <c r="A5" s="4" t="inlineStr">
        <is>
          <t>Treasury stock purchases (in shares)</t>
        </is>
      </c>
      <c r="D5" s="5" t="n">
        <v>0</v>
      </c>
      <c r="E5" s="5" t="n">
        <v>1100000</v>
      </c>
    </row>
    <row r="6">
      <c r="A6" s="4" t="inlineStr">
        <is>
          <t>Purchases of treasury stock</t>
        </is>
      </c>
      <c r="D6" s="6" t="n">
        <v>0</v>
      </c>
      <c r="E6" s="6" t="n">
        <v>6428000</v>
      </c>
    </row>
    <row r="7">
      <c r="A7" s="4" t="inlineStr">
        <is>
          <t>Available for stock repurchases</t>
        </is>
      </c>
      <c r="B7" s="5" t="n">
        <v>49100000</v>
      </c>
      <c r="D7" s="6" t="n">
        <v>49100000</v>
      </c>
    </row>
    <row r="8">
      <c r="A8" s="4" t="inlineStr">
        <is>
          <t>Retirement of treasury shares (in shares)</t>
        </is>
      </c>
      <c r="D8" s="5" t="n">
        <v>200000</v>
      </c>
      <c r="E8" s="5" t="n">
        <v>1200000</v>
      </c>
    </row>
    <row r="9">
      <c r="A9" s="4" t="inlineStr">
        <is>
          <t>Retirement of treasury shares</t>
        </is>
      </c>
      <c r="B9" s="6" t="n">
        <v>0</v>
      </c>
      <c r="D9" s="6" t="n">
        <v>0</v>
      </c>
      <c r="E9" s="6" t="n">
        <v>0</v>
      </c>
    </row>
    <row r="10">
      <c r="A10" s="4" t="inlineStr">
        <is>
          <t>Treasury Stock</t>
        </is>
      </c>
    </row>
    <row r="11">
      <c r="A11" s="3" t="inlineStr">
        <is>
          <t>Class of Stock [Line Items]</t>
        </is>
      </c>
    </row>
    <row r="12">
      <c r="A12" s="4" t="inlineStr">
        <is>
          <t>Treasury stock purchases (in shares)</t>
        </is>
      </c>
      <c r="B12" s="5" t="n">
        <v>88330</v>
      </c>
      <c r="C12" s="5" t="n">
        <v>1635</v>
      </c>
      <c r="D12" s="5" t="n">
        <v>200198</v>
      </c>
      <c r="E12" s="5" t="n">
        <v>1168514</v>
      </c>
    </row>
    <row r="13">
      <c r="A13" s="4" t="inlineStr">
        <is>
          <t>Shares withheld to satisfy minimum tax withholding obligations (in shares)</t>
        </is>
      </c>
      <c r="D13" s="5" t="n">
        <v>200000</v>
      </c>
      <c r="E13" s="5" t="n">
        <v>100000</v>
      </c>
    </row>
    <row r="14">
      <c r="A14" s="4" t="inlineStr">
        <is>
          <t>Retirement of treasury shares (in shares)</t>
        </is>
      </c>
      <c r="B14" s="5" t="n">
        <v>-88330</v>
      </c>
      <c r="D14" s="5" t="n">
        <v>200198</v>
      </c>
      <c r="E14" s="5" t="n">
        <v>1166973</v>
      </c>
    </row>
    <row r="15">
      <c r="A15" s="4" t="inlineStr">
        <is>
          <t>Retirement of treasury shares</t>
        </is>
      </c>
      <c r="B15" s="6" t="n">
        <v>-1320000</v>
      </c>
      <c r="D15" s="6" t="n">
        <v>-2861000</v>
      </c>
      <c r="E15" s="6" t="n">
        <v>-6895000</v>
      </c>
    </row>
    <row r="16">
      <c r="A16" s="4" t="inlineStr">
        <is>
          <t>Additional Paid-In Capital</t>
        </is>
      </c>
    </row>
    <row r="17">
      <c r="A17" s="3" t="inlineStr">
        <is>
          <t>Class of Stock [Line Items]</t>
        </is>
      </c>
    </row>
    <row r="18">
      <c r="A18" s="4" t="inlineStr">
        <is>
          <t>Retirement of treasury shares</t>
        </is>
      </c>
      <c r="B18" s="6" t="n">
        <v>1319000</v>
      </c>
      <c r="D18" s="6" t="n">
        <v>2859000</v>
      </c>
      <c r="E18" s="6" t="n">
        <v>6883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FAIR VALUE MEASUREMENTS - Schedule of Fair Values of Financial Instruments (Details) - USD ($)</t>
        </is>
      </c>
      <c r="B1" s="2" t="inlineStr">
        <is>
          <t>Oct. 02, 2021</t>
        </is>
      </c>
      <c r="C1" s="2" t="inlineStr">
        <is>
          <t>Apr. 15, 2021</t>
        </is>
      </c>
      <c r="D1" s="2" t="inlineStr">
        <is>
          <t>Dec. 31, 2020</t>
        </is>
      </c>
      <c r="E1" s="2" t="inlineStr">
        <is>
          <t>Sep. 24, 2020</t>
        </is>
      </c>
    </row>
    <row r="2">
      <c r="A2" s="3" t="inlineStr">
        <is>
          <t>Fair Value, Balance Sheet Grouping, Financial Statement Captions [Line Items]</t>
        </is>
      </c>
    </row>
    <row r="3">
      <c r="A3" s="4" t="inlineStr">
        <is>
          <t>Carrying Amount</t>
        </is>
      </c>
      <c r="B3" s="6" t="n">
        <v>3041795000</v>
      </c>
      <c r="D3" s="6" t="n">
        <v>3589029000</v>
      </c>
    </row>
    <row r="4">
      <c r="A4" s="4" t="inlineStr">
        <is>
          <t>Debt instrument, interest rate, stated percentage</t>
        </is>
      </c>
      <c r="B4" s="4" t="inlineStr">
        <is>
          <t>6.125%</t>
        </is>
      </c>
    </row>
    <row r="5">
      <c r="A5" s="4" t="inlineStr">
        <is>
          <t>8.00% senior notes due April 2026</t>
        </is>
      </c>
    </row>
    <row r="6">
      <c r="A6" s="3" t="inlineStr">
        <is>
          <t>Fair Value, Balance Sheet Grouping, Financial Statement Captions [Line Items]</t>
        </is>
      </c>
    </row>
    <row r="7">
      <c r="A7" s="4" t="inlineStr">
        <is>
          <t>Carrying Amount</t>
        </is>
      </c>
      <c r="B7" s="6" t="n">
        <v>0</v>
      </c>
      <c r="D7" s="5" t="n">
        <v>645000000</v>
      </c>
    </row>
    <row r="8">
      <c r="A8" s="4" t="inlineStr">
        <is>
          <t>Fair Value</t>
        </is>
      </c>
      <c r="B8" s="6" t="n">
        <v>0</v>
      </c>
      <c r="D8" s="6" t="n">
        <v>674025000</v>
      </c>
    </row>
    <row r="9">
      <c r="A9" s="4" t="inlineStr">
        <is>
          <t>Debt instrument, interest rate, stated percentage</t>
        </is>
      </c>
      <c r="B9" s="4" t="inlineStr">
        <is>
          <t>8.00%</t>
        </is>
      </c>
      <c r="C9" s="4" t="inlineStr">
        <is>
          <t>8.00%</t>
        </is>
      </c>
      <c r="D9" s="4" t="inlineStr">
        <is>
          <t>8.00%</t>
        </is>
      </c>
    </row>
    <row r="10">
      <c r="A10" s="4" t="inlineStr">
        <is>
          <t>6.125% senior notes due January 2029</t>
        </is>
      </c>
    </row>
    <row r="11">
      <c r="A11" s="3" t="inlineStr">
        <is>
          <t>Fair Value, Balance Sheet Grouping, Financial Statement Captions [Line Items]</t>
        </is>
      </c>
    </row>
    <row r="12">
      <c r="A12" s="4" t="inlineStr">
        <is>
          <t>Carrying Amount</t>
        </is>
      </c>
      <c r="B12" s="6" t="n">
        <v>500000000</v>
      </c>
      <c r="D12" s="6" t="n">
        <v>500000000</v>
      </c>
    </row>
    <row r="13">
      <c r="A13" s="4" t="inlineStr">
        <is>
          <t>Fair Value</t>
        </is>
      </c>
      <c r="B13" s="6" t="n">
        <v>527500000</v>
      </c>
      <c r="D13" s="6" t="n">
        <v>530000000</v>
      </c>
    </row>
    <row r="14">
      <c r="A14" s="4" t="inlineStr">
        <is>
          <t>Debt instrument, interest rate, stated percentage</t>
        </is>
      </c>
      <c r="B14" s="4" t="inlineStr">
        <is>
          <t>6.125%</t>
        </is>
      </c>
      <c r="D14" s="4" t="inlineStr">
        <is>
          <t>6.125%</t>
        </is>
      </c>
      <c r="E14" s="4" t="inlineStr">
        <is>
          <t>6.125%</t>
        </is>
      </c>
    </row>
    <row r="15">
      <c r="A15" s="4" t="inlineStr">
        <is>
          <t>ABL Facility</t>
        </is>
      </c>
    </row>
    <row r="16">
      <c r="A16" s="3" t="inlineStr">
        <is>
          <t>Fair Value, Balance Sheet Grouping, Financial Statement Captions [Line Items]</t>
        </is>
      </c>
    </row>
    <row r="17">
      <c r="A17" s="4" t="inlineStr">
        <is>
          <t>Carrying Amount</t>
        </is>
      </c>
      <c r="B17" s="6" t="n">
        <v>0</v>
      </c>
    </row>
    <row r="18">
      <c r="A18" s="4" t="inlineStr">
        <is>
          <t>Current Cash Flow Revolver</t>
        </is>
      </c>
    </row>
    <row r="19">
      <c r="A19" s="3" t="inlineStr">
        <is>
          <t>Fair Value, Balance Sheet Grouping, Financial Statement Captions [Line Items]</t>
        </is>
      </c>
    </row>
    <row r="20">
      <c r="A20" s="4" t="inlineStr">
        <is>
          <t>Carrying Amount</t>
        </is>
      </c>
      <c r="B20" s="5" t="n">
        <v>0</v>
      </c>
    </row>
    <row r="21">
      <c r="A21" s="4" t="inlineStr">
        <is>
          <t>Term Loan Facility</t>
        </is>
      </c>
    </row>
    <row r="22">
      <c r="A22" s="3" t="inlineStr">
        <is>
          <t>Fair Value, Balance Sheet Grouping, Financial Statement Captions [Line Items]</t>
        </is>
      </c>
    </row>
    <row r="23">
      <c r="A23" s="4" t="inlineStr">
        <is>
          <t>Carrying Amount</t>
        </is>
      </c>
      <c r="B23" s="5" t="n">
        <v>2587000000</v>
      </c>
      <c r="D23" s="6" t="n">
        <v>2497967000</v>
      </c>
    </row>
    <row r="24">
      <c r="A24" s="4" t="inlineStr">
        <is>
          <t>Fair Value</t>
        </is>
      </c>
      <c r="B24" s="6" t="n">
        <v>2578929000</v>
      </c>
      <c r="D24" s="6" t="n">
        <v>248547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ND FAIR VALUE MEASUREMENTS - Fair Value by Level (Details) - USD ($) $ in Thousands</t>
        </is>
      </c>
      <c r="B1" s="2" t="inlineStr">
        <is>
          <t>9 Months Ended</t>
        </is>
      </c>
    </row>
    <row r="2">
      <c r="B2" s="2" t="inlineStr">
        <is>
          <t>Oct. 02, 2021</t>
        </is>
      </c>
      <c r="C2" s="2" t="inlineStr">
        <is>
          <t>Oct. 03, 2020</t>
        </is>
      </c>
      <c r="D2" s="2" t="inlineStr">
        <is>
          <t>Dec. 31, 2020</t>
        </is>
      </c>
    </row>
    <row r="3">
      <c r="A3" s="3" t="inlineStr">
        <is>
          <t>Assets:</t>
        </is>
      </c>
    </row>
    <row r="4">
      <c r="A4" s="4" t="inlineStr">
        <is>
          <t>Short-term investments in deferred compensation plan</t>
        </is>
      </c>
      <c r="B4" s="6" t="n">
        <v>2567</v>
      </c>
      <c r="D4" s="6" t="n">
        <v>2333</v>
      </c>
    </row>
    <row r="5">
      <c r="A5" s="4" t="inlineStr">
        <is>
          <t>Total assets</t>
        </is>
      </c>
      <c r="B5" s="5" t="n">
        <v>19707</v>
      </c>
      <c r="D5" s="5" t="n">
        <v>2333</v>
      </c>
    </row>
    <row r="6">
      <c r="A6" s="3" t="inlineStr">
        <is>
          <t>Liabilities:</t>
        </is>
      </c>
    </row>
    <row r="7">
      <c r="A7" s="4" t="inlineStr">
        <is>
          <t>Fair value of liabilities</t>
        </is>
      </c>
      <c r="B7" s="5" t="n">
        <v>81012</v>
      </c>
      <c r="D7" s="5" t="n">
        <v>78109</v>
      </c>
    </row>
    <row r="8">
      <c r="A8" s="4" t="inlineStr">
        <is>
          <t>Short-term investments, unrealized holding gain (loss)</t>
        </is>
      </c>
      <c r="B8" s="5" t="n">
        <v>200</v>
      </c>
      <c r="C8" s="6" t="n">
        <v>-700</v>
      </c>
    </row>
    <row r="9">
      <c r="A9" s="4" t="inlineStr">
        <is>
          <t>Derivatives not designated as hedging instruments</t>
        </is>
      </c>
    </row>
    <row r="10">
      <c r="A10" s="3" t="inlineStr">
        <is>
          <t>Assets:</t>
        </is>
      </c>
    </row>
    <row r="11">
      <c r="A11" s="4" t="inlineStr">
        <is>
          <t>Interest rate swap assets</t>
        </is>
      </c>
      <c r="B11" s="5" t="n">
        <v>17140</v>
      </c>
      <c r="D11" s="5" t="n">
        <v>0</v>
      </c>
    </row>
    <row r="12">
      <c r="A12" s="3" t="inlineStr">
        <is>
          <t>Liabilities:</t>
        </is>
      </c>
    </row>
    <row r="13">
      <c r="A13" s="4" t="inlineStr">
        <is>
          <t>Derivative liability</t>
        </is>
      </c>
      <c r="B13" s="5" t="n">
        <v>17140</v>
      </c>
      <c r="D13" s="5" t="n">
        <v>0</v>
      </c>
    </row>
    <row r="14">
      <c r="A14" s="4" t="inlineStr">
        <is>
          <t>Foreign currency contracts</t>
        </is>
      </c>
    </row>
    <row r="15">
      <c r="A15" s="3" t="inlineStr">
        <is>
          <t>Liabilities:</t>
        </is>
      </c>
    </row>
    <row r="16">
      <c r="A16" s="4" t="inlineStr">
        <is>
          <t>Fair value of liabilities</t>
        </is>
      </c>
      <c r="B16" s="5" t="n">
        <v>-202</v>
      </c>
    </row>
    <row r="17">
      <c r="A17" s="4" t="inlineStr">
        <is>
          <t>Level 1</t>
        </is>
      </c>
    </row>
    <row r="18">
      <c r="A18" s="3" t="inlineStr">
        <is>
          <t>Assets:</t>
        </is>
      </c>
    </row>
    <row r="19">
      <c r="A19" s="4" t="inlineStr">
        <is>
          <t>Short-term investments in deferred compensation plan</t>
        </is>
      </c>
      <c r="B19" s="5" t="n">
        <v>2416</v>
      </c>
      <c r="D19" s="5" t="n">
        <v>2180</v>
      </c>
    </row>
    <row r="20">
      <c r="A20" s="4" t="inlineStr">
        <is>
          <t>Total assets</t>
        </is>
      </c>
      <c r="B20" s="5" t="n">
        <v>2416</v>
      </c>
      <c r="D20" s="5" t="n">
        <v>2180</v>
      </c>
    </row>
    <row r="21">
      <c r="A21" s="3" t="inlineStr">
        <is>
          <t>Liabilities:</t>
        </is>
      </c>
    </row>
    <row r="22">
      <c r="A22" s="4" t="inlineStr">
        <is>
          <t>Fair value of liabilities</t>
        </is>
      </c>
      <c r="B22" s="5" t="n">
        <v>0</v>
      </c>
      <c r="D22" s="5" t="n">
        <v>0</v>
      </c>
    </row>
    <row r="23">
      <c r="A23" s="4" t="inlineStr">
        <is>
          <t>Level 1 | Foreign currency contracts</t>
        </is>
      </c>
    </row>
    <row r="24">
      <c r="A24" s="3" t="inlineStr">
        <is>
          <t>Liabilities:</t>
        </is>
      </c>
    </row>
    <row r="25">
      <c r="A25" s="4" t="inlineStr">
        <is>
          <t>Fair value of liabilities</t>
        </is>
      </c>
      <c r="B25" s="5" t="n">
        <v>0</v>
      </c>
    </row>
    <row r="26">
      <c r="A26" s="4" t="inlineStr">
        <is>
          <t>Level 2</t>
        </is>
      </c>
    </row>
    <row r="27">
      <c r="A27" s="3" t="inlineStr">
        <is>
          <t>Assets:</t>
        </is>
      </c>
    </row>
    <row r="28">
      <c r="A28" s="4" t="inlineStr">
        <is>
          <t>Short-term investments in deferred compensation plan</t>
        </is>
      </c>
      <c r="B28" s="5" t="n">
        <v>151</v>
      </c>
      <c r="D28" s="5" t="n">
        <v>153</v>
      </c>
    </row>
    <row r="29">
      <c r="A29" s="4" t="inlineStr">
        <is>
          <t>Total assets</t>
        </is>
      </c>
      <c r="B29" s="5" t="n">
        <v>17291</v>
      </c>
      <c r="D29" s="5" t="n">
        <v>153</v>
      </c>
    </row>
    <row r="30">
      <c r="A30" s="3" t="inlineStr">
        <is>
          <t>Liabilities:</t>
        </is>
      </c>
    </row>
    <row r="31">
      <c r="A31" s="4" t="inlineStr">
        <is>
          <t>Fair value of liabilities</t>
        </is>
      </c>
      <c r="B31" s="5" t="n">
        <v>81012</v>
      </c>
      <c r="D31" s="5" t="n">
        <v>78109</v>
      </c>
    </row>
    <row r="32">
      <c r="A32" s="4" t="inlineStr">
        <is>
          <t>Level 2 | Foreign currency contracts</t>
        </is>
      </c>
    </row>
    <row r="33">
      <c r="A33" s="3" t="inlineStr">
        <is>
          <t>Liabilities:</t>
        </is>
      </c>
    </row>
    <row r="34">
      <c r="A34" s="4" t="inlineStr">
        <is>
          <t>Fair value of liabilities</t>
        </is>
      </c>
      <c r="B34" s="5" t="n">
        <v>-202</v>
      </c>
    </row>
    <row r="35">
      <c r="A35" s="4" t="inlineStr">
        <is>
          <t>Level 3</t>
        </is>
      </c>
    </row>
    <row r="36">
      <c r="A36" s="3" t="inlineStr">
        <is>
          <t>Assets:</t>
        </is>
      </c>
    </row>
    <row r="37">
      <c r="A37" s="4" t="inlineStr">
        <is>
          <t>Short-term investments in deferred compensation plan</t>
        </is>
      </c>
      <c r="B37" s="5" t="n">
        <v>0</v>
      </c>
      <c r="D37" s="5" t="n">
        <v>0</v>
      </c>
    </row>
    <row r="38">
      <c r="A38" s="4" t="inlineStr">
        <is>
          <t>Total assets</t>
        </is>
      </c>
      <c r="B38" s="5" t="n">
        <v>0</v>
      </c>
      <c r="D38" s="5" t="n">
        <v>0</v>
      </c>
    </row>
    <row r="39">
      <c r="A39" s="3" t="inlineStr">
        <is>
          <t>Liabilities:</t>
        </is>
      </c>
    </row>
    <row r="40">
      <c r="A40" s="4" t="inlineStr">
        <is>
          <t>Fair value of liabilities</t>
        </is>
      </c>
      <c r="B40" s="5" t="n">
        <v>0</v>
      </c>
      <c r="D40" s="5" t="n">
        <v>0</v>
      </c>
    </row>
    <row r="41">
      <c r="A41" s="4" t="inlineStr">
        <is>
          <t>Level 3 | Foreign currency contracts</t>
        </is>
      </c>
    </row>
    <row r="42">
      <c r="A42" s="3" t="inlineStr">
        <is>
          <t>Liabilities:</t>
        </is>
      </c>
    </row>
    <row r="43">
      <c r="A43" s="4" t="inlineStr">
        <is>
          <t>Fair value of liabilities</t>
        </is>
      </c>
      <c r="B43" s="5" t="n">
        <v>0</v>
      </c>
    </row>
    <row r="44">
      <c r="A44" s="4" t="inlineStr">
        <is>
          <t>Deferred compensation plan liability</t>
        </is>
      </c>
    </row>
    <row r="45">
      <c r="A45" s="3" t="inlineStr">
        <is>
          <t>Liabilities:</t>
        </is>
      </c>
    </row>
    <row r="46">
      <c r="A46" s="4" t="inlineStr">
        <is>
          <t>Fair value of liabilities</t>
        </is>
      </c>
      <c r="B46" s="5" t="n">
        <v>2561</v>
      </c>
      <c r="D46" s="5" t="n">
        <v>2339</v>
      </c>
    </row>
    <row r="47">
      <c r="A47" s="4" t="inlineStr">
        <is>
          <t>Deferred compensation plan liability | Level 1</t>
        </is>
      </c>
    </row>
    <row r="48">
      <c r="A48" s="3" t="inlineStr">
        <is>
          <t>Liabilities:</t>
        </is>
      </c>
    </row>
    <row r="49">
      <c r="A49" s="4" t="inlineStr">
        <is>
          <t>Fair value of liabilities</t>
        </is>
      </c>
      <c r="B49" s="5" t="n">
        <v>0</v>
      </c>
      <c r="D49" s="5" t="n">
        <v>0</v>
      </c>
    </row>
    <row r="50">
      <c r="A50" s="4" t="inlineStr">
        <is>
          <t>Deferred compensation plan liability | Level 2</t>
        </is>
      </c>
    </row>
    <row r="51">
      <c r="A51" s="3" t="inlineStr">
        <is>
          <t>Liabilities:</t>
        </is>
      </c>
    </row>
    <row r="52">
      <c r="A52" s="4" t="inlineStr">
        <is>
          <t>Fair value of liabilities</t>
        </is>
      </c>
      <c r="B52" s="5" t="n">
        <v>2561</v>
      </c>
      <c r="D52" s="5" t="n">
        <v>2339</v>
      </c>
    </row>
    <row r="53">
      <c r="A53" s="4" t="inlineStr">
        <is>
          <t>Deferred compensation plan liability | Level 3</t>
        </is>
      </c>
    </row>
    <row r="54">
      <c r="A54" s="3" t="inlineStr">
        <is>
          <t>Liabilities:</t>
        </is>
      </c>
    </row>
    <row r="55">
      <c r="A55" s="4" t="inlineStr">
        <is>
          <t>Fair value of liabilities</t>
        </is>
      </c>
      <c r="B55" s="5" t="n">
        <v>0</v>
      </c>
      <c r="D55" s="5" t="n">
        <v>0</v>
      </c>
    </row>
    <row r="56">
      <c r="A56" s="4" t="inlineStr">
        <is>
          <t>Interest Rate Swap</t>
        </is>
      </c>
    </row>
    <row r="57">
      <c r="A57" s="3" t="inlineStr">
        <is>
          <t>Assets:</t>
        </is>
      </c>
    </row>
    <row r="58">
      <c r="A58" s="4" t="inlineStr">
        <is>
          <t>Interest rate swap assets</t>
        </is>
      </c>
      <c r="B58" s="5" t="n">
        <v>17140</v>
      </c>
    </row>
    <row r="59">
      <c r="A59" s="3" t="inlineStr">
        <is>
          <t>Liabilities:</t>
        </is>
      </c>
    </row>
    <row r="60">
      <c r="A60" s="4" t="inlineStr">
        <is>
          <t>Fair value of liabilities</t>
        </is>
      </c>
      <c r="B60" s="5" t="n">
        <v>78653</v>
      </c>
      <c r="D60" s="5" t="n">
        <v>75770</v>
      </c>
    </row>
    <row r="61">
      <c r="A61" s="4" t="inlineStr">
        <is>
          <t>Interest Rate Swap | Other Noncurrent Liabilities | Derivatives not designated as hedging instruments</t>
        </is>
      </c>
    </row>
    <row r="62">
      <c r="A62" s="3" t="inlineStr">
        <is>
          <t>Assets:</t>
        </is>
      </c>
    </row>
    <row r="63">
      <c r="A63" s="4" t="inlineStr">
        <is>
          <t>Interest rate swap assets</t>
        </is>
      </c>
      <c r="B63" s="5" t="n">
        <v>0</v>
      </c>
      <c r="D63" s="5" t="n">
        <v>0</v>
      </c>
    </row>
    <row r="64">
      <c r="A64" s="3" t="inlineStr">
        <is>
          <t>Liabilities:</t>
        </is>
      </c>
    </row>
    <row r="65">
      <c r="A65" s="4" t="inlineStr">
        <is>
          <t>Derivative liability</t>
        </is>
      </c>
      <c r="B65" s="5" t="n">
        <v>17140</v>
      </c>
      <c r="D65" s="5" t="n">
        <v>0</v>
      </c>
    </row>
    <row r="66">
      <c r="A66" s="4" t="inlineStr">
        <is>
          <t>Interest Rate Swap | Level 1</t>
        </is>
      </c>
    </row>
    <row r="67">
      <c r="A67" s="3" t="inlineStr">
        <is>
          <t>Assets:</t>
        </is>
      </c>
    </row>
    <row r="68">
      <c r="A68" s="4" t="inlineStr">
        <is>
          <t>Interest rate swap assets</t>
        </is>
      </c>
      <c r="B68" s="5" t="n">
        <v>0</v>
      </c>
    </row>
    <row r="69">
      <c r="A69" s="3" t="inlineStr">
        <is>
          <t>Liabilities:</t>
        </is>
      </c>
    </row>
    <row r="70">
      <c r="A70" s="4" t="inlineStr">
        <is>
          <t>Fair value of liabilities</t>
        </is>
      </c>
      <c r="B70" s="5" t="n">
        <v>0</v>
      </c>
      <c r="D70" s="5" t="n">
        <v>0</v>
      </c>
    </row>
    <row r="71">
      <c r="A71" s="4" t="inlineStr">
        <is>
          <t>Interest Rate Swap | Level 2</t>
        </is>
      </c>
    </row>
    <row r="72">
      <c r="A72" s="3" t="inlineStr">
        <is>
          <t>Assets:</t>
        </is>
      </c>
    </row>
    <row r="73">
      <c r="A73" s="4" t="inlineStr">
        <is>
          <t>Interest rate swap assets</t>
        </is>
      </c>
      <c r="B73" s="5" t="n">
        <v>17140</v>
      </c>
    </row>
    <row r="74">
      <c r="A74" s="3" t="inlineStr">
        <is>
          <t>Liabilities:</t>
        </is>
      </c>
    </row>
    <row r="75">
      <c r="A75" s="4" t="inlineStr">
        <is>
          <t>Fair value of liabilities</t>
        </is>
      </c>
      <c r="B75" s="5" t="n">
        <v>78653</v>
      </c>
      <c r="D75" s="5" t="n">
        <v>75770</v>
      </c>
    </row>
    <row r="76">
      <c r="A76" s="4" t="inlineStr">
        <is>
          <t>Interest Rate Swap | Level 3</t>
        </is>
      </c>
    </row>
    <row r="77">
      <c r="A77" s="3" t="inlineStr">
        <is>
          <t>Assets:</t>
        </is>
      </c>
    </row>
    <row r="78">
      <c r="A78" s="4" t="inlineStr">
        <is>
          <t>Interest rate swap assets</t>
        </is>
      </c>
      <c r="B78" s="5" t="n">
        <v>0</v>
      </c>
    </row>
    <row r="79">
      <c r="A79" s="3" t="inlineStr">
        <is>
          <t>Liabilities:</t>
        </is>
      </c>
    </row>
    <row r="80">
      <c r="A80" s="4" t="inlineStr">
        <is>
          <t>Fair value of liabilities</t>
        </is>
      </c>
      <c r="B80" s="5" t="n">
        <v>0</v>
      </c>
      <c r="D80" s="5" t="n">
        <v>0</v>
      </c>
    </row>
    <row r="81">
      <c r="A81" s="4" t="inlineStr">
        <is>
          <t>Pay Fixed Interest Rate Swap</t>
        </is>
      </c>
    </row>
    <row r="82">
      <c r="A82" s="3" t="inlineStr">
        <is>
          <t>Liabilities:</t>
        </is>
      </c>
    </row>
    <row r="83">
      <c r="A83" s="4" t="inlineStr">
        <is>
          <t>Derivative instrument, financing component, amount</t>
        </is>
      </c>
      <c r="B83" s="5" t="n">
        <v>61500</v>
      </c>
    </row>
    <row r="84">
      <c r="A84" s="4" t="inlineStr">
        <is>
          <t>Money market</t>
        </is>
      </c>
    </row>
    <row r="85">
      <c r="A85" s="3" t="inlineStr">
        <is>
          <t>Assets:</t>
        </is>
      </c>
    </row>
    <row r="86">
      <c r="A86" s="4" t="inlineStr">
        <is>
          <t>Short-term investments in deferred compensation plan</t>
        </is>
      </c>
      <c r="B86" s="5" t="n">
        <v>37</v>
      </c>
      <c r="D86" s="5" t="n">
        <v>349</v>
      </c>
    </row>
    <row r="87">
      <c r="A87" s="4" t="inlineStr">
        <is>
          <t>Money market | Level 1</t>
        </is>
      </c>
    </row>
    <row r="88">
      <c r="A88" s="3" t="inlineStr">
        <is>
          <t>Assets:</t>
        </is>
      </c>
    </row>
    <row r="89">
      <c r="A89" s="4" t="inlineStr">
        <is>
          <t>Short-term investments in deferred compensation plan</t>
        </is>
      </c>
      <c r="B89" s="5" t="n">
        <v>37</v>
      </c>
      <c r="D89" s="5" t="n">
        <v>349</v>
      </c>
    </row>
    <row r="90">
      <c r="A90" s="4" t="inlineStr">
        <is>
          <t>Money market | Level 2</t>
        </is>
      </c>
    </row>
    <row r="91">
      <c r="A91" s="3" t="inlineStr">
        <is>
          <t>Assets:</t>
        </is>
      </c>
    </row>
    <row r="92">
      <c r="A92" s="4" t="inlineStr">
        <is>
          <t>Short-term investments in deferred compensation plan</t>
        </is>
      </c>
      <c r="B92" s="5" t="n">
        <v>0</v>
      </c>
      <c r="D92" s="5" t="n">
        <v>0</v>
      </c>
    </row>
    <row r="93">
      <c r="A93" s="4" t="inlineStr">
        <is>
          <t>Money market | Level 3</t>
        </is>
      </c>
    </row>
    <row r="94">
      <c r="A94" s="3" t="inlineStr">
        <is>
          <t>Assets:</t>
        </is>
      </c>
    </row>
    <row r="95">
      <c r="A95" s="4" t="inlineStr">
        <is>
          <t>Short-term investments in deferred compensation plan</t>
        </is>
      </c>
      <c r="B95" s="5" t="n">
        <v>0</v>
      </c>
      <c r="D95" s="5" t="n">
        <v>0</v>
      </c>
    </row>
    <row r="96">
      <c r="A96" s="4" t="inlineStr">
        <is>
          <t>Mutual funds – Growth</t>
        </is>
      </c>
    </row>
    <row r="97">
      <c r="A97" s="3" t="inlineStr">
        <is>
          <t>Assets:</t>
        </is>
      </c>
    </row>
    <row r="98">
      <c r="A98" s="4" t="inlineStr">
        <is>
          <t>Short-term investments in deferred compensation plan</t>
        </is>
      </c>
      <c r="B98" s="5" t="n">
        <v>549</v>
      </c>
      <c r="D98" s="5" t="n">
        <v>487</v>
      </c>
    </row>
    <row r="99">
      <c r="A99" s="4" t="inlineStr">
        <is>
          <t>Mutual funds – Growth | Level 1</t>
        </is>
      </c>
    </row>
    <row r="100">
      <c r="A100" s="3" t="inlineStr">
        <is>
          <t>Assets:</t>
        </is>
      </c>
    </row>
    <row r="101">
      <c r="A101" s="4" t="inlineStr">
        <is>
          <t>Short-term investments in deferred compensation plan</t>
        </is>
      </c>
      <c r="B101" s="5" t="n">
        <v>549</v>
      </c>
      <c r="D101" s="5" t="n">
        <v>487</v>
      </c>
    </row>
    <row r="102">
      <c r="A102" s="4" t="inlineStr">
        <is>
          <t>Mutual funds – Growth | Level 2</t>
        </is>
      </c>
    </row>
    <row r="103">
      <c r="A103" s="3" t="inlineStr">
        <is>
          <t>Assets:</t>
        </is>
      </c>
    </row>
    <row r="104">
      <c r="A104" s="4" t="inlineStr">
        <is>
          <t>Short-term investments in deferred compensation plan</t>
        </is>
      </c>
      <c r="B104" s="5" t="n">
        <v>0</v>
      </c>
      <c r="D104" s="5" t="n">
        <v>0</v>
      </c>
    </row>
    <row r="105">
      <c r="A105" s="4" t="inlineStr">
        <is>
          <t>Mutual funds – Growth | Level 3</t>
        </is>
      </c>
    </row>
    <row r="106">
      <c r="A106" s="3" t="inlineStr">
        <is>
          <t>Assets:</t>
        </is>
      </c>
    </row>
    <row r="107">
      <c r="A107" s="4" t="inlineStr">
        <is>
          <t>Short-term investments in deferred compensation plan</t>
        </is>
      </c>
      <c r="B107" s="5" t="n">
        <v>0</v>
      </c>
      <c r="D107" s="5" t="n">
        <v>0</v>
      </c>
    </row>
    <row r="108">
      <c r="A108" s="4" t="inlineStr">
        <is>
          <t>Mutual funds – Blend</t>
        </is>
      </c>
    </row>
    <row r="109">
      <c r="A109" s="3" t="inlineStr">
        <is>
          <t>Assets:</t>
        </is>
      </c>
    </row>
    <row r="110">
      <c r="A110" s="4" t="inlineStr">
        <is>
          <t>Short-term investments in deferred compensation plan</t>
        </is>
      </c>
      <c r="B110" s="5" t="n">
        <v>1380</v>
      </c>
      <c r="D110" s="5" t="n">
        <v>1006</v>
      </c>
    </row>
    <row r="111">
      <c r="A111" s="4" t="inlineStr">
        <is>
          <t>Mutual funds – Blend | Level 1</t>
        </is>
      </c>
    </row>
    <row r="112">
      <c r="A112" s="3" t="inlineStr">
        <is>
          <t>Assets:</t>
        </is>
      </c>
    </row>
    <row r="113">
      <c r="A113" s="4" t="inlineStr">
        <is>
          <t>Short-term investments in deferred compensation plan</t>
        </is>
      </c>
      <c r="B113" s="5" t="n">
        <v>1380</v>
      </c>
      <c r="D113" s="5" t="n">
        <v>1006</v>
      </c>
    </row>
    <row r="114">
      <c r="A114" s="4" t="inlineStr">
        <is>
          <t>Mutual funds – Blend | Level 2</t>
        </is>
      </c>
    </row>
    <row r="115">
      <c r="A115" s="3" t="inlineStr">
        <is>
          <t>Assets:</t>
        </is>
      </c>
    </row>
    <row r="116">
      <c r="A116" s="4" t="inlineStr">
        <is>
          <t>Short-term investments in deferred compensation plan</t>
        </is>
      </c>
      <c r="B116" s="5" t="n">
        <v>0</v>
      </c>
      <c r="D116" s="5" t="n">
        <v>0</v>
      </c>
    </row>
    <row r="117">
      <c r="A117" s="4" t="inlineStr">
        <is>
          <t>Mutual funds – Blend | Level 3</t>
        </is>
      </c>
    </row>
    <row r="118">
      <c r="A118" s="3" t="inlineStr">
        <is>
          <t>Assets:</t>
        </is>
      </c>
    </row>
    <row r="119">
      <c r="A119" s="4" t="inlineStr">
        <is>
          <t>Short-term investments in deferred compensation plan</t>
        </is>
      </c>
      <c r="B119" s="5" t="n">
        <v>0</v>
      </c>
      <c r="D119" s="5" t="n">
        <v>0</v>
      </c>
    </row>
    <row r="120">
      <c r="A120" s="4" t="inlineStr">
        <is>
          <t>Mutual funds – Foreign blend</t>
        </is>
      </c>
    </row>
    <row r="121">
      <c r="A121" s="3" t="inlineStr">
        <is>
          <t>Assets:</t>
        </is>
      </c>
    </row>
    <row r="122">
      <c r="A122" s="4" t="inlineStr">
        <is>
          <t>Short-term investments in deferred compensation plan</t>
        </is>
      </c>
      <c r="B122" s="5" t="n">
        <v>450</v>
      </c>
      <c r="D122" s="5" t="n">
        <v>338</v>
      </c>
    </row>
    <row r="123">
      <c r="A123" s="4" t="inlineStr">
        <is>
          <t>Mutual funds – Foreign blend | Level 1</t>
        </is>
      </c>
    </row>
    <row r="124">
      <c r="A124" s="3" t="inlineStr">
        <is>
          <t>Assets:</t>
        </is>
      </c>
    </row>
    <row r="125">
      <c r="A125" s="4" t="inlineStr">
        <is>
          <t>Short-term investments in deferred compensation plan</t>
        </is>
      </c>
      <c r="B125" s="5" t="n">
        <v>450</v>
      </c>
      <c r="D125" s="5" t="n">
        <v>338</v>
      </c>
    </row>
    <row r="126">
      <c r="A126" s="4" t="inlineStr">
        <is>
          <t>Mutual funds – Foreign blend | Level 2</t>
        </is>
      </c>
    </row>
    <row r="127">
      <c r="A127" s="3" t="inlineStr">
        <is>
          <t>Assets:</t>
        </is>
      </c>
    </row>
    <row r="128">
      <c r="A128" s="4" t="inlineStr">
        <is>
          <t>Short-term investments in deferred compensation plan</t>
        </is>
      </c>
      <c r="B128" s="5" t="n">
        <v>0</v>
      </c>
      <c r="D128" s="5" t="n">
        <v>0</v>
      </c>
    </row>
    <row r="129">
      <c r="A129" s="4" t="inlineStr">
        <is>
          <t>Mutual funds – Foreign blend | Level 3</t>
        </is>
      </c>
    </row>
    <row r="130">
      <c r="A130" s="3" t="inlineStr">
        <is>
          <t>Assets:</t>
        </is>
      </c>
    </row>
    <row r="131">
      <c r="A131" s="4" t="inlineStr">
        <is>
          <t>Short-term investments in deferred compensation plan</t>
        </is>
      </c>
      <c r="B131" s="5" t="n">
        <v>0</v>
      </c>
      <c r="D131" s="5" t="n">
        <v>0</v>
      </c>
    </row>
    <row r="132">
      <c r="A132" s="4" t="inlineStr">
        <is>
          <t>Mutual funds – Fixed income</t>
        </is>
      </c>
    </row>
    <row r="133">
      <c r="A133" s="3" t="inlineStr">
        <is>
          <t>Assets:</t>
        </is>
      </c>
    </row>
    <row r="134">
      <c r="A134" s="4" t="inlineStr">
        <is>
          <t>Short-term investments in deferred compensation plan</t>
        </is>
      </c>
      <c r="B134" s="5" t="n">
        <v>151</v>
      </c>
      <c r="D134" s="5" t="n">
        <v>153</v>
      </c>
    </row>
    <row r="135">
      <c r="A135" s="4" t="inlineStr">
        <is>
          <t>Mutual funds – Fixed income | Level 1</t>
        </is>
      </c>
    </row>
    <row r="136">
      <c r="A136" s="3" t="inlineStr">
        <is>
          <t>Assets:</t>
        </is>
      </c>
    </row>
    <row r="137">
      <c r="A137" s="4" t="inlineStr">
        <is>
          <t>Short-term investments in deferred compensation plan</t>
        </is>
      </c>
      <c r="B137" s="5" t="n">
        <v>0</v>
      </c>
      <c r="D137" s="5" t="n">
        <v>0</v>
      </c>
    </row>
    <row r="138">
      <c r="A138" s="4" t="inlineStr">
        <is>
          <t>Mutual funds – Fixed income | Level 2</t>
        </is>
      </c>
    </row>
    <row r="139">
      <c r="A139" s="3" t="inlineStr">
        <is>
          <t>Assets:</t>
        </is>
      </c>
    </row>
    <row r="140">
      <c r="A140" s="4" t="inlineStr">
        <is>
          <t>Short-term investments in deferred compensation plan</t>
        </is>
      </c>
      <c r="B140" s="5" t="n">
        <v>151</v>
      </c>
      <c r="D140" s="5" t="n">
        <v>153</v>
      </c>
    </row>
    <row r="141">
      <c r="A141" s="4" t="inlineStr">
        <is>
          <t>Mutual funds – Fixed income | Level 3</t>
        </is>
      </c>
    </row>
    <row r="142">
      <c r="A142" s="3" t="inlineStr">
        <is>
          <t>Assets:</t>
        </is>
      </c>
    </row>
    <row r="143">
      <c r="A143" s="4" t="inlineStr">
        <is>
          <t>Short-term investments in deferred compensation plan</t>
        </is>
      </c>
      <c r="B143" s="6" t="n">
        <v>0</v>
      </c>
      <c r="D143"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FAIR VALUE MEASUREMENTS - Schedule of Fair Values, Liabilities Measured on Nonrecurring Basis (Details) - Fair Value, Nonrecurring $ in Thousands</t>
        </is>
      </c>
      <c r="B1" s="2" t="inlineStr">
        <is>
          <t>Oct. 02, 2021USD ($)</t>
        </is>
      </c>
    </row>
    <row r="2">
      <c r="A2" s="3" t="inlineStr">
        <is>
          <t>Fair Value, Assets and Liabilities Measured on Recurring and Nonrecurring Basis [Line Items]</t>
        </is>
      </c>
    </row>
    <row r="3">
      <c r="A3" s="4" t="inlineStr">
        <is>
          <t>Short-term steel supply agreement</t>
        </is>
      </c>
      <c r="B3" s="6" t="n">
        <v>9333</v>
      </c>
    </row>
    <row r="4">
      <c r="A4" s="4" t="inlineStr">
        <is>
          <t>Total liabilities</t>
        </is>
      </c>
      <c r="B4" s="5" t="n">
        <v>9333</v>
      </c>
    </row>
    <row r="5">
      <c r="A5" s="4" t="inlineStr">
        <is>
          <t>Level 1</t>
        </is>
      </c>
    </row>
    <row r="6">
      <c r="A6" s="3" t="inlineStr">
        <is>
          <t>Fair Value, Assets and Liabilities Measured on Recurring and Nonrecurring Basis [Line Items]</t>
        </is>
      </c>
    </row>
    <row r="7">
      <c r="A7" s="4" t="inlineStr">
        <is>
          <t>Short-term steel supply agreement</t>
        </is>
      </c>
      <c r="B7" s="5" t="n">
        <v>0</v>
      </c>
    </row>
    <row r="8">
      <c r="A8" s="4" t="inlineStr">
        <is>
          <t>Total liabilities</t>
        </is>
      </c>
      <c r="B8" s="5" t="n">
        <v>0</v>
      </c>
    </row>
    <row r="9">
      <c r="A9" s="4" t="inlineStr">
        <is>
          <t>Level 2</t>
        </is>
      </c>
    </row>
    <row r="10">
      <c r="A10" s="3" t="inlineStr">
        <is>
          <t>Fair Value, Assets and Liabilities Measured on Recurring and Nonrecurring Basis [Line Items]</t>
        </is>
      </c>
    </row>
    <row r="11">
      <c r="A11" s="4" t="inlineStr">
        <is>
          <t>Short-term steel supply agreement</t>
        </is>
      </c>
      <c r="B11" s="5" t="n">
        <v>0</v>
      </c>
    </row>
    <row r="12">
      <c r="A12" s="4" t="inlineStr">
        <is>
          <t>Total liabilities</t>
        </is>
      </c>
      <c r="B12" s="5" t="n">
        <v>0</v>
      </c>
    </row>
    <row r="13">
      <c r="A13" s="4" t="inlineStr">
        <is>
          <t>Level 3</t>
        </is>
      </c>
    </row>
    <row r="14">
      <c r="A14" s="3" t="inlineStr">
        <is>
          <t>Fair Value, Assets and Liabilities Measured on Recurring and Nonrecurring Basis [Line Items]</t>
        </is>
      </c>
    </row>
    <row r="15">
      <c r="A15" s="4" t="inlineStr">
        <is>
          <t>Short-term steel supply agreement</t>
        </is>
      </c>
      <c r="B15" s="5" t="n">
        <v>9333</v>
      </c>
    </row>
    <row r="16">
      <c r="A16" s="4" t="inlineStr">
        <is>
          <t>Total liabilities</t>
        </is>
      </c>
      <c r="B16" s="6" t="n">
        <v>9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28" customWidth="1" min="6" max="6"/>
    <col width="77"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Accumulated Other Comprehensive Income (Loss)</t>
        </is>
      </c>
      <c r="I1" s="2" t="inlineStr">
        <is>
          <t>Treasury Stock</t>
        </is>
      </c>
    </row>
    <row r="2">
      <c r="A2" s="4" t="inlineStr">
        <is>
          <t>Beginning balance (in shares) at Dec. 31, 2019</t>
        </is>
      </c>
      <c r="D2" s="5" t="n">
        <v>126110000</v>
      </c>
      <c r="I2" s="5" t="n">
        <v>55513</v>
      </c>
    </row>
    <row r="3">
      <c r="A3" s="4" t="inlineStr">
        <is>
          <t>Beginning balance at Dec. 31, 2019</t>
        </is>
      </c>
      <c r="B3" s="6" t="n">
        <v>935318</v>
      </c>
      <c r="C3" s="6" t="n">
        <v>-678</v>
      </c>
      <c r="D3" s="6" t="n">
        <v>1261</v>
      </c>
      <c r="E3" s="6" t="n">
        <v>1248787</v>
      </c>
      <c r="F3" s="6" t="n">
        <v>-281229</v>
      </c>
      <c r="G3" s="6" t="n">
        <v>-678</v>
      </c>
      <c r="H3" s="6" t="n">
        <v>-32398</v>
      </c>
      <c r="I3" s="6" t="n">
        <v>-1103</v>
      </c>
    </row>
    <row r="4">
      <c r="A4" s="3" t="inlineStr">
        <is>
          <t>Increase (Decrease) in Stockholders' Equity [Roll Forward]</t>
        </is>
      </c>
    </row>
    <row r="5">
      <c r="A5" s="4" t="inlineStr">
        <is>
          <t>Treasury stock purchases (in shares)</t>
        </is>
      </c>
      <c r="B5" s="5" t="n">
        <v>-1100000</v>
      </c>
      <c r="I5" s="5" t="n">
        <v>-1168514</v>
      </c>
    </row>
    <row r="6">
      <c r="A6" s="4" t="inlineStr">
        <is>
          <t>Treasury stock purchases</t>
        </is>
      </c>
      <c r="B6" s="6" t="n">
        <v>-6906</v>
      </c>
      <c r="I6" s="6" t="n">
        <v>-6906</v>
      </c>
    </row>
    <row r="7">
      <c r="A7" s="4" t="inlineStr">
        <is>
          <t>Retirement of treasury shares (in shares)</t>
        </is>
      </c>
      <c r="B7" s="5" t="n">
        <v>1200000</v>
      </c>
      <c r="D7" s="5" t="n">
        <v>1166973</v>
      </c>
      <c r="I7" s="5" t="n">
        <v>1166973</v>
      </c>
    </row>
    <row r="8">
      <c r="A8" s="4" t="inlineStr">
        <is>
          <t>Retirement of treasury shares</t>
        </is>
      </c>
      <c r="B8" s="6" t="n">
        <v>0</v>
      </c>
      <c r="D8" s="6" t="n">
        <v>-12</v>
      </c>
      <c r="E8" s="5" t="n">
        <v>-6883</v>
      </c>
      <c r="I8" s="6" t="n">
        <v>6895</v>
      </c>
    </row>
    <row r="9">
      <c r="A9" s="4" t="inlineStr">
        <is>
          <t>Issuance of restricted stock (in shares)</t>
        </is>
      </c>
      <c r="D9" s="5" t="n">
        <v>185777</v>
      </c>
    </row>
    <row r="10">
      <c r="A10" s="4" t="inlineStr">
        <is>
          <t>Issuance of restricted stock</t>
        </is>
      </c>
      <c r="B10" s="6" t="n">
        <v>0</v>
      </c>
      <c r="D10" s="6" t="n">
        <v>2</v>
      </c>
      <c r="E10" s="5" t="n">
        <v>-2</v>
      </c>
    </row>
    <row r="11">
      <c r="A11" s="4" t="inlineStr">
        <is>
          <t>Stock options exercised (in shares)</t>
        </is>
      </c>
      <c r="B11" s="5" t="n">
        <v>0</v>
      </c>
    </row>
    <row r="12">
      <c r="A12" s="4" t="inlineStr">
        <is>
          <t>Other comprehensive income (loss)</t>
        </is>
      </c>
      <c r="B12" s="6" t="n">
        <v>-35354</v>
      </c>
      <c r="H12" s="5" t="n">
        <v>-35354</v>
      </c>
    </row>
    <row r="13">
      <c r="A13" s="4" t="inlineStr">
        <is>
          <t>Deferred compensation obligation (in shares)</t>
        </is>
      </c>
      <c r="I13" s="5" t="n">
        <v>29769</v>
      </c>
    </row>
    <row r="14">
      <c r="A14" s="4" t="inlineStr">
        <is>
          <t>Deferred compensation obligation</t>
        </is>
      </c>
      <c r="B14" s="5" t="n">
        <v>0</v>
      </c>
      <c r="D14" s="6" t="n">
        <v>1</v>
      </c>
      <c r="E14" s="5" t="n">
        <v>-593</v>
      </c>
      <c r="I14" s="6" t="n">
        <v>592</v>
      </c>
    </row>
    <row r="15">
      <c r="A15" s="4" t="inlineStr">
        <is>
          <t>Share-based compensation</t>
        </is>
      </c>
      <c r="B15" s="5" t="n">
        <v>12568</v>
      </c>
      <c r="E15" s="5" t="n">
        <v>12568</v>
      </c>
    </row>
    <row r="16">
      <c r="A16" s="4" t="inlineStr">
        <is>
          <t>Net income (loss)</t>
        </is>
      </c>
      <c r="B16" s="5" t="n">
        <v>-484658</v>
      </c>
      <c r="F16" s="5" t="n">
        <v>-484658</v>
      </c>
    </row>
    <row r="17">
      <c r="A17" s="4" t="inlineStr">
        <is>
          <t>Ending balance (in shares) at Oct. 03, 2020</t>
        </is>
      </c>
      <c r="D17" s="5" t="n">
        <v>125128804</v>
      </c>
      <c r="I17" s="5" t="n">
        <v>27285</v>
      </c>
    </row>
    <row r="18">
      <c r="A18" s="4" t="inlineStr">
        <is>
          <t>Ending balance at Oct. 03, 2020</t>
        </is>
      </c>
      <c r="B18" s="5" t="n">
        <v>420290</v>
      </c>
      <c r="D18" s="6" t="n">
        <v>1252</v>
      </c>
      <c r="E18" s="5" t="n">
        <v>1253877</v>
      </c>
      <c r="F18" s="5" t="n">
        <v>-766565</v>
      </c>
      <c r="H18" s="5" t="n">
        <v>-67752</v>
      </c>
      <c r="I18" s="6" t="n">
        <v>-522</v>
      </c>
    </row>
    <row r="19">
      <c r="A19" s="4" t="inlineStr">
        <is>
          <t>Beginning balance (in shares) at Jul. 04, 2020</t>
        </is>
      </c>
      <c r="D19" s="5" t="n">
        <v>125122988</v>
      </c>
      <c r="I19" s="5" t="n">
        <v>25650</v>
      </c>
    </row>
    <row r="20">
      <c r="A20" s="4" t="inlineStr">
        <is>
          <t>Beginning balance at Jul. 04, 2020</t>
        </is>
      </c>
      <c r="B20" s="5" t="n">
        <v>378212</v>
      </c>
      <c r="D20" s="6" t="n">
        <v>1252</v>
      </c>
      <c r="E20" s="5" t="n">
        <v>1249852</v>
      </c>
      <c r="F20" s="5" t="n">
        <v>-797081</v>
      </c>
      <c r="H20" s="5" t="n">
        <v>-75300</v>
      </c>
      <c r="I20" s="6" t="n">
        <v>-511</v>
      </c>
    </row>
    <row r="21">
      <c r="A21" s="3" t="inlineStr">
        <is>
          <t>Increase (Decrease) in Stockholders' Equity [Roll Forward]</t>
        </is>
      </c>
    </row>
    <row r="22">
      <c r="A22" s="4" t="inlineStr">
        <is>
          <t>Treasury stock purchases (in shares)</t>
        </is>
      </c>
      <c r="I22" s="5" t="n">
        <v>-1635</v>
      </c>
    </row>
    <row r="23">
      <c r="A23" s="4" t="inlineStr">
        <is>
          <t>Treasury stock purchases</t>
        </is>
      </c>
      <c r="B23" s="5" t="n">
        <v>-11</v>
      </c>
      <c r="I23" s="6" t="n">
        <v>-11</v>
      </c>
    </row>
    <row r="24">
      <c r="A24" s="4" t="inlineStr">
        <is>
          <t>Issuance of restricted stock (in shares)</t>
        </is>
      </c>
      <c r="D24" s="5" t="n">
        <v>5816</v>
      </c>
    </row>
    <row r="25">
      <c r="A25" s="4" t="inlineStr">
        <is>
          <t>Issuance of restricted stock</t>
        </is>
      </c>
      <c r="B25" s="5" t="n">
        <v>0</v>
      </c>
      <c r="D25" s="6" t="n">
        <v>0</v>
      </c>
      <c r="E25" s="5" t="n">
        <v>0</v>
      </c>
    </row>
    <row r="26">
      <c r="A26" s="4" t="inlineStr">
        <is>
          <t>Other comprehensive income (loss)</t>
        </is>
      </c>
      <c r="B26" s="5" t="n">
        <v>7548</v>
      </c>
      <c r="H26" s="5" t="n">
        <v>7548</v>
      </c>
    </row>
    <row r="27">
      <c r="A27" s="4" t="inlineStr">
        <is>
          <t>Share-based compensation</t>
        </is>
      </c>
      <c r="B27" s="5" t="n">
        <v>4025</v>
      </c>
      <c r="E27" s="5" t="n">
        <v>4025</v>
      </c>
    </row>
    <row r="28">
      <c r="A28" s="4" t="inlineStr">
        <is>
          <t>Net income (loss)</t>
        </is>
      </c>
      <c r="B28" s="5" t="n">
        <v>30516</v>
      </c>
      <c r="F28" s="5" t="n">
        <v>30516</v>
      </c>
    </row>
    <row r="29">
      <c r="A29" s="4" t="inlineStr">
        <is>
          <t>Ending balance (in shares) at Oct. 03, 2020</t>
        </is>
      </c>
      <c r="D29" s="5" t="n">
        <v>125128804</v>
      </c>
      <c r="I29" s="5" t="n">
        <v>27285</v>
      </c>
    </row>
    <row r="30">
      <c r="A30" s="4" t="inlineStr">
        <is>
          <t>Ending balance at Oct. 03, 2020</t>
        </is>
      </c>
      <c r="B30" s="5" t="n">
        <v>420290</v>
      </c>
      <c r="D30" s="6" t="n">
        <v>1252</v>
      </c>
      <c r="E30" s="5" t="n">
        <v>1253877</v>
      </c>
      <c r="F30" s="5" t="n">
        <v>-766565</v>
      </c>
      <c r="H30" s="5" t="n">
        <v>-67752</v>
      </c>
      <c r="I30" s="6" t="n">
        <v>-522</v>
      </c>
    </row>
    <row r="31">
      <c r="A31" s="4" t="inlineStr">
        <is>
          <t>Beginning balance (in shares) at Dec. 31, 2020</t>
        </is>
      </c>
      <c r="D31" s="5" t="n">
        <v>125425931</v>
      </c>
      <c r="I31" s="5" t="n">
        <v>25332</v>
      </c>
    </row>
    <row r="32">
      <c r="A32" s="4" t="inlineStr">
        <is>
          <t>Beginning balance at Dec. 31, 2020</t>
        </is>
      </c>
      <c r="B32" s="6" t="n">
        <v>441805</v>
      </c>
      <c r="D32" s="6" t="n">
        <v>1255</v>
      </c>
      <c r="E32" s="5" t="n">
        <v>1257262</v>
      </c>
      <c r="F32" s="5" t="n">
        <v>-764685</v>
      </c>
      <c r="H32" s="5" t="n">
        <v>-51517</v>
      </c>
      <c r="I32" s="6" t="n">
        <v>-510</v>
      </c>
    </row>
    <row r="33">
      <c r="A33" s="3" t="inlineStr">
        <is>
          <t>Increase (Decrease) in Stockholders' Equity [Roll Forward]</t>
        </is>
      </c>
    </row>
    <row r="34">
      <c r="A34" s="4" t="inlineStr">
        <is>
          <t>Treasury stock purchases (in shares)</t>
        </is>
      </c>
      <c r="B34" s="5" t="n">
        <v>0</v>
      </c>
      <c r="I34" s="5" t="n">
        <v>-200198</v>
      </c>
    </row>
    <row r="35">
      <c r="A35" s="4" t="inlineStr">
        <is>
          <t>Treasury stock purchases</t>
        </is>
      </c>
      <c r="B35" s="6" t="n">
        <v>-2861</v>
      </c>
      <c r="I35" s="6" t="n">
        <v>-2861</v>
      </c>
    </row>
    <row r="36">
      <c r="A36" s="4" t="inlineStr">
        <is>
          <t>Retirement of treasury shares (in shares)</t>
        </is>
      </c>
      <c r="B36" s="5" t="n">
        <v>200000</v>
      </c>
      <c r="D36" s="5" t="n">
        <v>200198</v>
      </c>
      <c r="I36" s="5" t="n">
        <v>200198</v>
      </c>
    </row>
    <row r="37">
      <c r="A37" s="4" t="inlineStr">
        <is>
          <t>Retirement of treasury shares</t>
        </is>
      </c>
      <c r="B37" s="6" t="n">
        <v>0</v>
      </c>
      <c r="D37" s="6" t="n">
        <v>-2</v>
      </c>
      <c r="E37" s="5" t="n">
        <v>-2859</v>
      </c>
      <c r="I37" s="6" t="n">
        <v>2861</v>
      </c>
    </row>
    <row r="38">
      <c r="A38" s="4" t="inlineStr">
        <is>
          <t>Issuance of restricted stock (in shares)</t>
        </is>
      </c>
      <c r="D38" s="5" t="n">
        <v>835259</v>
      </c>
    </row>
    <row r="39">
      <c r="A39" s="4" t="inlineStr">
        <is>
          <t>Issuance of restricted stock</t>
        </is>
      </c>
      <c r="B39" s="5" t="n">
        <v>0</v>
      </c>
      <c r="D39" s="6" t="n">
        <v>8</v>
      </c>
      <c r="E39" s="5" t="n">
        <v>-8</v>
      </c>
    </row>
    <row r="40">
      <c r="A40" s="4" t="inlineStr">
        <is>
          <t>Issuance of common stock for the Ply Gem merger (in shares)</t>
        </is>
      </c>
      <c r="D40" s="5" t="n">
        <v>15220</v>
      </c>
    </row>
    <row r="41">
      <c r="A41" s="4" t="inlineStr">
        <is>
          <t>Issuance of common stock for the Ply Gem merger</t>
        </is>
      </c>
      <c r="B41" s="6" t="n">
        <v>185</v>
      </c>
      <c r="E41" s="5" t="n">
        <v>185</v>
      </c>
    </row>
    <row r="42">
      <c r="A42" s="4" t="inlineStr">
        <is>
          <t>Stock options exercised (in shares)</t>
        </is>
      </c>
      <c r="B42" s="5" t="n">
        <v>200000</v>
      </c>
      <c r="D42" s="5" t="n">
        <v>152453</v>
      </c>
    </row>
    <row r="43">
      <c r="A43" s="4" t="inlineStr">
        <is>
          <t>Stock options exercised</t>
        </is>
      </c>
      <c r="B43" s="6" t="n">
        <v>1561</v>
      </c>
      <c r="D43" s="6" t="n">
        <v>2</v>
      </c>
      <c r="E43" s="5" t="n">
        <v>1559</v>
      </c>
    </row>
    <row r="44">
      <c r="A44" s="4" t="inlineStr">
        <is>
          <t>Other comprehensive income (loss)</t>
        </is>
      </c>
      <c r="B44" s="5" t="n">
        <v>26612</v>
      </c>
      <c r="H44" s="5" t="n">
        <v>26612</v>
      </c>
    </row>
    <row r="45">
      <c r="A45" s="4" t="inlineStr">
        <is>
          <t>Deferred compensation obligation (in shares)</t>
        </is>
      </c>
      <c r="I45" s="5" t="n">
        <v>4261</v>
      </c>
    </row>
    <row r="46">
      <c r="A46" s="4" t="inlineStr">
        <is>
          <t>Deferred compensation obligation</t>
        </is>
      </c>
      <c r="B46" s="5" t="n">
        <v>0</v>
      </c>
      <c r="D46" s="6" t="n">
        <v>0</v>
      </c>
      <c r="E46" s="5" t="n">
        <v>-86</v>
      </c>
      <c r="I46" s="6" t="n">
        <v>86</v>
      </c>
    </row>
    <row r="47">
      <c r="A47" s="4" t="inlineStr">
        <is>
          <t>Share-based compensation</t>
        </is>
      </c>
      <c r="B47" s="5" t="n">
        <v>16946</v>
      </c>
      <c r="E47" s="5" t="n">
        <v>16946</v>
      </c>
    </row>
    <row r="48">
      <c r="A48" s="4" t="inlineStr">
        <is>
          <t>Net income (loss)</t>
        </is>
      </c>
      <c r="B48" s="5" t="n">
        <v>627807</v>
      </c>
      <c r="F48" s="5" t="n">
        <v>627807</v>
      </c>
    </row>
    <row r="49">
      <c r="A49" s="4" t="inlineStr">
        <is>
          <t>Ending balance (in shares) at Oct. 02, 2021</t>
        </is>
      </c>
      <c r="D49" s="5" t="n">
        <v>126228665</v>
      </c>
      <c r="I49" s="5" t="n">
        <v>21071</v>
      </c>
    </row>
    <row r="50">
      <c r="A50" s="4" t="inlineStr">
        <is>
          <t>Ending balance at Oct. 02, 2021</t>
        </is>
      </c>
      <c r="B50" s="5" t="n">
        <v>1112055</v>
      </c>
      <c r="D50" s="6" t="n">
        <v>1263</v>
      </c>
      <c r="E50" s="5" t="n">
        <v>1272999</v>
      </c>
      <c r="F50" s="5" t="n">
        <v>-136878</v>
      </c>
      <c r="H50" s="5" t="n">
        <v>-24905</v>
      </c>
      <c r="I50" s="6" t="n">
        <v>-424</v>
      </c>
    </row>
    <row r="51">
      <c r="A51" s="4" t="inlineStr">
        <is>
          <t>Beginning balance (in shares) at Jul. 03, 2021</t>
        </is>
      </c>
      <c r="D51" s="5" t="n">
        <v>126072088</v>
      </c>
      <c r="I51" s="5" t="n">
        <v>21071</v>
      </c>
    </row>
    <row r="52">
      <c r="A52" s="4" t="inlineStr">
        <is>
          <t>Beginning balance at Jul. 03, 2021</t>
        </is>
      </c>
      <c r="B52" s="5" t="n">
        <v>479247</v>
      </c>
      <c r="D52" s="6" t="n">
        <v>1261</v>
      </c>
      <c r="E52" s="5" t="n">
        <v>1265887</v>
      </c>
      <c r="F52" s="5" t="n">
        <v>-757413</v>
      </c>
      <c r="H52" s="5" t="n">
        <v>-30064</v>
      </c>
      <c r="I52" s="6" t="n">
        <v>-424</v>
      </c>
    </row>
    <row r="53">
      <c r="A53" s="3" t="inlineStr">
        <is>
          <t>Increase (Decrease) in Stockholders' Equity [Roll Forward]</t>
        </is>
      </c>
    </row>
    <row r="54">
      <c r="A54" s="4" t="inlineStr">
        <is>
          <t>Treasury stock purchases (in shares)</t>
        </is>
      </c>
      <c r="I54" s="5" t="n">
        <v>-88330</v>
      </c>
    </row>
    <row r="55">
      <c r="A55" s="4" t="inlineStr">
        <is>
          <t>Treasury stock purchases</t>
        </is>
      </c>
      <c r="B55" s="5" t="n">
        <v>-1320</v>
      </c>
      <c r="I55" s="6" t="n">
        <v>-1320</v>
      </c>
    </row>
    <row r="56">
      <c r="A56" s="4" t="inlineStr">
        <is>
          <t>Retirement of treasury shares (in shares)</t>
        </is>
      </c>
      <c r="D56" s="5" t="n">
        <v>88330</v>
      </c>
      <c r="I56" s="5" t="n">
        <v>-88330</v>
      </c>
    </row>
    <row r="57">
      <c r="A57" s="4" t="inlineStr">
        <is>
          <t>Retirement of treasury shares</t>
        </is>
      </c>
      <c r="B57" s="5" t="n">
        <v>0</v>
      </c>
      <c r="D57" s="6" t="n">
        <v>-1</v>
      </c>
      <c r="E57" s="5" t="n">
        <v>-1319</v>
      </c>
      <c r="I57" s="6" t="n">
        <v>1320</v>
      </c>
    </row>
    <row r="58">
      <c r="A58" s="4" t="inlineStr">
        <is>
          <t>Issuance of restricted stock (in shares)</t>
        </is>
      </c>
      <c r="D58" s="5" t="n">
        <v>238329</v>
      </c>
    </row>
    <row r="59">
      <c r="A59" s="4" t="inlineStr">
        <is>
          <t>Issuance of restricted stock</t>
        </is>
      </c>
      <c r="B59" s="5" t="n">
        <v>0</v>
      </c>
      <c r="D59" s="6" t="n">
        <v>2</v>
      </c>
      <c r="E59" s="5" t="n">
        <v>-2</v>
      </c>
    </row>
    <row r="60">
      <c r="A60" s="4" t="inlineStr">
        <is>
          <t>Stock options exercised (in shares)</t>
        </is>
      </c>
      <c r="D60" s="5" t="n">
        <v>6578</v>
      </c>
    </row>
    <row r="61">
      <c r="A61" s="4" t="inlineStr">
        <is>
          <t>Stock options exercised</t>
        </is>
      </c>
      <c r="B61" s="5" t="n">
        <v>81</v>
      </c>
      <c r="D61" s="6" t="n">
        <v>1</v>
      </c>
      <c r="E61" s="5" t="n">
        <v>80</v>
      </c>
    </row>
    <row r="62">
      <c r="A62" s="4" t="inlineStr">
        <is>
          <t>Other comprehensive income (loss)</t>
        </is>
      </c>
      <c r="B62" s="5" t="n">
        <v>5159</v>
      </c>
      <c r="H62" s="5" t="n">
        <v>5159</v>
      </c>
    </row>
    <row r="63">
      <c r="A63" s="4" t="inlineStr">
        <is>
          <t>Share-based compensation</t>
        </is>
      </c>
      <c r="B63" s="5" t="n">
        <v>8353</v>
      </c>
      <c r="E63" s="5" t="n">
        <v>8353</v>
      </c>
    </row>
    <row r="64">
      <c r="A64" s="4" t="inlineStr">
        <is>
          <t>Net income (loss)</t>
        </is>
      </c>
      <c r="B64" s="5" t="n">
        <v>620535</v>
      </c>
      <c r="F64" s="5" t="n">
        <v>620535</v>
      </c>
    </row>
    <row r="65">
      <c r="A65" s="4" t="inlineStr">
        <is>
          <t>Ending balance (in shares) at Oct. 02, 2021</t>
        </is>
      </c>
      <c r="D65" s="5" t="n">
        <v>126228665</v>
      </c>
      <c r="I65" s="5" t="n">
        <v>21071</v>
      </c>
    </row>
    <row r="66">
      <c r="A66" s="4" t="inlineStr">
        <is>
          <t>Ending balance at Oct. 02, 2021</t>
        </is>
      </c>
      <c r="B66" s="6" t="n">
        <v>1112055</v>
      </c>
      <c r="D66" s="6" t="n">
        <v>1263</v>
      </c>
      <c r="E66" s="6" t="n">
        <v>1272999</v>
      </c>
      <c r="F66" s="6" t="n">
        <v>-136878</v>
      </c>
      <c r="H66" s="6" t="n">
        <v>-24905</v>
      </c>
      <c r="I66" s="6" t="n">
        <v>-4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Details) - USD ($) $ in Millions</t>
        </is>
      </c>
      <c r="B1" s="2" t="inlineStr">
        <is>
          <t>9 Months Ended</t>
        </is>
      </c>
      <c r="C1" s="2" t="inlineStr">
        <is>
          <t>12 Months Ended</t>
        </is>
      </c>
    </row>
    <row r="2">
      <c r="B2" s="2" t="inlineStr">
        <is>
          <t>Oct. 02, 2021</t>
        </is>
      </c>
      <c r="C2" s="2" t="inlineStr">
        <is>
          <t>Dec. 31, 2020</t>
        </is>
      </c>
      <c r="D2" s="2" t="inlineStr">
        <is>
          <t>Dec. 31, 2021</t>
        </is>
      </c>
    </row>
    <row r="3">
      <c r="A3" s="3" t="inlineStr">
        <is>
          <t>Income Tax Contingency [Line Items]</t>
        </is>
      </c>
    </row>
    <row r="4">
      <c r="A4" s="4" t="inlineStr">
        <is>
          <t>Estimated effective tax rate</t>
        </is>
      </c>
      <c r="B4" s="4" t="inlineStr">
        <is>
          <t>28.50%</t>
        </is>
      </c>
    </row>
    <row r="5">
      <c r="A5" s="4" t="inlineStr">
        <is>
          <t>Effective tax rate</t>
        </is>
      </c>
      <c r="B5" s="4" t="inlineStr">
        <is>
          <t>28.10%</t>
        </is>
      </c>
    </row>
    <row r="6">
      <c r="A6" s="4" t="inlineStr">
        <is>
          <t>Valuation allowance</t>
        </is>
      </c>
      <c r="B6" s="8" t="n">
        <v>12.1</v>
      </c>
    </row>
    <row r="7">
      <c r="A7" s="4" t="inlineStr">
        <is>
          <t>Increase in tax reserves</t>
        </is>
      </c>
      <c r="B7" s="9" t="n">
        <v>6.4</v>
      </c>
    </row>
    <row r="8">
      <c r="A8" s="4" t="inlineStr">
        <is>
          <t>Liability for unrecognized tax benefits</t>
        </is>
      </c>
      <c r="B8" s="8" t="n">
        <v>18.1</v>
      </c>
    </row>
    <row r="9">
      <c r="A9" s="4" t="inlineStr">
        <is>
          <t>Amount of employer side social security payments deferred</t>
        </is>
      </c>
      <c r="C9" s="8" t="n">
        <v>19.9</v>
      </c>
    </row>
    <row r="10">
      <c r="A10" s="4" t="inlineStr">
        <is>
          <t>Deferred social security payments recorded in current liabilities</t>
        </is>
      </c>
      <c r="C10" s="6" t="n">
        <v>10</v>
      </c>
    </row>
    <row r="11">
      <c r="A11" s="4" t="inlineStr">
        <is>
          <t>Forecast</t>
        </is>
      </c>
    </row>
    <row r="12">
      <c r="A12" s="3" t="inlineStr">
        <is>
          <t>Income Tax Contingency [Line Items]</t>
        </is>
      </c>
    </row>
    <row r="13">
      <c r="A13" s="4" t="inlineStr">
        <is>
          <t>Deferral amount estimated to be paid</t>
        </is>
      </c>
      <c r="D13" s="6" t="n">
        <v>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Oct. 02, 2021USD ($)</t>
        </is>
      </c>
      <c r="C2" s="2" t="inlineStr">
        <is>
          <t>Oct. 03, 2020USD ($)</t>
        </is>
      </c>
      <c r="D2" s="2" t="inlineStr">
        <is>
          <t>Oct. 02, 2021USD ($)segment</t>
        </is>
      </c>
      <c r="E2" s="2" t="inlineStr">
        <is>
          <t>Oct. 03, 2020USD ($)</t>
        </is>
      </c>
      <c r="F2" s="2" t="inlineStr">
        <is>
          <t>Dec. 31, 2020USD ($)</t>
        </is>
      </c>
    </row>
    <row r="3">
      <c r="A3" s="3" t="inlineStr">
        <is>
          <t>Segment Reporting Information [Line Items]</t>
        </is>
      </c>
    </row>
    <row r="4">
      <c r="A4" s="4" t="inlineStr">
        <is>
          <t>Number of reportable segments | segment</t>
        </is>
      </c>
      <c r="D4" s="5" t="n">
        <v>3</v>
      </c>
    </row>
    <row r="5">
      <c r="A5" s="4" t="inlineStr">
        <is>
          <t>Total net sales</t>
        </is>
      </c>
      <c r="B5" s="6" t="n">
        <v>1444405</v>
      </c>
      <c r="C5" s="6" t="n">
        <v>1227253</v>
      </c>
      <c r="D5" s="6" t="n">
        <v>4111558</v>
      </c>
      <c r="E5" s="6" t="n">
        <v>3426000</v>
      </c>
    </row>
    <row r="6">
      <c r="A6" s="4" t="inlineStr">
        <is>
          <t>Total operating income (loss)</t>
        </is>
      </c>
      <c r="B6" s="5" t="n">
        <v>910726</v>
      </c>
      <c r="C6" s="5" t="n">
        <v>103979</v>
      </c>
      <c r="D6" s="5" t="n">
        <v>1062744</v>
      </c>
      <c r="E6" s="5" t="n">
        <v>-337887</v>
      </c>
    </row>
    <row r="7">
      <c r="A7" s="4" t="inlineStr">
        <is>
          <t>Unallocated other expense, net</t>
        </is>
      </c>
      <c r="B7" s="5" t="n">
        <v>-44593</v>
      </c>
      <c r="C7" s="5" t="n">
        <v>-50402</v>
      </c>
      <c r="D7" s="5" t="n">
        <v>-189611</v>
      </c>
      <c r="E7" s="5" t="n">
        <v>-159056</v>
      </c>
    </row>
    <row r="8">
      <c r="A8" s="4" t="inlineStr">
        <is>
          <t>Income (loss) before income taxes</t>
        </is>
      </c>
      <c r="B8" s="5" t="n">
        <v>866133</v>
      </c>
      <c r="C8" s="5" t="n">
        <v>53577</v>
      </c>
      <c r="D8" s="5" t="n">
        <v>873133</v>
      </c>
      <c r="E8" s="5" t="n">
        <v>-496943</v>
      </c>
    </row>
    <row r="9">
      <c r="A9" s="4" t="inlineStr">
        <is>
          <t>Total assets</t>
        </is>
      </c>
      <c r="B9" s="5" t="n">
        <v>5731095</v>
      </c>
      <c r="D9" s="5" t="n">
        <v>5731095</v>
      </c>
      <c r="F9" s="6" t="n">
        <v>5478490</v>
      </c>
    </row>
    <row r="10">
      <c r="A10" s="4" t="inlineStr">
        <is>
          <t>Windows</t>
        </is>
      </c>
    </row>
    <row r="11">
      <c r="A11" s="3" t="inlineStr">
        <is>
          <t>Segment Reporting Information [Line Items]</t>
        </is>
      </c>
    </row>
    <row r="12">
      <c r="A12" s="4" t="inlineStr">
        <is>
          <t>Total net sales</t>
        </is>
      </c>
      <c r="B12" s="5" t="n">
        <v>596486</v>
      </c>
      <c r="C12" s="5" t="n">
        <v>501314</v>
      </c>
      <c r="D12" s="5" t="n">
        <v>1703493</v>
      </c>
      <c r="E12" s="5" t="n">
        <v>1378039</v>
      </c>
    </row>
    <row r="13">
      <c r="A13" s="4" t="inlineStr">
        <is>
          <t>Siding</t>
        </is>
      </c>
    </row>
    <row r="14">
      <c r="A14" s="3" t="inlineStr">
        <is>
          <t>Segment Reporting Information [Line Items]</t>
        </is>
      </c>
    </row>
    <row r="15">
      <c r="A15" s="4" t="inlineStr">
        <is>
          <t>Total net sales</t>
        </is>
      </c>
      <c r="B15" s="5" t="n">
        <v>357870</v>
      </c>
      <c r="C15" s="5" t="n">
        <v>321898</v>
      </c>
      <c r="D15" s="5" t="n">
        <v>1036448</v>
      </c>
      <c r="E15" s="5" t="n">
        <v>848190</v>
      </c>
    </row>
    <row r="16">
      <c r="A16" s="4" t="inlineStr">
        <is>
          <t>Commercial</t>
        </is>
      </c>
    </row>
    <row r="17">
      <c r="A17" s="3" t="inlineStr">
        <is>
          <t>Segment Reporting Information [Line Items]</t>
        </is>
      </c>
    </row>
    <row r="18">
      <c r="A18" s="4" t="inlineStr">
        <is>
          <t>Total net sales</t>
        </is>
      </c>
      <c r="B18" s="5" t="n">
        <v>490049</v>
      </c>
      <c r="C18" s="5" t="n">
        <v>404041</v>
      </c>
      <c r="D18" s="5" t="n">
        <v>1371617</v>
      </c>
      <c r="E18" s="5" t="n">
        <v>1199771</v>
      </c>
    </row>
    <row r="19">
      <c r="A19" s="4" t="inlineStr">
        <is>
          <t>Operating Segments | Windows</t>
        </is>
      </c>
    </row>
    <row r="20">
      <c r="A20" s="3" t="inlineStr">
        <is>
          <t>Segment Reporting Information [Line Items]</t>
        </is>
      </c>
    </row>
    <row r="21">
      <c r="A21" s="4" t="inlineStr">
        <is>
          <t>Total net sales</t>
        </is>
      </c>
      <c r="B21" s="5" t="n">
        <v>596486</v>
      </c>
      <c r="C21" s="5" t="n">
        <v>501314</v>
      </c>
      <c r="D21" s="5" t="n">
        <v>1703493</v>
      </c>
      <c r="E21" s="5" t="n">
        <v>1378039</v>
      </c>
    </row>
    <row r="22">
      <c r="A22" s="4" t="inlineStr">
        <is>
          <t>Total operating income (loss)</t>
        </is>
      </c>
      <c r="B22" s="5" t="n">
        <v>15756</v>
      </c>
      <c r="C22" s="5" t="n">
        <v>37295</v>
      </c>
      <c r="D22" s="5" t="n">
        <v>83901</v>
      </c>
      <c r="E22" s="5" t="n">
        <v>-252794</v>
      </c>
    </row>
    <row r="23">
      <c r="A23" s="4" t="inlineStr">
        <is>
          <t>Total assets</t>
        </is>
      </c>
      <c r="B23" s="5" t="n">
        <v>2076604</v>
      </c>
      <c r="D23" s="5" t="n">
        <v>2076604</v>
      </c>
      <c r="F23" s="5" t="n">
        <v>1717032</v>
      </c>
    </row>
    <row r="24">
      <c r="A24" s="4" t="inlineStr">
        <is>
          <t>Operating Segments | Siding</t>
        </is>
      </c>
    </row>
    <row r="25">
      <c r="A25" s="3" t="inlineStr">
        <is>
          <t>Segment Reporting Information [Line Items]</t>
        </is>
      </c>
    </row>
    <row r="26">
      <c r="A26" s="4" t="inlineStr">
        <is>
          <t>Total net sales</t>
        </is>
      </c>
      <c r="B26" s="5" t="n">
        <v>357870</v>
      </c>
      <c r="C26" s="5" t="n">
        <v>321898</v>
      </c>
      <c r="D26" s="5" t="n">
        <v>1036448</v>
      </c>
      <c r="E26" s="5" t="n">
        <v>848190</v>
      </c>
    </row>
    <row r="27">
      <c r="A27" s="4" t="inlineStr">
        <is>
          <t>Total operating income (loss)</t>
        </is>
      </c>
      <c r="B27" s="5" t="n">
        <v>46108</v>
      </c>
      <c r="C27" s="5" t="n">
        <v>45313</v>
      </c>
      <c r="D27" s="5" t="n">
        <v>127019</v>
      </c>
      <c r="E27" s="5" t="n">
        <v>-92916</v>
      </c>
    </row>
    <row r="28">
      <c r="A28" s="4" t="inlineStr">
        <is>
          <t>Total assets</t>
        </is>
      </c>
      <c r="B28" s="5" t="n">
        <v>2120543</v>
      </c>
      <c r="D28" s="5" t="n">
        <v>2120543</v>
      </c>
      <c r="F28" s="5" t="n">
        <v>2123615</v>
      </c>
    </row>
    <row r="29">
      <c r="A29" s="4" t="inlineStr">
        <is>
          <t>Operating Segments | Commercial</t>
        </is>
      </c>
    </row>
    <row r="30">
      <c r="A30" s="3" t="inlineStr">
        <is>
          <t>Segment Reporting Information [Line Items]</t>
        </is>
      </c>
    </row>
    <row r="31">
      <c r="A31" s="4" t="inlineStr">
        <is>
          <t>Total net sales</t>
        </is>
      </c>
      <c r="B31" s="5" t="n">
        <v>490049</v>
      </c>
      <c r="C31" s="5" t="n">
        <v>404041</v>
      </c>
      <c r="D31" s="5" t="n">
        <v>1371617</v>
      </c>
      <c r="E31" s="5" t="n">
        <v>1199771</v>
      </c>
    </row>
    <row r="32">
      <c r="A32" s="4" t="inlineStr">
        <is>
          <t>Total operating income (loss)</t>
        </is>
      </c>
      <c r="B32" s="5" t="n">
        <v>908458</v>
      </c>
      <c r="C32" s="5" t="n">
        <v>56137</v>
      </c>
      <c r="D32" s="5" t="n">
        <v>1003373</v>
      </c>
      <c r="E32" s="5" t="n">
        <v>109642</v>
      </c>
    </row>
    <row r="33">
      <c r="A33" s="4" t="inlineStr">
        <is>
          <t>Total assets</t>
        </is>
      </c>
      <c r="B33" s="5" t="n">
        <v>516366</v>
      </c>
      <c r="D33" s="5" t="n">
        <v>516366</v>
      </c>
      <c r="F33" s="5" t="n">
        <v>890380</v>
      </c>
    </row>
    <row r="34">
      <c r="A34" s="4" t="inlineStr">
        <is>
          <t>Corporate</t>
        </is>
      </c>
    </row>
    <row r="35">
      <c r="A35" s="3" t="inlineStr">
        <is>
          <t>Segment Reporting Information [Line Items]</t>
        </is>
      </c>
    </row>
    <row r="36">
      <c r="A36" s="4" t="inlineStr">
        <is>
          <t>Total operating income (loss)</t>
        </is>
      </c>
      <c r="B36" s="5" t="n">
        <v>-59596</v>
      </c>
      <c r="C36" s="6" t="n">
        <v>-34766</v>
      </c>
      <c r="D36" s="5" t="n">
        <v>-151549</v>
      </c>
      <c r="E36" s="6" t="n">
        <v>-101819</v>
      </c>
    </row>
    <row r="37">
      <c r="A37" s="4" t="inlineStr">
        <is>
          <t>Total assets</t>
        </is>
      </c>
      <c r="B37" s="6" t="n">
        <v>1017582</v>
      </c>
      <c r="D37" s="6" t="n">
        <v>1017582</v>
      </c>
      <c r="F37" s="6" t="n">
        <v>74746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30" customWidth="1" min="2" max="2"/>
    <col width="13" customWidth="1" min="3" max="3"/>
    <col width="23" customWidth="1" min="4" max="4"/>
    <col width="23" customWidth="1" min="5" max="5"/>
    <col width="21" customWidth="1" min="6" max="6"/>
    <col width="18" customWidth="1" min="7" max="7"/>
    <col width="21" customWidth="1" min="8" max="8"/>
  </cols>
  <sheetData>
    <row r="1">
      <c r="A1" s="1" t="inlineStr">
        <is>
          <t>CONTINGENCIES (Details) $ in Millions</t>
        </is>
      </c>
      <c r="B1" s="2" t="inlineStr">
        <is>
          <t>Aug. 25, 2021USD ($)defendant</t>
        </is>
      </c>
      <c r="C1" s="2" t="inlineStr">
        <is>
          <t>May 19, 2021</t>
        </is>
      </c>
      <c r="D1" s="2" t="inlineStr">
        <is>
          <t>Feb. 10, 2020defendant</t>
        </is>
      </c>
      <c r="E1" s="2" t="inlineStr">
        <is>
          <t>Apr. 11, 2019defendant</t>
        </is>
      </c>
      <c r="F1" s="2" t="inlineStr">
        <is>
          <t>Oct. 02, 2021USD ($)</t>
        </is>
      </c>
      <c r="G1" s="2" t="inlineStr">
        <is>
          <t>May 31, 2021phase</t>
        </is>
      </c>
      <c r="H1" s="2" t="inlineStr">
        <is>
          <t>Dec. 31, 2020USD ($)</t>
        </is>
      </c>
    </row>
    <row r="2">
      <c r="A2" s="3" t="inlineStr">
        <is>
          <t>Loss Contingencies [Line Items]</t>
        </is>
      </c>
    </row>
    <row r="3">
      <c r="A3" s="4" t="inlineStr">
        <is>
          <t>Number of field sampling phases completed | phase</t>
        </is>
      </c>
      <c r="G3" s="5" t="n">
        <v>2</v>
      </c>
    </row>
    <row r="4">
      <c r="A4" s="4" t="inlineStr">
        <is>
          <t>Recovery From Countervailing Duty Tariff Proceedings</t>
        </is>
      </c>
    </row>
    <row r="5">
      <c r="A5" s="3" t="inlineStr">
        <is>
          <t>Loss Contingencies [Line Items]</t>
        </is>
      </c>
    </row>
    <row r="6">
      <c r="A6" s="4" t="inlineStr">
        <is>
          <t>Amount sought by company</t>
        </is>
      </c>
      <c r="H6" s="8" t="n">
        <v>4.1</v>
      </c>
    </row>
    <row r="7">
      <c r="A7" s="4" t="inlineStr">
        <is>
          <t>Countervailing Duty Tariff Proceedings</t>
        </is>
      </c>
    </row>
    <row r="8">
      <c r="A8" s="3" t="inlineStr">
        <is>
          <t>Loss Contingencies [Line Items]</t>
        </is>
      </c>
    </row>
    <row r="9">
      <c r="A9" s="4" t="inlineStr">
        <is>
          <t>Tariff rate for imports (as a percent)</t>
        </is>
      </c>
      <c r="F9" s="4" t="inlineStr">
        <is>
          <t>0.00%</t>
        </is>
      </c>
    </row>
    <row r="10">
      <c r="A10" s="4" t="inlineStr">
        <is>
          <t>Antidumping Tariff Proceedings</t>
        </is>
      </c>
    </row>
    <row r="11">
      <c r="A11" s="3" t="inlineStr">
        <is>
          <t>Loss Contingencies [Line Items]</t>
        </is>
      </c>
    </row>
    <row r="12">
      <c r="A12" s="4" t="inlineStr">
        <is>
          <t>Tariff rate for imports (as a percent)</t>
        </is>
      </c>
      <c r="F12" s="4" t="inlineStr">
        <is>
          <t>8.47%</t>
        </is>
      </c>
    </row>
    <row r="13">
      <c r="A13" s="4" t="inlineStr">
        <is>
          <t>RCRA Facility Investigation</t>
        </is>
      </c>
    </row>
    <row r="14">
      <c r="A14" s="3" t="inlineStr">
        <is>
          <t>Loss Contingencies [Line Items]</t>
        </is>
      </c>
    </row>
    <row r="15">
      <c r="A15" s="4" t="inlineStr">
        <is>
          <t>Public comment period duration</t>
        </is>
      </c>
      <c r="C15" s="4" t="inlineStr">
        <is>
          <t>30 days</t>
        </is>
      </c>
    </row>
    <row r="16">
      <c r="A16" s="4" t="inlineStr">
        <is>
          <t>PCE/TCE Northeast Contamination Site</t>
        </is>
      </c>
    </row>
    <row r="17">
      <c r="A17" s="3" t="inlineStr">
        <is>
          <t>Loss Contingencies [Line Items]</t>
        </is>
      </c>
    </row>
    <row r="18">
      <c r="A18" s="4" t="inlineStr">
        <is>
          <t>Liability accrual</t>
        </is>
      </c>
      <c r="F18" s="8" t="n">
        <v>4.4</v>
      </c>
    </row>
    <row r="19">
      <c r="A19" s="4" t="inlineStr">
        <is>
          <t>Aurora Plastics LLC vs. Atrium</t>
        </is>
      </c>
    </row>
    <row r="20">
      <c r="A20" s="3" t="inlineStr">
        <is>
          <t>Loss Contingencies [Line Items]</t>
        </is>
      </c>
    </row>
    <row r="21">
      <c r="A21" s="4" t="inlineStr">
        <is>
          <t>Liability accrual</t>
        </is>
      </c>
      <c r="F21" s="9" t="n">
        <v>3.9</v>
      </c>
    </row>
    <row r="22">
      <c r="A22" s="4" t="inlineStr">
        <is>
          <t>Voigt Vs. C D R Case</t>
        </is>
      </c>
    </row>
    <row r="23">
      <c r="A23" s="3" t="inlineStr">
        <is>
          <t>Loss Contingencies [Line Items]</t>
        </is>
      </c>
    </row>
    <row r="24">
      <c r="A24" s="4" t="inlineStr">
        <is>
          <t>Number of defendants | defendant</t>
        </is>
      </c>
      <c r="B24" s="5" t="n">
        <v>8</v>
      </c>
      <c r="E24" s="5" t="n">
        <v>12</v>
      </c>
    </row>
    <row r="25">
      <c r="A25" s="4" t="inlineStr">
        <is>
          <t>Number of defendants with charges dismissed | defendant</t>
        </is>
      </c>
      <c r="D25" s="5" t="n">
        <v>4</v>
      </c>
    </row>
    <row r="26">
      <c r="A26" s="4" t="inlineStr">
        <is>
          <t>Settlement amount</t>
        </is>
      </c>
      <c r="B26" s="6" t="n">
        <v>100</v>
      </c>
    </row>
    <row r="27">
      <c r="A27" s="4" t="inlineStr">
        <is>
          <t>Attorney's fee and litigation expenses, percentage of the settlement amount</t>
        </is>
      </c>
      <c r="B27" s="4" t="inlineStr">
        <is>
          <t>23.50%</t>
        </is>
      </c>
    </row>
    <row r="28">
      <c r="A28" s="4" t="inlineStr">
        <is>
          <t>Current Liabilities | RCRA Facility Investigation</t>
        </is>
      </c>
    </row>
    <row r="29">
      <c r="A29" s="3" t="inlineStr">
        <is>
          <t>Loss Contingencies [Line Items]</t>
        </is>
      </c>
    </row>
    <row r="30">
      <c r="A30" s="4" t="inlineStr">
        <is>
          <t>Liability accrual</t>
        </is>
      </c>
      <c r="F30" s="9" t="n">
        <v>4.5</v>
      </c>
    </row>
    <row r="31">
      <c r="A31" s="4" t="inlineStr">
        <is>
          <t>Other Current Liabilities | RCRA Facility Investigation</t>
        </is>
      </c>
    </row>
    <row r="32">
      <c r="A32" s="3" t="inlineStr">
        <is>
          <t>Loss Contingencies [Line Items]</t>
        </is>
      </c>
    </row>
    <row r="33">
      <c r="A33" s="4" t="inlineStr">
        <is>
          <t>Liability accrual</t>
        </is>
      </c>
      <c r="F33" s="5" t="n">
        <v>1</v>
      </c>
    </row>
    <row r="34">
      <c r="A34" s="4" t="inlineStr">
        <is>
          <t>Other Current Liabilities | Aurora Plastics LLC vs. Atrium</t>
        </is>
      </c>
    </row>
    <row r="35">
      <c r="A35" s="3" t="inlineStr">
        <is>
          <t>Loss Contingencies [Line Items]</t>
        </is>
      </c>
    </row>
    <row r="36">
      <c r="A36" s="4" t="inlineStr">
        <is>
          <t>Liability accrual</t>
        </is>
      </c>
      <c r="F36" s="8" t="n">
        <v>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for Cornerstone Building Brands, Inc. (together with its subsidiaries, unless otherwise indicated, the “Company,” “Cornerstone Building Brands,” “we,” “us” or “our”)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GAAP”) for complete financial statements. In the opinion of management, the unaudited consolidated financial statements included herein contain all adjustments, which consist of normal recurring adjustments, necessary to fairly present the Company’s financial position, results of operations and cash flows for the periods indicated. Operating results for the period from January 1, 2021 through October 2, 2021 are not necessarily indicative of the results that may be expected for the fiscal year ending December 31, 2021. Certain reclassifications have been made to the prior period amounts in the consolidated financial statements to conform to the current presentation. For additional information, refer to the consolidated financial statements and notes thereto included in the Company’s Annual Report on Form 10-K for the fiscal year ended December 31, 2020 filed with the Securities and Exchange Commission (the “SEC”) on March 4, 2021. Reporting Periods The Company’s fiscal quarters are based on a four-four-five week calendar with periods ending on the Saturday of the last week in the quarter except that December 31st will always be the year-end date. Therefore, the financial results of certain fiscal quarters may not be comparable to prior fiscal quarters. Restricted Cash The following table provides a reconciliation of cash, cash equivalents and restricted cash reported within the consolidated balance sheets that total the amounts shown in the consolidated statements of cash flows (in thousands): October 2, December 31, Cash and cash equivalents $ 677,187 $ 674,255 Restricted cash (1) 2,211 6,223 Total cash, cash equivalents and restricted cash shown in the consolidated statements of cash flows $ 679,398 $ 680,478 (1) Restricted cash primarily relates to escrow balances held for an outstanding earn-out agreement as of December 31, 2020 and indemnification agreements in both periods presented. Accounts Receivables and Related Allowance The Company reports accounts receivable net of an allowance for expected credit losses. Trade accounts receivable are the result of sales of vinyl windows, aluminum windows, vinyl siding, metal siding, injection molded products, metal building products, metal coating,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 The Company establishes provisions for expected credit losses based on the Company’s assessment of the collectability of amounts owed to us by our customers. Such provisions are included in selling, general and administrative expenses. In establishing these reserves, the Company considers changes in the financial position of a customer, age of the accounts receivable balances, availability of security, unusual macroeconomic conditions, lien rights and bond rights as well as disputes, if any, with our customers. Our allowance for credit losses reflects reserves for customer receivables to reduce receivables to amounts expected to be collected.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all collection efforts have been exhausted, and/or any legal action taken by the Company has concluded. The following table represents the rollforward of the allowance for credit losses for the periods indicated (in thousands): Nine Months Ended October 2, October 3, Ending balance, prior period $ 13,313 $ 9,962 Cumulative effect of accounting change (1) — 678 Provision for expected credit losses 2,289 3,762 Amounts charged against allowance for credit losses, net of recoveries (268) (1,801) Allowance for credit losses of acquired company at date of acquisition — 810 Divestitures (4,158) — Ending balance $ 11,176 $ 13,411 (1) Cumulative effect of accounting change reflects the modified retrospective effect of adopting ASU 2016-13, Financial Instruments—Credit Losses (Topic 326): Measurement of Credit Losses on Financial Instruments. Net Sales The Company enters into contracts that pertain to products, which are accounted for as separate performance obligations and are typically one year or less in duration. Given the nature of the Company's sales arrangements, we are not required to exercise significant judgment in determining the timing for the satisfaction of performance obligations or the transaction price. Revenue is measured as the amount of consideration expected to be received in exchange for our products. Revenue is generally recognized when the product has shipped from our facility and control has transferred to the customer. For a portion of our business, when we process customer owned material, control is deemed to transfer to the customer as the processing is being completed. The Company’s revenues are adjusted for variable consideration, which includes customer volume rebates and prompt payment discounts. The Company measures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We do not have significant financing components. The Company recognizes installation revenue, primarily within the stone veneer business, over the period for which the stone is installed, which is typically a very short duration. Shipping and handling activities performed by us are considered activities to fulfill the sales of our products. Amounts billed for shipping and handling are included in net sales, while costs incurred for shipping and handling are included in cost of sales. In accordance with certain contractual arrangements, we receive payment from our customers in advance related to performance obligations that are to be satisfied in the future and recognize such payments as deferred revenue, primarily related to the Company’s weathertightness warranties (see Note 12 — Warranty). A portion of the Company’s revenue, exclusively within the Commercial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The Company uses estimated selling price (“ESP”) based on underlying cost plus a reasonable margin to determine how to separate multiple-element revenue arrangements into separate units of accounting, and how to allocate the arrangement consideration among those separate units of accounting. The Company determines ESP based on normal pricing and discounting practices. The following table presents disaggregated revenue disclosure details of net sales by segment (in thousands): Three Months Ended Nine Months Ended October 2, October 3, October 2, October 3, Windows Net Sales Disaggregation: Vinyl windows $ 562,097 $ 465,472 $ 1,607,704 $ 1,283,337 Aluminum windows 22,420 22,056 64,336 61,338 Other 11,969 13,786 31,453 33,364 Total $ 596,486 $ 501,314 $ 1,703,493 $ 1,378,039 Siding Net Sales Disaggregation: Vinyl siding $ 182,019 $ 146,585 $ 508,121 $ 387,559 Metal 70,667 75,477 221,260 192,567 Injection molded 19,131 20,460 58,420 49,556 Stone 23,025 20,988 66,659 61,999 Other products &amp; services (1) 63,028 58,388 181,988 156,509 Total $ 357,870 $ 321,898 $ 1,036,448 $ 848,190 Commercial Net Sales Disaggregation: Metal building products (2) $ 395,869 $ 281,339 $ 1,014,663 $ 842,863 Insulated metal panels (3) 32,934 89,088 208,220 260,410 Metal coil coating 61,246 33,614 148,734 96,498 Total $ 490,049 $ 404,041 $ 1,371,617 $ 1,199,771 Total Net Sales: $ 1,444,405 $ 1,227,253 $ 4,111,558 $ 3,426,000 (1) Other products &amp; services primarily consist of installation of stone veneer products. (2) The Company’s roll-up sheet doors (“DBCI”) business is only included in the results of operations through August 17, 2021 as a result of divestiture. See Note 8 — Assets and Liabilities Held for Sale and Divestitures for more information. (3) The Company’s insulated metal panels (“IMP”) business is only included in the results of operations through August 8, 2021 as a result of divestiture. See Note 8 — Assets and Liabilities Held for Sale and Divestitures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12:09Z</dcterms:created>
  <dcterms:modified xmlns:dcterms="http://purl.org/dc/terms/" xmlns:xsi="http://www.w3.org/2001/XMLSchema-instance" xsi:type="dcterms:W3CDTF">2021-11-09T22:12:09Z</dcterms:modified>
</cp:coreProperties>
</file>